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asic and Diluted Earnings Per " sheetId="10" state="visible" r:id="rId10"/>
    <sheet xmlns:r="http://schemas.openxmlformats.org/officeDocument/2006/relationships" name="Comprehensive Income" sheetId="11" state="visible" r:id="rId11"/>
    <sheet xmlns:r="http://schemas.openxmlformats.org/officeDocument/2006/relationships" name="Employee Stock Plans" sheetId="12" state="visible" r:id="rId12"/>
    <sheet xmlns:r="http://schemas.openxmlformats.org/officeDocument/2006/relationships" name="Financial Instruments" sheetId="13" state="visible" r:id="rId13"/>
    <sheet xmlns:r="http://schemas.openxmlformats.org/officeDocument/2006/relationships" name="Deferred Compensation and Retir" sheetId="14" state="visible" r:id="rId14"/>
    <sheet xmlns:r="http://schemas.openxmlformats.org/officeDocument/2006/relationships" name="Fee Revenue" sheetId="15" state="visible" r:id="rId15"/>
    <sheet xmlns:r="http://schemas.openxmlformats.org/officeDocument/2006/relationships" name="Credit Losses" sheetId="16" state="visible" r:id="rId16"/>
    <sheet xmlns:r="http://schemas.openxmlformats.org/officeDocument/2006/relationships" name="Income Taxes" sheetId="17" state="visible" r:id="rId17"/>
    <sheet xmlns:r="http://schemas.openxmlformats.org/officeDocument/2006/relationships" name="Property and Equipment, Net" sheetId="18" state="visible" r:id="rId18"/>
    <sheet xmlns:r="http://schemas.openxmlformats.org/officeDocument/2006/relationships" name="Long-Term Debt" sheetId="19" state="visible" r:id="rId19"/>
    <sheet xmlns:r="http://schemas.openxmlformats.org/officeDocument/2006/relationships" name="Segments" sheetId="20" state="visible" r:id="rId20"/>
    <sheet xmlns:r="http://schemas.openxmlformats.org/officeDocument/2006/relationships" name="Restructuring Charges, Net" sheetId="21" state="visible" r:id="rId21"/>
    <sheet xmlns:r="http://schemas.openxmlformats.org/officeDocument/2006/relationships" name="Goodwill and Intangible Assets" sheetId="22" state="visible" r:id="rId22"/>
    <sheet xmlns:r="http://schemas.openxmlformats.org/officeDocument/2006/relationships" name="Leases" sheetId="23" state="visible" r:id="rId23"/>
    <sheet xmlns:r="http://schemas.openxmlformats.org/officeDocument/2006/relationships" name="Acquisition"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Organization and Summary of S_2" sheetId="27" state="visible" r:id="rId27"/>
    <sheet xmlns:r="http://schemas.openxmlformats.org/officeDocument/2006/relationships" name="Basic and Diluted Earnings Pe_2" sheetId="28" state="visible" r:id="rId28"/>
    <sheet xmlns:r="http://schemas.openxmlformats.org/officeDocument/2006/relationships" name="Comprehensive Income (Tables)" sheetId="29" state="visible" r:id="rId29"/>
    <sheet xmlns:r="http://schemas.openxmlformats.org/officeDocument/2006/relationships" name="Employee Stock Plans (Tables)" sheetId="30" state="visible" r:id="rId30"/>
    <sheet xmlns:r="http://schemas.openxmlformats.org/officeDocument/2006/relationships" name="Financial Instruments (Tables)" sheetId="31" state="visible" r:id="rId31"/>
    <sheet xmlns:r="http://schemas.openxmlformats.org/officeDocument/2006/relationships" name="Deferred Compensation and Ret_2" sheetId="32" state="visible" r:id="rId32"/>
    <sheet xmlns:r="http://schemas.openxmlformats.org/officeDocument/2006/relationships" name="Fee Revenue (Tables)" sheetId="33" state="visible" r:id="rId33"/>
    <sheet xmlns:r="http://schemas.openxmlformats.org/officeDocument/2006/relationships" name="Credit Losses (Tables)" sheetId="34" state="visible" r:id="rId34"/>
    <sheet xmlns:r="http://schemas.openxmlformats.org/officeDocument/2006/relationships" name="Income Taxes (Tables)" sheetId="35" state="visible" r:id="rId35"/>
    <sheet xmlns:r="http://schemas.openxmlformats.org/officeDocument/2006/relationships" name="Property and Equipment, Net (Ta" sheetId="36" state="visible" r:id="rId36"/>
    <sheet xmlns:r="http://schemas.openxmlformats.org/officeDocument/2006/relationships" name="Long-Term Debt (Tables)" sheetId="37" state="visible" r:id="rId37"/>
    <sheet xmlns:r="http://schemas.openxmlformats.org/officeDocument/2006/relationships" name="Segments (Tables)" sheetId="38" state="visible" r:id="rId38"/>
    <sheet xmlns:r="http://schemas.openxmlformats.org/officeDocument/2006/relationships" name="Restructuring Charges, Net (Tab" sheetId="39" state="visible" r:id="rId39"/>
    <sheet xmlns:r="http://schemas.openxmlformats.org/officeDocument/2006/relationships" name="Goodwill and Intangible Assets " sheetId="40" state="visible" r:id="rId40"/>
    <sheet xmlns:r="http://schemas.openxmlformats.org/officeDocument/2006/relationships" name="Leases (Tables)" sheetId="41" state="visible" r:id="rId41"/>
    <sheet xmlns:r="http://schemas.openxmlformats.org/officeDocument/2006/relationships" name="Acquisition (Tables)" sheetId="42" state="visible" r:id="rId42"/>
    <sheet xmlns:r="http://schemas.openxmlformats.org/officeDocument/2006/relationships" name="Organization and Summary of S_3" sheetId="43" state="visible" r:id="rId43"/>
    <sheet xmlns:r="http://schemas.openxmlformats.org/officeDocument/2006/relationships" name="Basic and Diluted Earnings Pe_3" sheetId="44" state="visible" r:id="rId44"/>
    <sheet xmlns:r="http://schemas.openxmlformats.org/officeDocument/2006/relationships" name="Basic and Diluted Earnings Pe_4" sheetId="45" state="visible" r:id="rId45"/>
    <sheet xmlns:r="http://schemas.openxmlformats.org/officeDocument/2006/relationships" name="Comprehensive Income - Componen" sheetId="46" state="visible" r:id="rId46"/>
    <sheet xmlns:r="http://schemas.openxmlformats.org/officeDocument/2006/relationships" name="Comprehensive Income - Changes " sheetId="47" state="visible" r:id="rId47"/>
    <sheet xmlns:r="http://schemas.openxmlformats.org/officeDocument/2006/relationships" name="Employee Stock Plans - Componen" sheetId="48" state="visible" r:id="rId48"/>
    <sheet xmlns:r="http://schemas.openxmlformats.org/officeDocument/2006/relationships" name="Employee Stock Plans - Addition" sheetId="49" state="visible" r:id="rId49"/>
    <sheet xmlns:r="http://schemas.openxmlformats.org/officeDocument/2006/relationships" name="Employee Stock Plans - Restrict" sheetId="50" state="visible" r:id="rId50"/>
    <sheet xmlns:r="http://schemas.openxmlformats.org/officeDocument/2006/relationships" name="Financial Instruments - Financi" sheetId="51" state="visible" r:id="rId51"/>
    <sheet xmlns:r="http://schemas.openxmlformats.org/officeDocument/2006/relationships" name="Financial Instruments - Additio" sheetId="52" state="visible" r:id="rId52"/>
    <sheet xmlns:r="http://schemas.openxmlformats.org/officeDocument/2006/relationships" name="Financial Instruments - Fair Va" sheetId="53" state="visible" r:id="rId53"/>
    <sheet xmlns:r="http://schemas.openxmlformats.org/officeDocument/2006/relationships" name="Deferred Compensation and Ret_3" sheetId="54" state="visible" r:id="rId54"/>
    <sheet xmlns:r="http://schemas.openxmlformats.org/officeDocument/2006/relationships" name="Deferred Compensation and Ret_4" sheetId="55" state="visible" r:id="rId55"/>
    <sheet xmlns:r="http://schemas.openxmlformats.org/officeDocument/2006/relationships" name="Deferred Compensation and Ret_5" sheetId="56" state="visible" r:id="rId56"/>
    <sheet xmlns:r="http://schemas.openxmlformats.org/officeDocument/2006/relationships" name="Deferred Compensation and Ret_6" sheetId="57" state="visible" r:id="rId57"/>
    <sheet xmlns:r="http://schemas.openxmlformats.org/officeDocument/2006/relationships" name="Deferred Compensation and Ret_7" sheetId="58" state="visible" r:id="rId58"/>
    <sheet xmlns:r="http://schemas.openxmlformats.org/officeDocument/2006/relationships" name="Deferred Compensation and Ret_8" sheetId="59" state="visible" r:id="rId59"/>
    <sheet xmlns:r="http://schemas.openxmlformats.org/officeDocument/2006/relationships" name="Deferred Compensation and Ret_9" sheetId="60" state="visible" r:id="rId60"/>
    <sheet xmlns:r="http://schemas.openxmlformats.org/officeDocument/2006/relationships" name="Deferred Compensation and Re_10" sheetId="61" state="visible" r:id="rId61"/>
    <sheet xmlns:r="http://schemas.openxmlformats.org/officeDocument/2006/relationships" name="Deferred Compensation and Re_11" sheetId="62" state="visible" r:id="rId62"/>
    <sheet xmlns:r="http://schemas.openxmlformats.org/officeDocument/2006/relationships" name="Deferred Compensation and Re_12" sheetId="63" state="visible" r:id="rId63"/>
    <sheet xmlns:r="http://schemas.openxmlformats.org/officeDocument/2006/relationships" name="Deferred Compensation and Re_13" sheetId="64" state="visible" r:id="rId64"/>
    <sheet xmlns:r="http://schemas.openxmlformats.org/officeDocument/2006/relationships" name="Deferred Compensation and Re_14" sheetId="65" state="visible" r:id="rId65"/>
    <sheet xmlns:r="http://schemas.openxmlformats.org/officeDocument/2006/relationships" name="Fee Revenue - Schedule of Contr" sheetId="66" state="visible" r:id="rId66"/>
    <sheet xmlns:r="http://schemas.openxmlformats.org/officeDocument/2006/relationships" name="Fee Revenue - Additional Inform" sheetId="67" state="visible" r:id="rId67"/>
    <sheet xmlns:r="http://schemas.openxmlformats.org/officeDocument/2006/relationships" name="Fee Revenue - Schedule of Disag" sheetId="68" state="visible" r:id="rId68"/>
    <sheet xmlns:r="http://schemas.openxmlformats.org/officeDocument/2006/relationships" name="Credit Losses - Summary of Acti" sheetId="69" state="visible" r:id="rId69"/>
    <sheet xmlns:r="http://schemas.openxmlformats.org/officeDocument/2006/relationships" name="Credit Losses - Schedule of Fai" sheetId="70" state="visible" r:id="rId70"/>
    <sheet xmlns:r="http://schemas.openxmlformats.org/officeDocument/2006/relationships" name="Credit Losses - Additional Info" sheetId="71" state="visible" r:id="rId71"/>
    <sheet xmlns:r="http://schemas.openxmlformats.org/officeDocument/2006/relationships" name="Income Taxes - Income (Loss) fr" sheetId="72" state="visible" r:id="rId72"/>
    <sheet xmlns:r="http://schemas.openxmlformats.org/officeDocument/2006/relationships" name="Income Taxes - Provision (Benef" sheetId="73" state="visible" r:id="rId73"/>
    <sheet xmlns:r="http://schemas.openxmlformats.org/officeDocument/2006/relationships" name="Income Taxes - Reconciliation o" sheetId="74" state="visible" r:id="rId74"/>
    <sheet xmlns:r="http://schemas.openxmlformats.org/officeDocument/2006/relationships" name="Income Taxes - Components of De" sheetId="75" state="visible" r:id="rId75"/>
    <sheet xmlns:r="http://schemas.openxmlformats.org/officeDocument/2006/relationships" name="Income Taxes - Additional Infor" sheetId="76" state="visible" r:id="rId76"/>
    <sheet xmlns:r="http://schemas.openxmlformats.org/officeDocument/2006/relationships" name="Income Taxes - Changes in Unrec" sheetId="77" state="visible" r:id="rId77"/>
    <sheet xmlns:r="http://schemas.openxmlformats.org/officeDocument/2006/relationships" name="Property and Equipment, Net - S" sheetId="78" state="visible" r:id="rId78"/>
    <sheet xmlns:r="http://schemas.openxmlformats.org/officeDocument/2006/relationships" name="Property And Equipment, Net - A" sheetId="79" state="visible" r:id="rId79"/>
    <sheet xmlns:r="http://schemas.openxmlformats.org/officeDocument/2006/relationships" name="Long-Term Debt - Additional Inf" sheetId="80" state="visible" r:id="rId80"/>
    <sheet xmlns:r="http://schemas.openxmlformats.org/officeDocument/2006/relationships" name="Long-Term Debt - Schedule of Re" sheetId="81" state="visible" r:id="rId81"/>
    <sheet xmlns:r="http://schemas.openxmlformats.org/officeDocument/2006/relationships" name="Long-Term Debt - Schedule of Lo" sheetId="82" state="visible" r:id="rId82"/>
    <sheet xmlns:r="http://schemas.openxmlformats.org/officeDocument/2006/relationships" name="Segments - Additional Informati" sheetId="83" state="visible" r:id="rId83"/>
    <sheet xmlns:r="http://schemas.openxmlformats.org/officeDocument/2006/relationships" name="Segments - Financial Highlights" sheetId="84" state="visible" r:id="rId84"/>
    <sheet xmlns:r="http://schemas.openxmlformats.org/officeDocument/2006/relationships" name="Segments - Financial Highligh_2" sheetId="85" state="visible" r:id="rId85"/>
    <sheet xmlns:r="http://schemas.openxmlformats.org/officeDocument/2006/relationships" name="Segments - Fee Revenue Classifi" sheetId="86" state="visible" r:id="rId86"/>
    <sheet xmlns:r="http://schemas.openxmlformats.org/officeDocument/2006/relationships" name="Segments - Long Lived Assets, E" sheetId="87" state="visible" r:id="rId87"/>
    <sheet xmlns:r="http://schemas.openxmlformats.org/officeDocument/2006/relationships" name="Restructuring Charges, Net - Ad" sheetId="88" state="visible" r:id="rId88"/>
    <sheet xmlns:r="http://schemas.openxmlformats.org/officeDocument/2006/relationships" name="Restructuring Charges, Net - Ch" sheetId="89" state="visible" r:id="rId89"/>
    <sheet xmlns:r="http://schemas.openxmlformats.org/officeDocument/2006/relationships" name="Restructuring Charges, Net - Re"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Leases - Additional Information" sheetId="95" state="visible" r:id="rId95"/>
    <sheet xmlns:r="http://schemas.openxmlformats.org/officeDocument/2006/relationships" name="Leases - Components of Lease Ex" sheetId="96" state="visible" r:id="rId96"/>
    <sheet xmlns:r="http://schemas.openxmlformats.org/officeDocument/2006/relationships" name="Leases - Summary of Supplementa" sheetId="97" state="visible" r:id="rId97"/>
    <sheet xmlns:r="http://schemas.openxmlformats.org/officeDocument/2006/relationships" name="Leases - Summary of Supplemen_2" sheetId="98" state="visible" r:id="rId98"/>
    <sheet xmlns:r="http://schemas.openxmlformats.org/officeDocument/2006/relationships" name="Leases - Summary of Maturities " sheetId="99" state="visible" r:id="rId99"/>
    <sheet xmlns:r="http://schemas.openxmlformats.org/officeDocument/2006/relationships" name="Acquisition - Summary of Net As" sheetId="100" state="visible" r:id="rId100"/>
    <sheet xmlns:r="http://schemas.openxmlformats.org/officeDocument/2006/relationships" name="Acquisition - Additional Inform" sheetId="101" state="visible" r:id="rId101"/>
    <sheet xmlns:r="http://schemas.openxmlformats.org/officeDocument/2006/relationships" name="Subsequent Event - Additional I"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Apr. 30, 2023</t>
        </is>
      </c>
      <c r="C2" s="2" t="inlineStr">
        <is>
          <t>Jun. 22,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3</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505</t>
        </is>
      </c>
      <c r="C9" s="4" t="inlineStr">
        <is>
          <t xml:space="preserve"> </t>
        </is>
      </c>
      <c r="D9" s="4" t="inlineStr">
        <is>
          <t xml:space="preserve"> </t>
        </is>
      </c>
    </row>
    <row r="10">
      <c r="A10" s="4" t="inlineStr">
        <is>
          <t>Entity Registrant Name</t>
        </is>
      </c>
      <c r="B10" s="4" t="inlineStr">
        <is>
          <t>KORN FERR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623879</t>
        </is>
      </c>
      <c r="C12" s="4" t="inlineStr">
        <is>
          <t xml:space="preserve"> </t>
        </is>
      </c>
      <c r="D12" s="4" t="inlineStr">
        <is>
          <t xml:space="preserve"> </t>
        </is>
      </c>
    </row>
    <row r="13">
      <c r="A13" s="4" t="inlineStr">
        <is>
          <t>Entity Address, Address Line One</t>
        </is>
      </c>
      <c r="B13" s="4" t="inlineStr">
        <is>
          <t>1900 Avenue of the Stars</t>
        </is>
      </c>
      <c r="C13" s="4" t="inlineStr">
        <is>
          <t xml:space="preserve"> </t>
        </is>
      </c>
      <c r="D13" s="4" t="inlineStr">
        <is>
          <t xml:space="preserve"> </t>
        </is>
      </c>
    </row>
    <row r="14">
      <c r="A14" s="4" t="inlineStr">
        <is>
          <t>Entity Address, Address Line Two</t>
        </is>
      </c>
      <c r="B14" s="4" t="inlineStr">
        <is>
          <t>Suite 15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7</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552-1834</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KFY</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20447158</v>
      </c>
    </row>
    <row r="33">
      <c r="A33" s="4" t="inlineStr">
        <is>
          <t>Entity Common Stock, Shares Outstanding</t>
        </is>
      </c>
      <c r="B33" s="4" t="inlineStr">
        <is>
          <t xml:space="preserve"> </t>
        </is>
      </c>
      <c r="C33" s="6" t="n">
        <v>52180966</v>
      </c>
      <c r="D33" s="4" t="inlineStr">
        <is>
          <t xml:space="preserve"> </t>
        </is>
      </c>
    </row>
    <row r="34">
      <c r="A34" s="4" t="inlineStr">
        <is>
          <t>Documents Incorporated by Reference</t>
        </is>
      </c>
      <c r="B34" s="4" t="inlineStr">
        <is>
          <t>Documents incorporated by reference Portions of the registrant’s definitive proxy statement for its 2023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005667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Apr. 30,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ASC 260, Earnings Per Share , requires companies to treat unvested share-based payment awards that have non-forfeitable rights to dividends prior to vesting as a separate class of securities in calculating earnings per share. The Company has granted and expects to continue to grant to certain employees under its restricted stock agreements, grants that contain non-forfeitable rights to dividends. Such grants are considered participating securities. Therefore, the Company is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During fiscal 2023, 2022 and 2021, restricted stock awards of 1.2 million shares, 1.2 million shares and 1.3 million shares, respectively, were outstanding but not included in the computation of diluted earnings per share because they were anti-dilutive. The following table summarizes basic and diluted earnings per common share attributable to common stockholders: Year Ended April 30, 2023 2022 2021 (in thousands, except per share data) Net income attributable to Korn Ferry $ 209,529 $ 326,360 $ 114,454 Less: distributed and undistributed earnings to nonvested restricted stockholders 4,618 7,343 2,763 Basic net earnings attributable to common stockholders 204,911 319,017 111,691 Add: undistributed earnings to nonvested restricted stockholders 3,912 6,750 2,185 Less: reallocation of undistributed earnings to nonvested restricted stockholders 3,882 6,676 2,165 Diluted net earnings attributable to common stockholders $ 204,941 $ 319,091 $ 111,711 Weighted-average common shares outstanding: Basic weighted-average number of common shares outstanding 51,482 52,807 52,928 Effect of dilutive securities: Restricted stock 384 580 476 ESPP 17 14 1 Diluted weighted-average number of common shares outstanding 51,883 53,401 53,405 Net earnings per common share: Basic earnings per share $ 3.98 $ 6.04 $ 2.11 Diluted earnings per share $ 3.95 $ 5.98 $ 2.0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 - Summary of Net Assets Acquired (Detail) - USD ($) $ in Thousands</t>
        </is>
      </c>
      <c r="B1" s="2" t="inlineStr">
        <is>
          <t>Apr. 30, 2023</t>
        </is>
      </c>
      <c r="C1" s="2" t="inlineStr">
        <is>
          <t>Apr. 30, 2022</t>
        </is>
      </c>
      <c r="D1" s="2" t="inlineStr">
        <is>
          <t>Apr.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909491</v>
      </c>
      <c r="C3" s="5" t="n">
        <v>725592</v>
      </c>
      <c r="D3" s="5" t="n">
        <v>626669</v>
      </c>
    </row>
    <row r="4">
      <c r="A4" s="4" t="inlineStr">
        <is>
          <t>Acquired Companies, Patina Solutions Group and Lucas Grou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6" t="n">
        <v>37586</v>
      </c>
      <c r="C6" s="6" t="n">
        <v>36071</v>
      </c>
      <c r="D6" s="4" t="inlineStr">
        <is>
          <t xml:space="preserve"> </t>
        </is>
      </c>
    </row>
    <row r="7">
      <c r="A7" s="4" t="inlineStr">
        <is>
          <t>Long-term assets</t>
        </is>
      </c>
      <c r="B7" s="6" t="n">
        <v>5736</v>
      </c>
      <c r="C7" s="6" t="n">
        <v>9351</v>
      </c>
      <c r="D7" s="4" t="inlineStr">
        <is>
          <t xml:space="preserve"> </t>
        </is>
      </c>
    </row>
    <row r="8">
      <c r="A8" s="4" t="inlineStr">
        <is>
          <t>Intangible assets</t>
        </is>
      </c>
      <c r="B8" s="6" t="n">
        <v>48400</v>
      </c>
      <c r="C8" s="6" t="n">
        <v>17300</v>
      </c>
      <c r="D8" s="4" t="inlineStr">
        <is>
          <t xml:space="preserve"> </t>
        </is>
      </c>
    </row>
    <row r="9">
      <c r="A9" s="4" t="inlineStr">
        <is>
          <t>Current liabilities</t>
        </is>
      </c>
      <c r="B9" s="6" t="n">
        <v>18327</v>
      </c>
      <c r="C9" s="6" t="n">
        <v>17672</v>
      </c>
      <c r="D9" s="4" t="inlineStr">
        <is>
          <t xml:space="preserve"> </t>
        </is>
      </c>
    </row>
    <row r="10">
      <c r="A10" s="4" t="inlineStr">
        <is>
          <t>Long-term liabilities</t>
        </is>
      </c>
      <c r="B10" s="6" t="n">
        <v>3164</v>
      </c>
      <c r="C10" s="6" t="n">
        <v>16210</v>
      </c>
      <c r="D10" s="4" t="inlineStr">
        <is>
          <t xml:space="preserve"> </t>
        </is>
      </c>
    </row>
    <row r="11">
      <c r="A11" s="4" t="inlineStr">
        <is>
          <t>Net assets acquired</t>
        </is>
      </c>
      <c r="B11" s="6" t="n">
        <v>70231</v>
      </c>
      <c r="C11" s="6" t="n">
        <v>28840</v>
      </c>
      <c r="D11" s="4" t="inlineStr">
        <is>
          <t xml:space="preserve"> </t>
        </is>
      </c>
    </row>
    <row r="12">
      <c r="A12" s="4" t="inlineStr">
        <is>
          <t>Purchase price</t>
        </is>
      </c>
      <c r="B12" s="6" t="n">
        <v>254750</v>
      </c>
      <c r="C12" s="6" t="n">
        <v>133802</v>
      </c>
      <c r="D12" s="4" t="inlineStr">
        <is>
          <t xml:space="preserve"> </t>
        </is>
      </c>
    </row>
    <row r="13">
      <c r="A13" s="4" t="inlineStr">
        <is>
          <t>Goodwill</t>
        </is>
      </c>
      <c r="B13" s="5" t="n">
        <v>184519</v>
      </c>
      <c r="C13" s="5" t="n">
        <v>104962</v>
      </c>
      <c r="D1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 - Additional Information (Detail) - USD ($) $ in Thousands</t>
        </is>
      </c>
      <c r="F1" s="2" t="inlineStr">
        <is>
          <t>12 Months Ended</t>
        </is>
      </c>
    </row>
    <row r="2">
      <c r="B2" s="2" t="inlineStr">
        <is>
          <t>Feb. 01, 2023</t>
        </is>
      </c>
      <c r="C2" s="2" t="inlineStr">
        <is>
          <t>Aug. 01, 2022</t>
        </is>
      </c>
      <c r="D2" s="2" t="inlineStr">
        <is>
          <t>Apr. 01, 2022</t>
        </is>
      </c>
      <c r="E2" s="2" t="inlineStr">
        <is>
          <t>Nov. 01, 2021</t>
        </is>
      </c>
      <c r="F2" s="2" t="inlineStr">
        <is>
          <t>Apr. 30, 2023</t>
        </is>
      </c>
      <c r="G2" s="2" t="inlineStr">
        <is>
          <t>Apr. 30, 2022</t>
        </is>
      </c>
      <c r="H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5" t="n">
        <v>254750</v>
      </c>
      <c r="G4" s="5" t="n">
        <v>133802</v>
      </c>
      <c r="H4" s="5" t="n">
        <v>0</v>
      </c>
    </row>
    <row r="5">
      <c r="A5" s="4" t="inlineStr">
        <is>
          <t>Acquired Companies, Patina Solutions Group and Luca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d receivables</t>
        </is>
      </c>
      <c r="B7" s="4" t="inlineStr">
        <is>
          <t xml:space="preserve"> </t>
        </is>
      </c>
      <c r="C7" s="4" t="inlineStr">
        <is>
          <t xml:space="preserve"> </t>
        </is>
      </c>
      <c r="D7" s="4" t="inlineStr">
        <is>
          <t xml:space="preserve"> </t>
        </is>
      </c>
      <c r="E7" s="4" t="inlineStr">
        <is>
          <t xml:space="preserve"> </t>
        </is>
      </c>
      <c r="F7" s="5" t="n">
        <v>35300</v>
      </c>
      <c r="G7" s="5" t="n">
        <v>24500</v>
      </c>
      <c r="H7" s="4" t="inlineStr">
        <is>
          <t xml:space="preserve"> </t>
        </is>
      </c>
    </row>
    <row r="8">
      <c r="A8" s="4" t="inlineStr">
        <is>
          <t>Sal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id for acquisitions, net of cash acquired</t>
        </is>
      </c>
      <c r="B10" s="5" t="n">
        <v>155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finity Consulting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for acquisitions, net of cash acquired</t>
        </is>
      </c>
      <c r="B13" s="4" t="inlineStr">
        <is>
          <t xml:space="preserve"> </t>
        </is>
      </c>
      <c r="C13" s="5" t="n">
        <v>99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tina Solution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 for acquisitions, net of cash acquired</t>
        </is>
      </c>
      <c r="B16" s="4" t="inlineStr">
        <is>
          <t xml:space="preserve"> </t>
        </is>
      </c>
      <c r="C16" s="4" t="inlineStr">
        <is>
          <t xml:space="preserve"> </t>
        </is>
      </c>
      <c r="D16" s="5" t="n">
        <v>42900</v>
      </c>
      <c r="E16" s="4" t="inlineStr">
        <is>
          <t xml:space="preserve"> </t>
        </is>
      </c>
      <c r="F16" s="4" t="inlineStr">
        <is>
          <t xml:space="preserve"> </t>
        </is>
      </c>
      <c r="G16" s="4" t="inlineStr">
        <is>
          <t xml:space="preserve"> </t>
        </is>
      </c>
      <c r="H16" s="4" t="inlineStr">
        <is>
          <t xml:space="preserve"> </t>
        </is>
      </c>
    </row>
    <row r="17">
      <c r="A17" s="4" t="inlineStr">
        <is>
          <t>Luca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for acquisitions, net of cash acquired</t>
        </is>
      </c>
      <c r="B19" s="4" t="inlineStr">
        <is>
          <t xml:space="preserve"> </t>
        </is>
      </c>
      <c r="C19" s="4" t="inlineStr">
        <is>
          <t xml:space="preserve"> </t>
        </is>
      </c>
      <c r="D19" s="4" t="inlineStr">
        <is>
          <t xml:space="preserve"> </t>
        </is>
      </c>
      <c r="E19" s="5" t="n">
        <v>90900</v>
      </c>
      <c r="F19" s="4" t="inlineStr">
        <is>
          <t xml:space="preserve"> </t>
        </is>
      </c>
      <c r="G19" s="4" t="inlineStr">
        <is>
          <t xml:space="preserve"> </t>
        </is>
      </c>
      <c r="H19" s="4" t="inlineStr">
        <is>
          <t xml:space="preserve"> </t>
        </is>
      </c>
    </row>
  </sheetData>
  <mergeCells count="2">
    <mergeCell ref="A1:A2"/>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 - Additional Information (Detail) - Dividend Declared - Subsequent Event</t>
        </is>
      </c>
      <c r="B1" s="2" t="inlineStr">
        <is>
          <t>Jun. 26, 2023 $ / shares</t>
        </is>
      </c>
    </row>
    <row r="2">
      <c r="A2" s="3" t="inlineStr">
        <is>
          <t>Subsequent Event [Line Items]</t>
        </is>
      </c>
      <c r="B2" s="4" t="inlineStr">
        <is>
          <t xml:space="preserve"> </t>
        </is>
      </c>
    </row>
    <row r="3">
      <c r="A3" s="4" t="inlineStr">
        <is>
          <t>Dividend payable, percentage increase</t>
        </is>
      </c>
      <c r="B3" s="8" t="n">
        <v>0.2</v>
      </c>
    </row>
    <row r="4">
      <c r="A4" s="4" t="inlineStr">
        <is>
          <t>Dividends payable, per share amount (in dollars per share)</t>
        </is>
      </c>
      <c r="B4" s="7" t="n">
        <v>0.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Apr. 30, 2023</t>
        </is>
      </c>
    </row>
    <row r="3">
      <c r="A3" s="3" t="inlineStr">
        <is>
          <t>Equity [Abstract]</t>
        </is>
      </c>
      <c r="B3" s="4" t="inlineStr">
        <is>
          <t xml:space="preserve"> </t>
        </is>
      </c>
    </row>
    <row r="4">
      <c r="A4" s="4" t="inlineStr">
        <is>
          <t>Comprehensive Income</t>
        </is>
      </c>
      <c r="B4" s="4" t="inlineStr">
        <is>
          <t>Comprehensive Income Comprehensive income is comprised of net income and all changes to stockholders’ equity, except those changes resulting from investments by stockholders (changes in paid-in capital) and distributions to stockholders (dividends) and is reported in the accompanying consolidated statements of comprehensive income. Accumulated other comprehensive loss, net of taxes, is recorded as a component of stockholders’ equity. The components of accumulated other comprehensive loss, net were as follows: April 30, 2023 2022 (in thousands) Foreign currency translation adjustments $ (96,860) $ (92,717) Deferred compensation and pension plan adjustments, net of taxes 4,381 961 Marketable securities unrealized loss, net of tax (285) (429) Accumulated other comprehensive loss, net $ (92,764) $ (92,185) The following table summarizes the changes in each component of accumulated other comprehensive loss, net: Foreign Deferred Unrealized Gains Accumulated (in thousands) Balance as of May 1, 2020 $ (83,652) $ (23,554) $ 34 $ (107,172) Unrealized gains (losses) arising during the period 49,986 2,660 (53) 52,593 Reclassification of realized net losses to net income — 2,759 — 2,759 Balance as of April 30, 2021 (33,666) (18,135) (19) (51,820) Unrealized (losses) gains arising during the period (59,051) 17,747 (411) (41,715) Reclassification of realized net losses to net income — 1,349 1 1,350 Balance as of April 30, 2022 (92,717) 961 (429) (92,185) Unrealized (losses) gains arising during the period (4,143) 3,211 144 (788) Reclassification of realized net losses to net income — 209 — 209 Balance as of April 30, 2023 $ (96,860) $ 4,381 $ (285) $ (92,764) _______________________________ (1) The tax effects on unrealized gains were $1.1 million, $6.0 million and $1.1 million as of April 30, 2023, 2022 and 2021, respectively. The tax effects on reclassifications of realized net losses were $0.1 million, $0.5 million and $1.0 million as of April 30, 2023, 2022 and 2021, respectively. (2) The tax effects on unrealized gain (losses) were $0.1 million and $(0.1) million as of April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Apr. 30, 2023</t>
        </is>
      </c>
    </row>
    <row r="3">
      <c r="A3" s="3" t="inlineStr">
        <is>
          <t>Share-Based Payment Arrangement [Abstract]</t>
        </is>
      </c>
      <c r="B3" s="4" t="inlineStr">
        <is>
          <t xml:space="preserve"> </t>
        </is>
      </c>
    </row>
    <row r="4">
      <c r="A4" s="4" t="inlineStr">
        <is>
          <t>Employee Stock Plans</t>
        </is>
      </c>
      <c r="B4" s="4" t="inlineStr">
        <is>
          <t>Employee Stock Plans Stock-Based Compensation The following table summarizes the components of stock-based compensation expense recognized in the Company’s consolidated statements of income for the periods indicated: Year Ended April 30, 2023 2022 2021 (in thousands) Restricted stock $ 35,433 $ 28,361 $ 26,516 ESPP 852 849 641 Total stock-based compensation expense $ 36,285 $ 29,210 $ 27,157 Stock Incentive Plan At the Company’s 2022 Annual Meeting of Stockholders, held on September 22, 2022, the Company’s stockholders approved the Korn Ferry 2022 Stock Incentive Plan (the "2022 Plan"), which, among other things, increased the total number of shares of the Company’s common stock available for stock-based awards by 1,700,000 shares, leaving 2,248,284 shares available for issuance, subject to certain changes in the Company’s capital structure and other extraordinary events. The 2022 Plan requires a minimum one-year vesting for all future awards, and provides for the grant of awards to eligible participants, designated as either nonqualified or incentive stock options, restricted stock and restricted stock units, any of which are market-based, and incentive bonuses, which may be paid in cash or stock or a combination thereof. Restricted Stock The Company grants time-based restricted stock awards to executive officers and other senior employees that generally vest over a four-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Restricted stock activity is summarized below: April 30, 2023 2022 2021 Shares Weighted- Shares Weighted- Shares Weighted- (in thousands, except per share data) Non-vested, beginning of year 1,980 $ 40.32 2,370 $ 34.34 1,365 $ 44.59 Granted 1,143 $ 49.12 483 $ 65.05 1,606 $ 27.63 Vested (1,006) $ 37.72 (821) $ 43.76 (516) $ 39.78 Forfeited (54) $ 52.58 (52) $ 34.30 (85) $ 22.35 Non-vested, end of year 2,063 $ 50.12 1,980 $ 40.32 2,370 $ 34.34 As of April 30, 2023, there were 0.4 million shares outstanding relating to market-based restricted stock units with total unrecognized compensation totaling $17.7 million. As of April 30, 2023, there was $69.8 million of total unrecognized compensation cost related to all non-vested awards of restricted stock, which is expected to be recognized over a weighted-average period of 2.4 years. During fiscal 2023 and 2022, 372,556 shares and 271,794 shares of restricted stock totalling $22.2 million and $18.5 million, respectively, were repurchased by the Company, at the option of the employee, to pay for taxes related to the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On June 3, 2020, the Company amended the plan so that the purchase price of the shares purchased could not be less than 85% or more than 100% of the fair market price of the common stock on the last day of the enrollment period. This amendment became effective July 1, 2020. At the Company's 2022 Annual Meeting of Stockholders, held on September 22, 2022, the Company's stockholders approved the Korn Ferry Amended and Restated Employee Stock Purchase Plan, which, among other things, increased the total number of shares of the Company's common stock that may be purchased thereunder by 1,500,000 shares. Employees may not purchase more than $25,000 in stock during any calendar year. The maximum number of shares that may be issued under the ESPP is 4.5 million shares. During fiscal 2023, 2022, and 2021, employees purchased 154,720 shares at an average price of $49.16 per share, 103,826 shares at an average price of $66.64 per share and 188,608 shares at an average price of $30.25 per share, respectively. As of April 30, 2023, the ESPP had approximately 1.8 million shares remaining available for future issuance. Common Stock During fiscal 2023, 2022 and 2021, the Company repurchased (on the open market or privately negotiated transactions) 1,709,867 shares of the Company’s common stock for $93.9 million, 1,470,983 shares for $98.8 million and 973,451 shares for $3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Apr. 30, 2023</t>
        </is>
      </c>
    </row>
    <row r="3">
      <c r="A3" s="3" t="inlineStr">
        <is>
          <t>Investments, All Other Investments [Abstract]</t>
        </is>
      </c>
      <c r="B3" s="4" t="inlineStr">
        <is>
          <t xml:space="preserve"> </t>
        </is>
      </c>
    </row>
    <row r="4">
      <c r="A4" s="4" t="inlineStr">
        <is>
          <t>Financial Instruments</t>
        </is>
      </c>
      <c r="B4" s="4" t="inlineStr">
        <is>
          <t>Financial Instruments The following tables show the Company’s financial instruments and balance sheet classification as of April 30, 2023 and 2022: April 30, 2023 Fair Value Measurement Balance Sheet Classification Cost Unrealized Unrealized Fair Cash and Marketable Marketable Income Taxes &amp; Other (in thousands) Changes in Fair Value Recorded in Other Comprehensive Loss Level 2: Commercial paper $ 11,751 $ — $ (30) $ 11,721 $ — $ 11,721 $ — $ — Corporate notes/bonds 24,754 — (355) 24,399 — 21,492 2,907 — Total debt investments $ 36,505 $ — $ (385) $ 36,120 $ — $ 33,213 $ 2,907 $ — Changes in Fair Value Recorded in Net Income Level 1: Mutual funds (1) $ 187,757 $ — $ 11,624 $ 176,133 $ — Total equity investments $ 187,757 $ — $ 11,624 $ 176,133 $ — Cash $ 696,180 $ 696,180 $ — $ — $ — Money market funds 147,844 147,844 — — — Level 2: Foreign currency forward contracts 2,133 — — — 2,133 Total $ 1,070,034 $ 844,024 $ 44,837 $ 179,040 $ 2,133 April 30, 2022 Fair Value Measurement Balance Sheet Classification Cost Unrealized Unrealized Fair Cash and Marketable Marketable Other Accrued (in thousands) Changes in Fair Value Recorded in Other Comprehensive Loss Level 2: Commercial paper $ 41,627 $ — $ (126) $ 41,501 $ 15,489 $ 26,012 $ — $ — Corporate notes/bonds 37,736 — (450) 37,286 — 20,242 17,044 — U.S. Treasury and Agency Securities 995 — (8) 987 — 987 — — Total debt investments $ 80,358 $ — $ (584) $ 79,774 $ 15,489 $ 47,241 $ 17,044 $ — Changes in Fair Value Recorded in Net Income Level 1: Mutual funds (1) $ 168,742 $ — $ 10,003 $ 158,739 $ — Total equity investments $ 168,742 $ — $ 10,003 $ 158,739 $ — Cash $ 874,490 $ 874,490 $ — $ — $ — Money market funds 88,091 88,091 — — — Level 2: Foreign currency forward contracts (204) — — — (204) Total $ 1,210,893 $ 978,070 $ 57,244 $ 175,783 $ (204) _______________________________ (1) These investments are held in trust for settlement of the Company’s vested obligations of $172.2 million and $160.8 million as of April 30, 2023 and 2022, respectively, under the ECAP (see Note 6 — Deferred Compensation and Retirement Plans ). Unvested obligations under the deferred compensation plans totaled $21.9 million and $24.0 million as of April 30, 2023 and 2022, respectively. During fiscal 2023 and 2021, the fair value of the investments increased; therefore, the Company recognized income of $2.9 million and $38.5 million, respectively, which was recorded in other income (loss), net. During fiscal 2022, the fair value of the investments decreased; therefore, the Company recognized a loss of $12.0 million which was recorded in other income (loss), net. Investments in marketable securities classified as available-for-sale securities are made based on the Company’s investment policy, which restricts the types of investments that can be made. As of April 30, 2023 and 2022 marketable securities classified as available-for-sale consisted of commercial paper and corporate notes/bonds, and also included US Treasury and Agency securities as of April 30, 2022, for which market prices for similar assets are readily available. Investments that have an original maturity of 90 days or less and are considered highly liquid investments are classified as cash equivalents. As of April 30, 2023, available-for-sale marketable securities had remaining maturities ranging from 1 month to 13 months. During fiscal 2023, 2022 and 2021, there were $58.6 million, $79.3 million and $60.6 million in sales/maturities of available-for-sale marketable securities, respectively. Investments in marketable securities that are held in trust for settlement of the Company’s vested obligations under the ECAP are equity securities and are based upon the investment selections the employee elects from a pre-determined set of securities in the ECAP and the Company invests in equity securities to mirror these elections. As of April 30, 2023 and 2022, the Company’s investments in equity securities consisted of mutual funds for which market prices are readily available. Unrealized losses that relate to equity securities still held as of April 30, 2023 and 2022, was $3.8 million and $27.3 million, respectively, while unrealized gains that relate to equity securities held as of April 30, 2021, was $32.7 million. Foreign Currency Forward Contracts Not Designated as Hedges The fair value of derivatives not designated as hedge instruments are as follows: April 30, 2023 2022 (in thousands) Derivative assets: Foreign currency forward contracts $ 2,813 $ 1,639 Derivative liabilities: Foreign currency forward contracts $ 680 $ 1,843 As of April 30, 2023, the total notional amounts of the forward contracts purchased and sold were $112.7 million and $41.1 million, respectively. As of April 30, 2022, the total notional amounts of the forward contracts purchased and sold were $89.7 million and $35.8 million, respectively. The Company recognizes forward contracts as a net asset or net liability on the consolidated balance sheets as such contracts are covered by master netting agreements. During fiscal 2023 and 2021, the Company incurred gains of $2.1 million and $2.7 million, respectively, related to forward contracts which is recorded in general and administrative expenses in the accompanying consolidated statements of income. During fiscal 2022, the Company incurred losses of $0.2 million, related to forward contracts which is recorded in general and administrative expenses in the accompanying consolidated statements of income. These foreign currency gains/losses offset foreign currency losses/gains that result from transactions denominated in a currency other than the Company’s functional currency. The cash flows related to foreign currency forward contracts are included in cash flows from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nd Retirement Plans</t>
        </is>
      </c>
      <c r="B1" s="2" t="inlineStr">
        <is>
          <t>12 Months Ended</t>
        </is>
      </c>
    </row>
    <row r="2">
      <c r="B2" s="2" t="inlineStr">
        <is>
          <t>Apr. 30, 2023</t>
        </is>
      </c>
    </row>
    <row r="3">
      <c r="A3" s="3" t="inlineStr">
        <is>
          <t>Retirement Benefits [Abstract]</t>
        </is>
      </c>
      <c r="B3" s="4" t="inlineStr">
        <is>
          <t xml:space="preserve"> </t>
        </is>
      </c>
    </row>
    <row r="4">
      <c r="A4" s="4" t="inlineStr">
        <is>
          <t>Deferred Compensation and Retirement Plans</t>
        </is>
      </c>
      <c r="B4" s="4" t="inlineStr">
        <is>
          <t xml:space="preserve">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The total benefit obligations for these plans were as follows: Year Ended April 30, 2023 2022 (in thousands) Deferred compensation and pension plans $ 227,255 $ 189,608 Medical and Life Insurance plan 4,838 5,365 International retirement plans 13,617 14,395 Executive Capital Accumulation Plan 178,043 166,723 Total benefit obligation 423,753 376,091 Less: current portion of benefit obligation (1) (27,219) (18,916) Non-current benefit obligation $ 396,534 $ 357,175 _______________________________ (1) Current portion of benefit obligation is included in Compensation and benefits payable in the consolidated balance sheet. Deferred Compensation and Pension Plans The EWAP was established in fiscal 1994, which replaced the WAP. Certain vice presidents elected to participate in a “deferral unit” that required the participant to contribute a portion of their compensation for an eight year period, or in some cases, make an after-tax contribution, in return for defined benefit payments from the Company over a fifteen year period at retirement age of 65 or later. Participants were able to acquire additional “deferral units” every five years. Vice presidents who did not choose to roll over their WAP units into the EWAP continue to be covered under the earlier version in which participants generally vest and commence receipt of benefit payments at retirement age of 65. In June 2003, the Company amended the EWAP and WAP, so as not to allow new participants or the purchase of additional deferral units by existing participants. In conjunction with the acquisition of Hay Group, the Company acquired multiple pension and savings plans covering certain of its employees worldwide. Among these plans is a defined benefit pension plan for certain employees in the U.S. The assets of this plan are held separately from the assets of the sponsors in self-administered funds. On July 8, 2016, the Company established the LTPU Plan in order to promote the success of the Company by providing a select group of management and highly compensated employees with nonqualified supplemental retirement benefits as an additional means to attract, motivate and retain such employees. A unit award has a base value of either $25,000 or $50,000 for the purpose of determining the payment that would be made upon early termination for a partially vested unit award. The units vest 25% on each anniversary date with the unit becoming fully vested on the fourth anniversary of the grant date, subject to the participant’s continued service as of each anniversary date. Each vested unit award will pay out an annual benefit of either $12,500 or $25,000 for each of five years commencing on the seventh anniversary of the grant date. Deferred Compensation and Pension Plans The following tables reconcile the benefit obligation for the deferred compensation and pension plans: Year Ended April 30, 2023 2022 (in thousands) Change in benefit obligation: Benefit obligation, beginning of year $ 211,598 $ 205,740 Service cost 40,843 37,952 Interest cost 9,511 4,028 Actuarial gain (6,083) (25,757) Administrative expenses paid (168) (196) Benefits paid from plan assets (1,901) (2,543) Benefits paid from cash (7,460) (7,626) Benefit obligation, end of year 246,340 211,598 Change in fair value of plan assets: Fair value of plan assets, beginning of year 21,990 26,746 Actual return on plan assets (836) (2,113) Benefits paid from plan assets (1,901) (2,543) Administrative expenses paid (168) (196) Employer contributions — 96 Fair value of plan assets, end of year 19,085 21,990 Funded status and balance, end of year (1) $ (227,255) $ (189,608) Current liability $ 15,447 $ 8,833 Non-current liability 211,808 180,775 Total liability $ 227,255 $ 189,608 Plan Assets - weighted-average asset allocation: Debt securities 44 % 42 % Equity securities 52 % 55 % Other 4 % 3 % Total 100 % 100 % _______________________________ (1) The Company purchased COLI contracts insuring the lives of certain employees eligible to participate in the deferred compensation and pension plans as a means of funding benefits under such plans. As the COLI contracts are held in trust and are not separated from our general corporate assets, they are not included in the funded status. As of April 30, 2023 and 2022, the Company held contracts with gross CSV of $275.1 million and $263.2 million, offset by outstanding policy loans of $77.1 million and $79.8 million, respectively. The pension obligation in fiscal 2023 increased compared to fiscal 2022 due to the ongoing accruals for the LTPU Plan for additional awards issued in fiscal 2023. Additionally, the actual return on plan assets was lower than the expected return and this caused our funded position to decrease. The increase in pension benefit obligations was partially offset by the actuarial gain which was primarily due to an increase in discount rates. The fair value measurements of the defined benefit plan assets fall within the following levels of the fair value hierarchy as of April 30, 2023 and 2022: Level 1 Level 2 Level 3 Total (in thousands) April 30, 2023: Mutual funds $ — $ 18,350 $ — $ 18,350 Money market funds 735 — — 735 Total $ 735 $ 18,350 $ — $ 19,085 April 30, 2022: Mutual funds $ — $ 21,353 $ — $ 21,353 Money market funds 637 — — 637 Total $ 637 $ 21,353 $ — $ 21,990 Plan assets are invested in various asset classes that are expected to produce a sufficient level of diversification and investment return over the long term. The investment goal is a return on assets that is at least equal to the assumed actuarial rate of return over the long term within reasonable and prudent levels of risk. Investment policies reflect the unique circumstances of the respective plans and include requirements designed to mitigate risk including quality and diversification standards. Asset allocation targets are reviewed periodically with investment advisors to determine the appropriate investment strategies for acceptable risk levels. Our target allocation ranges are as follows: equity securities 40% to 60% and debt securities 40% to 60%. We establish our estimated long‑term return on plan assets considering various factors, including the targeted asset allocation percentages, historic returns and expected future returns. The components of net periodic benefits costs are as follows: Year Ended April 30, 2023 2022 2021 (in thousands) Service cost $ 40,843 $ 37,952 $ 31,947 Interest cost 9,511 4,028 4,035 Amortization of actuarial loss 945 2,170 4,117 Net prior service credit amortization (97) (97) (97) Expected return on plan assets (1,156) (1,554) (1,404) Net periodic benefit cost (1) $ 50,046 $ 42,499 $ 38,598 _______________________________ (1) The service cost, interest cost and other components of net periodic benefit costs are included in compensation and benefits expense, interest expense, net and other income (loss), net, respectively, on the consolidated statements of income. The weighted-average assumptions used in calculating the benefit obligations were as follows: Year Ended April 30, 2023 2022 2021 Discount rate, beginning of year 4.08 % 2.17 % 2.29 % Discount rate, end of year 4.77 % 4.08 % 2.17 % Rate of compensation increase 0.00 % 0.00 % 0.00 % Expected long-term rates of return on plan assets 6.00 % 5.50 % 6.00 % Benefit payments, which reflect expected future service, as appropriate, are expected to be paid over the next ten years as follows: Year Ending April 30, Deferred Retirement Plans (in thousands) 2024 $ 17,219 2025 26,151 2026 34,713 2027 43,306 2028 52,563 2029-2033 237,542 Medical and Life Insurance Plan In conjunction with the acquisition of Hay Group, the Company inherited a benefit plan which offers medical and life insurance coverage to 107 participants. The medical and life insurance benefit plan is closed to new entrants and is unfunded. The following table reconciles the benefit obligation for the medical and life insurance plan: Year End April 30, 2023 2022 (in thousands) Change in benefit obligation: Benefit obligation, beginning of year $ 5,365 $ 6,584 Interest cost 195 110 Actuarial gain (93) (857) Benefits paid (629) (472) Benefit obligation, end of year $ 4,838 $ 5,365 Current liability $ 563 $ 585 Non-current liability 4,275 4,780 Total liability $ 4,838 $ 5,365 The components of net periodic benefits costs are as follows: Year Ended April 30, 2023 2022 2021 (in thousands) Service cost $ — $ — $ — Interest cost 195 110 140 Net periodic service credit amortization (308) (308) (308) Amortization of actuarial gain (74) — — Net periodic benefit cost (1) $ (187) $ (198) $ (168) _______________________________ (1) The service cost, interest cost and the other components of net periodic benefit costs are included in compensation and benefits expense, interest expense, net and other income (loss), net, respectively, on the consolidated statements of income. The weighted-average assumptions used in calculating the medical and life insurance plan were as follows: Year Ended April 30, 2023 2022 2021 Discount rate, beginning of year 4.25 % 2.54 % 2.45 % Discount rate, end of year 4.85 % 4.25 % 2.54 % Healthcare care cost trend rate 6.50 % 6.00 % 6.25 % Benefit payments, which reflect expected future service, as appropriate, are expected to be paid over the next ten years as follows: Year Ending April 30, Medical and Life Insurance (in thousands) 2024 $ 577 2025 551 2026 525 2027 486 2028 450 2029-2033 1,869 International Retirement Plans The Company also maintains various retirement plans and other miscellaneous deferred compensation arrangements in 25 foreign jurisdictions. The aggregate of the long-term benefit obligation accrued at April 30, 2023 and 2022 is $13.6 million for 4,058 participants and $14.4 million for 3,568 participants, respectively. The Company’s contribution to these plans was $16.4 million and $14.8 million in fiscal 2023 and 2022, respectively. Executive Capital Accumulation Plan The Company’s ECAP is intended to provide certain employees an opportunity to defer their salary and/or bonus on a pre-tax basis.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ive year period. Participants have the ability to allocate their deferrals among a number of investment options and may receive their benefits at termination, retirement or ‘in service’ either in a lump sum or in quarterly installments over one The Company issued ECAP awards during fiscal 2023, 2022 and 2021 of $6.5 million, $7.5 million and $8.2 million, respectively. The ECAP is accounted for whereby the changes in the fair value of the vested amounts owed to the participants are adjusted with a corresponding charge (or credit) to compensation and benefits costs. During both fiscal 2023 and 2021, the deferred compensation liability increased; therefore, the Company recognized a compensation expense of $3.5 million and $37.3 million, respectively. Offsetting the increase in compensation and benefits expense in fiscal 2023 and 2021 was an increase in the fair value of marketable securities (held in trust to satisfy obligations of the ECAP liabilities) of $2.9 million and $38.5 million in fiscal 2023 and 2021, respectively, recorded in other income (loss), net on the consolidated statements of income. During fiscal 2022, deferred compensation liability decreased; therefore, the Company recognized a reduction in compensation expense of $10.6 million. Offsetting the decrease in compensation and benefits expense in fiscal 2022 was a decrease in the fair value of marketable securities (held in trust to satisfy obligations of the ECAP liabilities) of $12.0 million in fiscal 2022, recorded in other income (loss), net on the consolidated statement of income. Changes in ECAP liability were as follows: Year Ended April 30, 2023 2022 (in thousands) Balance, beginning of year $ 166,723 $ 163,582 Employee contributions 17,046 8,541 Amortization of employer contributions 5,886 7,060 Gain (loss) on investment 3,464 (10,602) Employee distributions (14,306) (10,880) Acquisition of Lucas Group — 9,620 Exchange rate fluctuations (770) (598) Balance, end of year 178,043 166,723 Less: current portion (11,209) (9,498) Non-current portion $ 166,834 $ 157,225 As of April 30, 2023 and 2022, the unamortized portion of the Company contributions to the ECAP was $16.1 million and $18.2 million, respectively. Defined Contribution Plan The Company has a defined contribution plan (“401(k) plan”) for eligible employees. Participants may contribute up to 50% of their base compensation as defined in the plan agreement. In addition, the Company has the option to make matching contributions. Beginning in fiscal 2022, the Company began to match 10% of the employee contributions each pay period up to the IRS limit (excluding catch-up contributions) and then making an additional discretionary match after the fiscal year. The Company made $3.5 million in matching contributions during fiscal 2023. In addition, the Company intends to make an additional matching contribution relating to fiscal 2023 of $3.1 million in fiscal 2024, which are accrued in compensation and benefits payable on the consolidated balance sheet. The Company made $2.1 million matching contributions during fiscal 2022 and an additional $2.7 million matching contribution in fiscal 2023 related to contributions made by employees in fiscal 2022. The Company made a $3.0 million matching contribution in fiscal 2022 related to contributions made by employees in fiscal 2021. Company Owned Life Insurance The Company purchased COLI contracts insuring the lives of certain employees eligible to participate in the deferred compensation and pension plans as a means of funding benefits under such plans. The gross CSV of these contracts of $275.1 million and $263.2 million as of April 30, 2023 and 2022, respectively, is offset by outstanding policy loans of $77.1 million and $79.8 million in the accompanying consolidated balance sheets as of April 30, 2023 and 2022, respectively. Total death benefits payable, net of loans under COLI contracts, were $444.1 million and $449.3 million at April 30, 2023 and 2022, respectively. Management intends to use the future death benefits from these insurance contracts to fund the deferred compensation and pension arrangements; however, there may not be a direct correlation between the timing of the future cash receipts and disbursements under these arrangements. The CSV of the underlying COLI investments increased by $10.6 million, $5.8 million and $13.0 million during fiscal 2023, 2022 and 2021, respectively, recorded as a decrease 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Revenue</t>
        </is>
      </c>
      <c r="B1" s="2" t="inlineStr">
        <is>
          <t>12 Months Ended</t>
        </is>
      </c>
    </row>
    <row r="2">
      <c r="B2" s="2" t="inlineStr">
        <is>
          <t>Apr. 30, 2023</t>
        </is>
      </c>
    </row>
    <row r="3">
      <c r="A3" s="3" t="inlineStr">
        <is>
          <t>Revenue from Contract with Customer [Abstract]</t>
        </is>
      </c>
      <c r="B3" s="4" t="inlineStr">
        <is>
          <t xml:space="preserve"> </t>
        </is>
      </c>
    </row>
    <row r="4">
      <c r="A4" s="4" t="inlineStr">
        <is>
          <t>Fee Revenue</t>
        </is>
      </c>
      <c r="B4" s="4" t="inlineStr">
        <is>
          <t>Fee Revenue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solidated balance sheets. The following table outlines the Company’s contract asset and liability balances as of April 30, 2023 and 2022 : April 30, 2023 2022 (in thousands) Contract assets-unbilled receivables $ 99,442 $ 100,652 Contract liabilities-deferred revenue $ 257,067 $ 244,149 During fiscal 2023, 2022, and 2021 we recognized revenue of $181.7 million, $131.3 million and $92.4 million, respectively, that were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professional search and to most of the fee revenue from the interim business. As of April 30, 2023, the aggregate transaction price allocated to the performance obligations that are unsatisfied for contracts with an expected duration of greater than one year at inception was $1,118.0 million. Of the $1,118.0 million of remaining performance obligations, the Company expects to recognize approximately $600.7 million in fiscal 2024, $325.4 million in fiscal 2025, $138.5 million in fiscal 2026 and the remaining $53.4 million in fiscal 2027 and thereafter. However, this amount should not be considered an indication of the Company’s future revenue as contracts with an initial term of one year or less are not included. Further, our contract terms and conditions allow for clients to increase or decrease the scope of services and such changes do not increase or decrease a performance obligation until the Company has an enforceable right to payment. Disaggregation of Revenue The Company disaggregates its revenue by line of business and further by region for Executive Search. This information is presented in Note 12—Segments. The following table provides further disaggregation of fee revenue by industry: Year Ended April 30, 2023 2022 2021 Dollars % Dollars % Dollars % (dollars in thousands) Industrial $ 805,241 28.4 % $ 688,902 26.2 % $ 490,863 27.1 % Life Sciences/Healthcare 522,372 18.4 501,463 19.1 355,668 19.7 Financial Services 494,299 17.4 475,326 18.1 331,976 18.3 Technology 483,787 17.1 456,498 17.4 275,510 15.2 Consumer Goods 386,409 13.6 372,720 14.2 239,457 13.2 Education/Non–Profit/General 143,300 5.1 131,809 5.0 116,573 6.5 Fee Revenue $ 2,835,408 100.0 % $ 2,626,718 100.0 % $ 1,810,047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Apr. 30, 2023</t>
        </is>
      </c>
    </row>
    <row r="3">
      <c r="A3" s="3" t="inlineStr">
        <is>
          <t>Credit Loss [Abstract]</t>
        </is>
      </c>
      <c r="B3" s="4" t="inlineStr">
        <is>
          <t xml:space="preserve"> </t>
        </is>
      </c>
    </row>
    <row r="4">
      <c r="A4" s="4" t="inlineStr">
        <is>
          <t>Credit Losses</t>
        </is>
      </c>
      <c r="B4" s="4" t="inlineStr">
        <is>
          <t>Credit Losses The Company is exposed to credit losses primarily through the services it provid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activity in the allowance for credit losses on the Company's trade receivables is as follows: (in thousands) Balance at May 1, 2020 $ 23,795 Provision for credit losses 15,763 Write-offs (12,073) Recoveries of amounts previously written off 311 Foreign currency translation 1,528 Balance at April 30, 2021 29,324 Provision for credit losses 21,552 Write-offs (14,052) Recoveries of amounts previously written off 702 Foreign currency translation (1,142) Balance at April 30, 2022 36,384 Provision for credit losses 22,493 Write-offs (15,806) Recoveries of amounts previously written off 585 Foreign currency translation 721 Balance at April 30, 2023 $ 44,377 The fair value and unrealized losses on available for sale debt securities, aggregated by investment category and the length of time the security has been in an unrealized loss position as of April 30, 2023 and 2022, are as follows: Less Than 12 Months 12 Months or longer Balance Sheet Classification Fair Value Unrealized Losses Fair Value Unrealized Losses Cash and Cash Marketable Securities, Marketable (in thousands) Balance at April 30, 2022 Commercial paper $ 37,002 $ 125 $ 4,499 $ 1 $ 15,489 $ 26,012 $ — Corporate notes/bonds $ 32,186 $ 446 $ 3,800 $ 4 $ — $ 18,942 $ 17,044 U.S. Treasury and Agency Securities $ 987 $ 8 $ — $ — $ — $ 987 $ — Balance at April 30, 2023 Commercial paper $ 8,229 $ 26 $ 3,492 $ 4 $ — $ 11,721 $ — Corporate notes/bonds $ 9,581 $ 123 $ 13,815 $ 232 $ — $ 20,489 $ 2,907 The unrealized losses on 7 and 27 investments in commercial paper securities, 16 and 23 investments in corporate notes/bonds, and no investment and 1 investment in U.S treasury and agency securities on April 30, 2023 and 2022, respectively, were caused by fluctuations in market interest rates. The Company only purchases high grade bonds that have a maturity from the date of purchase of no more than two years. The Company monitors the credit worthiness of its investments on a quarterly basis. The Company does not intend to sell the investments and does not believe it will be required to sell the investments before the investments mature and therefore recover the amortized cos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Income from continuing operations before provision for income taxes was as follows: Year Ended April 30, 2023 2022 2021 (in thousands) Domestic $ 136,269 $ 184,877 $ 34,661 Foreign 159,468 248,024 129,039 Income before provision for income taxes $ 295,737 $ 432,901 $ 163,700 The provision for domestic and foreign income taxes was as follows: Year Ended April 30, 2023 2022 2021 (in thousands) Current income taxes: Federal $ 39,188 $ 43,993 $ 16,913 State 15,879 15,962 4,719 Foreign 42,019 59,064 40,646 Current provision for income taxes 97,086 119,019 62,278 Deferred income taxes: Federal (13,228) (13,858) (5,809) State (5,723) (3,936) (5,025) Foreign 4,548 831 (3,306) Deferred benefit for income taxes (14,403) (16,963) (14,140) Total provision for income taxes $ 82,683 $ 102,056 $ 48,138 The reconciliation of the statutory federal income tax rate to the effective consolidated tax rate is as follows: Year Ended April 30, 2023 2022 2021 U.S. federal statutory income tax rate 21.0 % 21.0 % 21.0 % State tax, net of federal effect 2.8 2.5 1.0 Foreign tax rates differential 4.0 2.5 4.5 Non-deductible officer's compensation 1.0 0.7 2.3 Excess tax (benefit) expense on stock-based compensation (0.9) (0.6) 0.8 Change in valuation allowance 0.3 (0.7) 0.3 COLI increase, net (0.8) (0.3) (1.7) Change in uncertain tax positions 0.1 0.3 1.1 R&amp;D tax credit (0.6) (1.3) (0.9) Other 1.1 (0.5) 1.0 Effective income tax rate 28.0 % 23.6 % 29.4 % Components of deferred tax assets and liabilities were as follows: April 30, 2023 2022 (in thousands) Deferred tax assets: Deferred compensation $ 120,361 $ 111,133 Operating lease liability 26,952 35,158 Loss carryforwards 28,707 33,360 Reserves and accruals 21,140 20,887 Allowance for doubtful accounts 7,272 5,645 Deferred revenue 6,436 6,207 Gross deferred tax assets 210,868 212,390 Deferred tax liabilities: Operating lease, right-of-use, assets (22,056) (27,513) Intangibles and goodwill (26,310) (28,388) Property and equipment (15,953) (24,063) Prepaid expenses (20,037) (24,453) Other (4,581) (1,951) Gross deferred tax liabilities (88,937) (106,368) Valuation allowances (25,226) (24,025) Net deferred tax asset $ 96,705 $ 81,997 Deferred tax assets are reduced by a valuation allowance if it is more-likely-than-not that some portion or all of the deferred tax assets will not be realized. Management believes uncertainty exists regarding the realizability of certain deferred tax assets and has, therefore, established a valuation allowance offsetting deferred tax assets that are not more-likely-than-not to be realized. Realization of the deferred tax asset is dependent on the Company generating enough taxable income of the appropriate nature in future years. Although realization is not assured, management believes that it is more-likely-than-not that the net deferred tax assets will be realized. In fiscal 2023, the Company’s valuation allowance increased by $1.2 million primarily due to increases in deferred tax asset balances, including net operating loss carryforwards, in certain foreign jurisdictions that were not more-likely-than-not to be realized. In fiscal 2022 and 2021, the Company’s valuation allowance decreased by $1.1 million and increased by $7.3 million, respectively, primarily due to changes in deferred tax asset balances, including net operating loss carryforwards in certain foreign jurisdictions that were not more-likely-than-not to be realized. Deferred tax assets and deferred tax liabilities are presented net on the consolidated balance sheets by tax jurisdiction. As of April 30, 2023, the Company had U.S. federal net operating loss carryforwards of $8.2 million, which if unutilized, will begin to expire in fiscal 2036. The Company has state net operating loss carryforwards of $32.1 million, which, if unutilized, will begin to expire in fiscal 2024. The Company also has foreign net operating loss carryforwards of $103.7 million, which, if unutilized, will begin to expire in fiscal 2024. We continue to consider approximately $730.9 million of undistributed earnings of our foreign subsidiaries to be indefinitely reinvested, and, accordingly, have provided no state, local or foreign withholding income taxes on such earnings. While we do not anticipate a need to repatriate funds to the U.S. to satisfy domestic liquidity needs, we review our cash positions regularly and, to the extent we determine that all or a portion of our foreign earnings are not indefinitely reinvested, we provide additional state, local and foreign withholding income taxes. Under current U.S. federal tax law, we do not expect to incur a U.S. federal income tax liability on the undistributed earnings in the event they are repatriated to the United States. The Company elected to treat taxes due on future U.S. inclusions in taxable income related to Global Intangible Low-Taxed Income as an expense when incurred (the “period cost method”) as opposed to factoring such amounts in the Company’s measurement of its deferred taxes (the “deferred method”). The Company and its subsidiaries file federal and state income tax returns in the U.S. as well as in foreign jurisdictions. These income tax returns are subject to audit by the Internal Revenue Service (the “IRS”) and various state and foreign tax authorities. Currently, income tax returns of the Company’s subsidiaries are under audit in Brazil, Germany, Switzerland, Japan, and India. The Company’s income tax returns are not otherwise under examination in any material jurisdictions. The statute of limitations varies by jurisdiction in which the Company operates. With few exceptions, however, the Company’s tax returns for years prior to fiscal 2017 are no longer open to examination by tax authorities (including U.S. federal, state and foreign). Unrecognized tax benefits are the differences between the amount of benefits of tax positions taken, or expected to be taken, on a tax return and the amount of benefits recognized for financial reporting purposes. As of April 30, 2023, the Company had a liability of $10.6 million for unrecognized tax benefits. A reconciliation of the beginning and ending balances of the unrecognized tax benefits is as follows: Year Ended April 30, 2023 2022 2021 (in thousands) Unrecognized tax benefits, beginning of year $ 10,682 $ 9,954 $ 6,037 Additions based on tax positions related to the current year 1,257 456 1,716 Additions based on tax positions related to prior years 28 272 2,201 Settlement with tax authority (545) — — Lapse of applicable statute of limitations (856) — — Unrecognized tax benefits, end of year $ 10,566 $ 10,682 $ 9,954 The full amount of unrecognized tax benefits would impact the effective tax rate if recognized. In the next 12 months, it is reasonably possible that the Company’s unrecognized tax benefits could change due to the resolution of certain tax matters either because the tax positions are sustained on audit or the Company agrees to their disallowance. These resolutions could reduce the Company’s liability for unrecognized tax benefits by approximately $1.4 million. The Company classifies interest and penalties related to unrecognized tax benefits as a component of the provision for income taxes. The Company had accruals of $1.8 million, $1.4 million, and $0.9 million for interest related to unrecognized tax benefits as of April 30, 2023, 2022, and 2021 respectively. The Company had an accrual of $0.5 million and $0.5 million as of April 30, 2023 and 2022, respectively, for penalties related to unrecognized tax benefits. The Company recognized tax expense of $0.4 million, $0.4 million, and $0.8 million for interest and penalties related to unrecognized tax benefits during fiscal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include the following: April 30, 2023 2022 (in thousands) Computer equipment and software (1) $ 383,701 $ 331,371 Leasehold improvements 73,980 81,743 Furniture and fixtures 37,844 41,999 Automobiles 3,346 3,460 498,871 458,573 Less: accumulated depreciation and amortization (336,995) (320,401) Property and equipment, net $ 161,876 $ 138,172 _______________________________ (1) Depreciation expense for capitalized software was $29.3 million, $28.0 million and $25.4 million during fiscal 2023, 2022 and 2021, respectively. The net book value of the Company’s computer software costs included in property and equipment, net was $121.9 million and $94.7 million as of April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pr. 30, 2023</t>
        </is>
      </c>
    </row>
    <row r="3">
      <c r="A3" s="3" t="inlineStr">
        <is>
          <t>Debt Disclosure [Abstract]</t>
        </is>
      </c>
      <c r="B3" s="4" t="inlineStr">
        <is>
          <t xml:space="preserve"> </t>
        </is>
      </c>
    </row>
    <row r="4">
      <c r="A4" s="4" t="inlineStr">
        <is>
          <t>Long-Term Debt</t>
        </is>
      </c>
      <c r="B4" s="4" t="inlineStr">
        <is>
          <t>Long-Term Debt 4.625% Senior Unsecured Notes due 2027 On December 16, 2019, the Company completed a private placement of 4.625% Senior Unsecured Notes due 2027 (the “Notes”) with a $400 million principal amount pursuant to Rule 144A and Regulation S under the Securities Act of 1933, as amended. The Notes were issued with a $4.5 million discount and will mature December 15, 2027, with interest payable semi-annually in arrears on June 15 and December 15 of each year, commencing on June 15, 2020. The Notes represent senior unsecured obligations that rank equally in right of payment to all existing and future senior unsecured indebtedness. The Company may redeem the Notes prior to maturity, subject to certain limitations and premiums defined in the indenture governing the Notes. Prior to December 15, 2022, the Company was permitted to redeem the Notes at a redemption price equal to 100% of the principal plus the Applicable Premium (as defined in the indenture governing the Notes), and accrued and unpaid interest. Also, prior to December 15, 2022, the Company was permitted to use the proceeds of certain equity offerings to redeem up to 35% of the aggregate principal amount of the Notes, including any permitted additional notes, at a redemption price equal to 104.625% of the principal amount and accrued and unpaid interest. Since December 15, 2022,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 The Notes allow the Company to pay $25 million of dividends per fiscal year with no restrictions, plus an unlimited amount of dividends so long as the Company’s consolidated total leverage ratio is not greater than 3.50 to 1.00, and the Company is not in default under the indenture governing the Notes. The Notes are guaranteed by each of the Company's existing and future wholly owned domestic subsidiaries to the extent such subsidiaries guarantee the Company's credit facilities. The indenture governing the Notes requires that, upon the occurrence of both a Change of Control and a Rating Decline (each as defined in the indenture), the Company shall make an offer to purchase all of the Notes at 101% of their principal amount, and accrued and unpaid interest. The Company used the proceeds from the offering of the Notes to repay $276.9 million outstanding under the Company’s prior revolving credit facility and to pay expenses and fees in connection therewith. The remainder of the proceeds were used for general corporate requirements. The effective interest rate on the Notes was 4.86% as of April 30, 2023. As of April 30, 2023 and 2022, the fair value of the Notes was $381.5 million and $379.5 million, respectively, based on borrowing rates then required of notes with similar terms, maturity and credit risk. The fair value of the Notes was classified as a Level 2 measurement in the fair value hierarchy. Long-term debt, at amortized cost, consisted of the following: In thousands April 30, 2023 April 30, 2022 Senior Unsecured Notes $ 400,000 $ 400,000 Less: Unamortized discount and issuance costs (3,806) (4,523) Long-term borrowings, net of unamortized discount and debt issuance costs $ 396,194 $ 395,477 Credit Facilities On June 24, 2022, the Company entered into an amendment (the “Amendment”) to its December 16, 2019 Credit Agreement (the “Credit Agreement”; as amended by the Amendment, the “Amended Credit Agreement”) with a syndicate of banks and Bank of America, National Association as administrative agent, to, among other things, (i) extend the existing maturity date of the revolving facility to June 24, 2027, (ii) provide for a new delayed draw term loan facility as described below, (iii) replace the London interbank offered rate with forward-looking SOFR term rate (“Term SOFR”) as described below, and (iv) replace the existing financial covenants with the financial covenant described below. The Amended Credit Agreement provides for five-year senior secured credit facilities in an aggregate amount of $1,150.0 million comprised of a $650.0 million revolving credit facility (the “Revolver”) and a $500.0 million delayed draw term loan facility (the “Delayed Draw Facility”, and together with the Revolver, the “Credit Facilities”). The Amended Credit Agreement also provides that, under certain circumstances, the Company may incur term loans or increase the aggregate principal amount of revolving commitments by an aggregate amount up to $250.0 million plus an unlimited amount subject to a consolidated secured net leverage ratio of 3.25 to 1.00. Extensions of credit under the Delayed Draw Facility were available to the Company in up to two advances through June 24, 2023. Any amounts undrawn under the Delayed Draw Facility as of June 24, 2023 are no longer available to the Company. The Amended Credit Agreement contains certain customary affirmative and negative covenants that, among other things, restrict the Company’s ability to incur additional indebtedness, grant liens and make certain acquisitions, investments, asset dispositions and restricted payments. In addition, the Amended Credit Agreement contains a covenant that requires the Company to maintain a maximum consolidated secured leverage ratio of 3.50 to 1.00 (which may be temporarily increased to 4.00 following certain material acquisitions under certain circumstances) (the “Financial Covenant”). The principal balance of the Delayed Draw Facility, if any, is subject to annual term loan amortization of 2.5% for the fiscal quarters ending September 30, 2022 through June 30, 2024, and 5.0% for the fiscal quarter ending September 30, 2024 through June 30, 2027, with the remaining principal due at maturity. The principal balance of the Revolver, if any, is due at maturity. The Credit Facilities mature on June 24, 2027 and any unpaid principal balance is payable on this date. The Credit Facilities may also be prepaid and terminated early by the Company at any time without premium or penalty (subject to customary breakage fees). Amounts outstanding under the Amended Credit Agreement will bear interest at a rate equal to, at the Company’s election, either Term SOFR plus a SOFR adjustment of 0.10%, plus an interest rate margin between 1.125% per annum and 2.00% per annum, depending on the Company’s consolidated net leverage ratio, or base rate plus an interest rate margin between 0.125% per annum and 1.00% per annum depending on the Company’s consolidated net leverage ratio. In addition, the Company will be required to pay to the lenders a ticking fee of 0.20% per annum on the actual daily unused portion of the Delayed Draw Facility, and a quarterly commitment fee ranging from 0.175% to 0.300% per annum on the actual daily unused amount of the Revolver, based upon the Company’s consolidated net leverage ratio at such time, and fees relating to the issuance of letters of credit. As of April 30, 2023 and 2022, there was no outstanding liability under the Credit Facilities and the credit facilities under the Credit Agreement prior to the Amendment (the “Prior Credit Facility”), respectively. The unamortized debt issuance costs associated with the Amended Credit Agreement was $4.2 million as of April 30, 2023 and $2.4 million under the Credit Agreement as of April 30, 2022. The debt issuance costs were included in other current assets and other non-current assets on the consolidated balance sheets. As of April 30, 2023, the Company was in compliance with its debt covenants. The Company has a total of $1,145.4 million available under the Credit Facilities and had a total $645.3 million available under the Prior Credit Facility after $4.6 million and $4.7 million of standby letters of credit were issued as of April 30, 2023 and 2022, respectively. Of the amount available under the Credit Facilities, $500.0 million is under the Delayed Draw Facility that expired on June 24, 2023. The Company had a total of $11.5 million and $10.0 million of standby letters with other financial institutions as of April 30, 2023 and 2022, respectively. The standby letters of credit were generally issued as a result of entering into office premise leases. The Company has outstanding borrowings against the CSV of COLI contracts of $77.1 million and $79.8 million at April 30, 2023 and 2022, respectively. CSV reflected in the accompanying consolidated balance sheets is net of the outstanding borrowings, which are secured by the CSV of the life insurance policies. Principal payments are not scheduled and interest is payable at least annually at various fixed and variable rates ranging from 4.76% to 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Apr. 30,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Apr. 30, 2023</t>
        </is>
      </c>
    </row>
    <row r="3">
      <c r="A3" s="3" t="inlineStr">
        <is>
          <t>Segment Reporting [Abstract]</t>
        </is>
      </c>
      <c r="B3" s="4" t="inlineStr">
        <is>
          <t xml:space="preserve"> </t>
        </is>
      </c>
    </row>
    <row r="4">
      <c r="A4" s="4" t="inlineStr">
        <is>
          <t>Segments</t>
        </is>
      </c>
      <c r="B4" s="4" t="inlineStr">
        <is>
          <t>Segments In the past two years, the Company has allocated capital to build out its Professional Search and Interim operations through the acquisition of Lucas Group, Patina Solutions Group ("Patina"), Infinity Consulting Solutions ("ICS") and Salo LLC ("Salo"). These acquisitions provided the Company with the opportunity to reassess how it manages its RPO &amp; Professional Search segment. Given the Company’s strategy and development of separate financial and operational metrics for the Professional Search &amp; Interim and RPO operations, the Company’s chief operating decision maker began to regularly make separate resource allocation decisions between Professional Search &amp; Interim and RPO. Therefore, on May 1, 2022, the Company changed the composition of its global segments and under the new reporting format, the RPO &amp; Professional Search segment has been separated into two segments: Professional Search &amp; Interim and RPO. Revenues are directly attributed to a segment and expenses not directly associated with a specific segment are allocated based on the most relevant measures applicable, including revenues, headcount and other factors. Due to this change, the Company completed a quantitative assessment for potential goodwill impairment both prior and subsequent to the aforementioned change and determined there was no goodwill impairment. The presentation of operating results prior to May 1, 2022 has been revised to conform to the new segment reporting. The Company now has eight reportable segments: Consulting, Digital, Executive Search North America, Executive Search EMEA, Executive Search Asia Pacific, Executive Search Latin America, Professional Search &amp; Interim and RPO. The Company’s eight reportable segments operate through the following five lines of business: 1. Consulting aligns organizational structure, culture, performance and people to drive sustainable growth by addressing four fundamental needs: Organizational Strategy, Assessment and Succession, Leadership and Professional Development and Total Rewards. This work is enabled by a set of Digital Performance Management Tools, based on some of the world’s leading lP and data. The Consulting teams employ an integrated approach across our core capabilities and integrated solutions, each one intended to strengthen the work and thinking in the next, to help clients execute their strategy in a digitally enabled world. 2. Digital develops technology-enabled Performance Management Tools that empower our clients. The digital products give clients direct access to Korn Ferry proprietary data, client data and analytics to deliver clear insights with the training and tools needed to align organizational structure with business strategy. 3. Executive Search helps organizations recruit board level, chief executive and other senior executive and general management talent to deliver lasting impact. The Company’s approach to placing talent is bringing together research-based IP, proprietary assessments and behavioral interviewing with practical experience to determine the ideal organizational fit. Salary benchmarking then helps the Company build appropriate frameworks for compensation and retention. This business is managed and reported on a geographic basis and represents four of the Company’s reportable segments (Executive Search North America, Executive Search EMEA, Executive Search Asia Pacific, and Executive Search Latin America). 4. Professional Search &amp; Interim delivers enterprise talent acquisition solutions for professional level middle and upper management. The Company helps clients source high-quality candidates at speed and scale globally, covering single-hire to multi-hire permanent placements and interim contractors. 5. RPO offers scalable recruitment outsourcing solutions leveraging customized technology and talent insights. The Company's scalable solutions, built on science and powered by best-in-class technology and consulting expertise, enables the Company to act as a strategic partner in clients’ quest for superior recruitment outcomes and better candidate fit. Executive Search is managed by geographic regional leaders. Worldwide operations for Consulting, Digital, Professional Search &amp; Interim and RPO are managed by their Chief Executive Officers. The Executive Search geographic regional leaders and the Chief Executive Officers of Consulting, Digital, Professional Search &amp; Interim and RPO report directly to the Chief Executive Officer of the Company. The Company also operates Corporate to record global expenses. The Company evaluates performance and allocates resources based on the Company’s CODM review of (1) fee revenue and (2) adjusted earnings before interest, taxes, depreciation and amortization (“Adjusted EBITDA”). To the extent that such costs or charges occur, Adjusted EBITDA excludes restructuring charges, integration/acquisition costs, certain separation costs and certain non-cash charges (goodwill, intangible asset and other impairment charges). The CODM is not provided asset information by reportable segment. Financial highlights are as follow: Year Ended April 30, 2023 2022 2021 Consolidated (in thousands) Fee revenue $ 2,835,408 $ 2,626,718 $ 1,810,047 Total revenue $ 2,863,836 $ 2,643,455 $ 1,819,946 Net income attributable to Korn Ferry $ 209,529 $ 326,360 $ 114,454 Net income attributable to noncontrolling interest 3,525 4,485 1,108 Other (income) loss, net (5,261) 11,880 (37,194) Interest expense, net 25,864 25,293 29,278 Income tax provision 82,683 102,056 48,138 Operating income 316,340 470,074 155,784 Depreciation and amortization 68,335 63,521 61,845 Other income (loss), net 5,261 (11,880) 37,194 Integration/acquisition costs 14,922 7,906 737 Impairment of fixed assets 4,375 1,915 — Impairment of right of use assets 5,471 7,392 — Restructuring charges, net 42,573 — 30,732 Adjusted EBITDA (1) $ 457,277 $ 538,928 $ 286,292 _______________________________ (1) Adjusted EBITDA refers to earnings before interest, taxes, depreciation and amortization and further excludes integration/acquisition costs, impairment of fixed assets, impairment of right-of-use assets, and restructuring charges, net. Financial highlights by reportable segments are as follows: Year Ended April 30, 2023 Fee revenue Total revenue Adjusted EBITDA (1) (in thousands) Consulting $ 677,001 $ 686,979 $ 108,502 Digital 354,651 354,967 97,458 Executive Search: North America 562,139 568,212 140,850 EMEA 187,014 188,114 31,380 Asia Pacific 95,598 95,956 24,222 Latin America 31,047 31,054 9,370 Professional Search &amp; Interim 503,395 507,058 110,879 RPO 424,563 431,496 52,588 Corporate — — (117,972) Consolidated $ 2,835,408 $ 2,863,836 $ 457,277 _______________________________ (1) Adjusted EBITDA refers to earnings before interest, taxes, depreciation and amortization and further excludes integration/acquisition costs, impairment of fixed assets, impairment of right-of-use assets, and restructuring charges, net. Year Ended April 30, 2022 Fee revenue Total revenue Adjusted EBITDA (1) (in thousands) Consulting $ 650,204 $ 654,199 $ 116,108 Digital 349,025 349,437 110,050 Executive Search: North America 605,704 609,258 181,615 EMEA 182,192 182,866 31,804 Asia Pacific 118,596 118,705 35,105 Latin America 29,069 29,079 9,089 Professional Search &amp; Interim 297,096 297,974 106,015 RPO 394,832 401,937 59,126 Corporate — — (109,984) Consolidated $ 2,626,718 $ 2,643,455 $ 538,928 ______________________________ (1) Adjusted EBITDA refers to earnings before interest, taxes, depreciation and amortization and further excludes integration/acquisition costs, impairment of fixed assets and impairment of right-of-use assets. Year Ended April 30, 2021 Fee revenue Total revenue Adjusted EBITDA (1) (in thousands) Consulting $ 515,844 $ 517,046 $ 81,522 Digital 287,306 287,780 86,095 Executive Search: North America 397,275 399,104 98,099 EMEA 138,954 139,213 11,742 Asia Pacific 83,306 83,463 16,676 Latin America 17,500 17,500 1,289 Professional Search &amp; Interim 130,831 131,080 36,934 RPO 239,031 244,760 32,477 Corporate — — (78,542) Consolidated $ 1,810,047 $ 1,819,946 $ 286,292 _______________________________ (1) Adjusted EBITDA refers to earnings before interest, taxes, depreciation and amortization and further excludes, integration/acquisition costs and restructuring charges, net. Fee revenue attributed to an individual customer or country, other than the U.S. in fiscal year 2023 and 2022, and the U.S and United Kingdom in fiscal year 2021, did not account for more than 10% of the total fee revenue in those fiscal years. Fee revenue classified by country in which the Company derives revenues are as follows: Year Ended April 30, 2023 2022 2021 (in thousands) U.S. $ 1,568,119 $ 1,348,377 $ 837,682 United Kingdom 255,797 247,617 189,893 Other countries 1,011,492 1,030,724 782,472 Total fee revenue $ 2,835,408 $ 2,626,718 $ 1,810,047 Other than the U.S. in fiscal 2023 and 2022, and the U.S. and United Kingdom in fiscal 2021, no single country had over 10% of the total long-lived assets, excluding financial instruments and tax assets. Long-lived assets, excluding financial instruments and tax assets, classified by location of the controlling statutory country are as follows: Year Ended April 30, 2023 2022 2021 (in thousands) U.S. (1) $ 186,220 $ 185,228 $ 182,218 United Kingdom 22,893 26,711 34,081 Other countries 95,453 93,967 89,600 Total long-lived assets $ 304,566 $ 305,906 $ 305,899 _______________________________ (1) Includes Corporate long-liv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12 Months Ended</t>
        </is>
      </c>
    </row>
    <row r="2">
      <c r="B2" s="2" t="inlineStr">
        <is>
          <t>Apr. 30, 2023</t>
        </is>
      </c>
    </row>
    <row r="3">
      <c r="A3" s="3" t="inlineStr">
        <is>
          <t>Restructuring and Related Activities [Abstract]</t>
        </is>
      </c>
      <c r="B3" s="4" t="inlineStr">
        <is>
          <t xml:space="preserve"> </t>
        </is>
      </c>
    </row>
    <row r="4">
      <c r="A4" s="4" t="inlineStr">
        <is>
          <t>Restructuring Charges, Net</t>
        </is>
      </c>
      <c r="B4" s="4" t="inlineStr">
        <is>
          <t xml:space="preserve">Restructuring Charges, Net In light of the Company’s evolution to an organization that is selling larger integrated solutions in a world where there are shifts in global trade lanes and persistent inflationary pressures, on January 11, 2023, the Company initiated a plan (the “Plan”) intended to realign its workforce with its business needs and objectives, namely, to invest in areas of potential growth and implement reductions where there is excess capacity. Due to the implementation of the Plan, the Company recorded restructuring charges of $42.6 million during fiscal 2023 across all lines of business related to severance for positions that were eliminated. There were no restructuring charges in fiscal 2022. In the fourth quarter of fiscal 2020, in light of the uncertainty in worldwide economic conditions caused by the coronavirus pandemic and, as part of a broader program aimed at further enhancing Korn Ferry’s strong balance sheet and liquidity position, the Company adopted a restructuring plan intended to adjust its cost base to the then-current economic environment and to position the Company to invest in its recovery. The Company continued the implementation of this restructuring plan in the first quarter of fiscal 2021 and this resulted in restructuring charges, net of $30.7 million during fiscal 2021 across all lines of business relating to severance for positions that were eliminated. Changes in the restructuring liability were as follows: Restructuring Liability (in thousands) As of May 1, 2020 $ 34,153 Restructuring charges, net 30,732 Reductions for cash payments (56,387) Non-cash payments (3,968) Exchange rate fluctuations 2,455 As of April 30, 2021 6,985 Reductions for cash payments (4,829) Exchange rate fluctuations (654) As of April 30, 2022 1,502 Restructuring charges, net 42,573 Reductions for cash payments (24,485) Non-cash payments (10,827) Exchange rate fluctuations (759) As of April 30, 2023 $ 8,004 As of April 30, 2023 and 2022, the restructuring liability is included in the current portion of other accrued liabilities on the consolidated balance sheets, except for $0.5 million as of April 30, 2022, which was included in other long-term liabilities. Restructuring charges incurred by segment were as follows: Year Ended April 30 2023 2022 2021 (in thousands) Consulting $ 11,613 $ — $ 14,223 Digital 2,856 — 2,947 Executive Search: North America 4,515 — 958 EMEA 12,732 — 8,868 Asia Pacific 2,129 — 181 Latin America 697 — 405 Professional Search &amp; Interim 4,835 — 1,543 RPO 3,097 — 1,607 Corporate 99 — — Consolidated $ 42,573 $ — $ 30,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the carrying value of goodwill by reportable segment were as follows: Consulting Digital Executive Search Professional Search &amp; Interim (1) RPO (1) Consolidated North EMEA Asia (in thousands) Balance as of May 1, 2021 $ 173,410 $ 326,628 $ 48,498 $ 47,449 $ 972 $ 15,705 $ 14,007 $ 626,669 Additions (2) — — — — — 55,480 49,482 104,962 Exchange rate fluctuations (440) (1,274) (934) (877) — (1,329) (1,185) (6,039) Balance as of April 30, 2022 172,970 325,354 47,564 46,572 972 69,856 62,304 725,592 Additions (3) — — — — — 184,519 — 184,519 Exchange rate fluctuations 123 204 (1,327) (171) — 291 260 (620) Balance as of April 30, 2023 $ 173,093 $ 325,558 $ 46,237 $ 46,401 $ 972 $ 254,666 $ 62,564 $ 909,491 _______________________________ (1) Segment data for FY'22 has been recast to reflect the division of the RPO &amp; Professional Search segment into the RPO segment and Professional Search &amp; Interim segment. (2) Additions to goodwill in fiscal 2022 were due to $76.8 million and $28.2 million from the acquisition of the Lucas Group and Patina, respectively. (3) Additions to goodwill in fiscal 2023 were due to $68.3 million and $116.2 million from the acquisition of the ICS and Salo, respectively. Tax deductible goodwill from the acquisitions of Salo and ICS were $114.3 million and $64.9 million, respectively, as of April 30, 2023. Tax deductible goodwill from the Miller Heiman acquisition was $16.3 million and $22.7 million as of April 30, 2023 and 2022, respectively. Tax deductible goodwill from the PIVOT Leadership acquisition was $5.2 million and $5.9 million as of April 30, 2023 and 2022, respectively. Intangible assets include the following: April 30, 2023 April 30, 2022 (in thousands) Amortized intangible assets: Gross Accumulated Net Gross Accumulated Net Customer lists $ 192,099 $ (104,429) $ 87,670 $ 146,799 $ (89,024) $ 57,775 Intellectual property 69,100 (47,187) 21,913 69,100 (40,720) 28,380 Proprietary databases 4,256 (4,256) — 4,256 (4,256) — Non-compete agreements 910 (910) — 910 (910) — Trademarks 12,086 (7,123) 4,963 8,986 (5,261) 3,725 Total (1) $ 278,451 $ (163,905) 114,546 $ 230,051 $ (140,171) 89,880 Exchange rate fluctuations (120) (110) Total Intangible assets $ 114,426 $ 89,770 _______________________________ (1) In fiscal 2023 there were intangible assets additions of $16.4 million and $32.0 million from the acquisition of the ICS and Salo, respectively. In fiscal 2022 there were intangible assets additions of $11.6 million and $5.7 million from the acquisition of the Lucas Group and Patina, respectively. Acquisition-related intangible assets acquired in fiscal 2023 consists o f customer relationships and tradenames of $45.3 million and $3.1 million, respectively, with weighted-average useful lives from the date of purchase of seven years and two years, respectively. Acquisition-related intangible assets acquired in fiscal 2022 consists of customer relationships and tradenames of $15.5 million and $1.8 million, respectively, with weighted-average useful lives from the date of purchase of seven years and two years, respectively. Amortization expense for amortized intangible assets was $23.7 million, $20.3 million and $19.2 million during fiscal 2023, 2022 and 2021, respectively. Estimated annual amortization expense related to amortizing intangible assets is as follows: Year Ending April 30, Estimated (in thousands) 2024 $ 25,604 2025 24,256 2026 22,859 2027 17,106 2028 10,080 Thereafter 14,521 $ 114,426 All amortizable intangible assets will be fully amortized by the end of fiscal 20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3</t>
        </is>
      </c>
    </row>
    <row r="3">
      <c r="A3" s="3" t="inlineStr">
        <is>
          <t>Leases [Abstract]</t>
        </is>
      </c>
      <c r="B3" s="4" t="inlineStr">
        <is>
          <t xml:space="preserve"> </t>
        </is>
      </c>
    </row>
    <row r="4">
      <c r="A4" s="4" t="inlineStr">
        <is>
          <t>Leases</t>
        </is>
      </c>
      <c r="B4" s="4" t="inlineStr">
        <is>
          <t xml:space="preserve">Leases The Company’s lease portfolio is comprised of operating leases for office space and equipment and finance leases for equipment. Equipment leases are comprised of vehicles and office equipment. The majority of the Company’s leases include both lease and non-lease components. Non-lease components primarily include maintenance, insurance, taxes and other utilities. The Company combines fixed payments for non-lease components with its lease payments and accounts for them as a single lease component, which increases its ROU assets and lease liabilities. Some of the leases include one or more options to renew or terminate the lease at the Company’s discretion. Generally, the renewal and termination options are not included in the ROU assets and lease liabilities as they are not reasonably certain of exercise. The Company has elected not to recognize a ROU asset or lease liability for leases with an initial term of 12 months or less. As most of the Company’s leases do not provide an implicit rate, the Company uses its incremental borrowing rate based on the information available at commencement date in determining the present value of the future minimum lease payments. The Company applies the portfolio approach when determining the incremental borrowing rate since it has a centrally managed treasury function. The Company’s incremental borrowing rate is estimated to approximate the interest rate on a collateralized basis with similar terms and payments in a similar economic environment. Operating leases contain both office and equipment leases and have remaining terms that range from less than one year to nine years, some of which also include options to extend or terminate the lease. Finance leases are comprised of equipment leases and have remaining terms that range from less than one year to six years. Finance lease assets are included in property and equipment, net while finance lease liabilities are included in other accrued liabilities and other liabilities. During fiscal 2023 and 2022, the Company reduced its real estate footprint and as a result recorded an impairment charge of the ROU assets of $5.5 million and $7.4 million, respectively, in the consolidated statements of income. In fiscal 2023, the Company acquired ICS and Salo and as a result recognized ROU assets of $0.8 million and $2.1 million, respectively, with corresponding liabilities of $1.0 million and $2.9 million, respectively. In fiscal 2022, the Company acquired Lucas Group and Patina and as a result recognized ROU assets of $3.8 million and $0.2 million, respectively, with corresponding liabilities of $9.4 million and $0.7 million, respectively. In these acquisitions, the ROU assets were adjusted to reflect unfavorable lease terms when compared with current market rates. The components of lease expense were as follows: Year Ended April 30, 2023 2022 2021 (in thousands) Finance lease cost Amortization of ROU assets $ 1,479 $ 1,065 $ 1,221 Interest on lease liabilities 190 84 114 1,669 1,149 1,335 Operating lease cost 48,901 53,092 56,166 Short-term lease cost 833 966 474 Variable lease cost 11,157 10,986 11,592 Lease impairment cost 5,471 7,392 — Sublease income (3,420) (1,119) (657) Total lease cost $ 64,611 $ 72,466 $ 68,910 Supplemental cash flow information related to leases was as follows: Year Ended April 30, 2023 2022 2021 (in thousands) Cash paid for amounts included in the measurement of lease liabilities: Operating cash flows from operating leases $ 63,496 $ 62,996 $ 66,991 Financing cash flows from finance leases $ 1,639 $ 1,157 $ 1,324 ROU assets obtained in exchange for lease obligations: Operating leases $ 19,015 $ 49,235 $ 13,638 Finance leases $ 3,123 $ 1,586 $ 516 Supplemental balance sheet information related to leases was as follows: Year Ended April 30, 2023 2022 (in thousands) Finance Leases: Property and equipment, at cost $ 7,103 $ 5,770 Accumulated depreciation (2,741) (3,085) Property and equipment, net $ 4,362 $ 2,685 Other accrued liabilities $ 1,372 $ 1,049 Other liabilities 3,053 1,657 Total finance lease liabilities $ 4,425 $ 2,706 Weighted average remaining lease terms: Operating leases 4.5 years 5.1 years Finance leases 3.8 years 3.3 years Weighted average discount rate: Operating leases 4.5 % 4.3 % Finance leases 4.7 % 3.2 % Maturities of lease liabilities are as follows: Year Ending April 30, Operating Financing (in thousands) 2024 $ 51,760 $ 1,545 2025 44,050 1,313 2026 39,548 935 2027 20,888 597 2028 10,125 438 Thereafter 16,295 — Total lease payments 182,666 4,828 Less: imputed interest 17,625 403 Total $ 165,041 $ 4,425 </t>
        </is>
      </c>
    </row>
    <row r="5">
      <c r="A5" s="4" t="inlineStr">
        <is>
          <t>Leases</t>
        </is>
      </c>
      <c r="B5" s="4" t="inlineStr">
        <is>
          <t xml:space="preserve">Leases The Company’s lease portfolio is comprised of operating leases for office space and equipment and finance leases for equipment. Equipment leases are comprised of vehicles and office equipment. The majority of the Company’s leases include both lease and non-lease components. Non-lease components primarily include maintenance, insurance, taxes and other utilities. The Company combines fixed payments for non-lease components with its lease payments and accounts for them as a single lease component, which increases its ROU assets and lease liabilities. Some of the leases include one or more options to renew or terminate the lease at the Company’s discretion. Generally, the renewal and termination options are not included in the ROU assets and lease liabilities as they are not reasonably certain of exercise. The Company has elected not to recognize a ROU asset or lease liability for leases with an initial term of 12 months or less. As most of the Company’s leases do not provide an implicit rate, the Company uses its incremental borrowing rate based on the information available at commencement date in determining the present value of the future minimum lease payments. The Company applies the portfolio approach when determining the incremental borrowing rate since it has a centrally managed treasury function. The Company’s incremental borrowing rate is estimated to approximate the interest rate on a collateralized basis with similar terms and payments in a similar economic environment. Operating leases contain both office and equipment leases and have remaining terms that range from less than one year to nine years, some of which also include options to extend or terminate the lease. Finance leases are comprised of equipment leases and have remaining terms that range from less than one year to six years. Finance lease assets are included in property and equipment, net while finance lease liabilities are included in other accrued liabilities and other liabilities. During fiscal 2023 and 2022, the Company reduced its real estate footprint and as a result recorded an impairment charge of the ROU assets of $5.5 million and $7.4 million, respectively, in the consolidated statements of income. In fiscal 2023, the Company acquired ICS and Salo and as a result recognized ROU assets of $0.8 million and $2.1 million, respectively, with corresponding liabilities of $1.0 million and $2.9 million, respectively. In fiscal 2022, the Company acquired Lucas Group and Patina and as a result recognized ROU assets of $3.8 million and $0.2 million, respectively, with corresponding liabilities of $9.4 million and $0.7 million, respectively. In these acquisitions, the ROU assets were adjusted to reflect unfavorable lease terms when compared with current market rates. The components of lease expense were as follows: Year Ended April 30, 2023 2022 2021 (in thousands) Finance lease cost Amortization of ROU assets $ 1,479 $ 1,065 $ 1,221 Interest on lease liabilities 190 84 114 1,669 1,149 1,335 Operating lease cost 48,901 53,092 56,166 Short-term lease cost 833 966 474 Variable lease cost 11,157 10,986 11,592 Lease impairment cost 5,471 7,392 — Sublease income (3,420) (1,119) (657) Total lease cost $ 64,611 $ 72,466 $ 68,910 Supplemental cash flow information related to leases was as follows: Year Ended April 30, 2023 2022 2021 (in thousands) Cash paid for amounts included in the measurement of lease liabilities: Operating cash flows from operating leases $ 63,496 $ 62,996 $ 66,991 Financing cash flows from finance leases $ 1,639 $ 1,157 $ 1,324 ROU assets obtained in exchange for lease obligations: Operating leases $ 19,015 $ 49,235 $ 13,638 Finance leases $ 3,123 $ 1,586 $ 516 Supplemental balance sheet information related to leases was as follows: Year Ended April 30, 2023 2022 (in thousands) Finance Leases: Property and equipment, at cost $ 7,103 $ 5,770 Accumulated depreciation (2,741) (3,085) Property and equipment, net $ 4,362 $ 2,685 Other accrued liabilities $ 1,372 $ 1,049 Other liabilities 3,053 1,657 Total finance lease liabilities $ 4,425 $ 2,706 Weighted average remaining lease terms: Operating leases 4.5 years 5.1 years Finance leases 3.8 years 3.3 years Weighted average discount rate: Operating leases 4.5 % 4.3 % Finance leases 4.7 % 3.2 % Maturities of lease liabilities are as follows: Year Ending April 30, Operating Financing (in thousands) 2024 $ 51,760 $ 1,545 2025 44,050 1,313 2026 39,548 935 2027 20,888 597 2028 10,125 438 Thereafter 16,295 — Total lease payments 182,666 4,828 Less: imputed interest 17,625 403 Total $ 165,041 $ 4,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Acquisition</t>
        </is>
      </c>
      <c r="B4" s="4" t="inlineStr">
        <is>
          <t xml:space="preserve">Acquisition The following table provides a summary of the net assets acquired in the periods indicated (no acquisitions were completed in fiscal 2021). Year Ended April 30 2023 (2) 2022 (3) (in thousands) Current assets (1) $ 37,586 $ 36,071 Long-term assets 5,736 9,351 Intangible assets 48,400 17,300 Current liabilities 18,327 17,672 Long-term liabilities 3,164 16,210 Net assets acquired 70,231 28,840 Purchase price 254,750 133,802 Goodwill $ 184,519 $ 104,962 _______________________________ (1) Included in current assets is acquired receivables in the amount of $35.3 million and $24.5 million for acquisitions completed in fiscal 2023 and 2022, respectively. (2) On February 1, 2023, the Company completed its acquisition of Salo for $155.4 million, net of cash acquired. Salo is a leading provider of finance, accounting and HR interim talent, with a strong focus on serving organizations in healthcare, among other industries. Actual results of operations of Salo are included in the Company's consolidated financial statements from February 1, 2023, the effective date of the acquisition. On August 1, 2022, the Company completed its acquisition of ICS for $99.3 million, net of cash acquired. ICS contributes interim professional placement offerings and expertise that are highly relevant for the new world of work where more workplaces are hybrid or virtual. ICS is a highly regarded provider of senior-level IT interim professional solutions with additional expertise in the areas of compliance and legal, accounting and finance, and human resources. Actual results of operations of ICS are included in the Company's consolidated financial statements from August 1, 2022, the effective date of the acquisition. (3) On April 1, 2022, the Company completed its acquisition of Patina for $42.9 million, net of cash acquired. Patina brought the Company interim executive solutions expertise across multiple industry verticals as well as offers ideal solutions for today’s nomadic labor market. Patina’s vast network of C-suite, top-tier, and professional interim talent spanned functional areas of expertise such as finance, operations, legal, human resources, IT and more. Actual results of operation of Patina are included in the Company’s consolidated financial statement from April 1, 2022, the effective date of the acquisition. On November 1, 2021, the Company completed its acquisition of Lucas Group for $90.9 million, net of cash acquired. Lucas Group contributed a substantial professional search and interim expertise that has enhanced the Company’s search portfolio. Actual results of operations of Lucas Group are included in the Company’s consolidated financial statements from November 1, 2021, the effective date of the acquisition. We believe the above acquisitions echo the commitment to scale the Company's solutions and further increase the Company's focus at the intersection of talent and strategy-wherever and however the needs of organizations evolve-and present real, tangible opportunities for Korn Ferry and our clients, looking for the right talent, that is highly agile, with specialized skills and expertise, to drive superior performance, including on an interim basis. The addition of these acquisitions to Korn Ferry’s broader talent acquisition portfolio–spanning Executive Search, RPO, Professional Search and Interim services–has accelerated Korn Ferry’s ability to capture additional shares of this significant market. All of the acquisitions in fiscal 2023 and 2022 are included in the Professional Search &amp; Interim segment. For each acquisition, the aggregate purchase price was allocated on a preliminary basis to the assets acquired and liabilities assumed on their estimated fair values at the date of acquisition. As of April 30, 2023, the aggregate purchase price allocations for Salo and ICS remain preliminary with regard to income tax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during the term of their employment and for a certain period after their employment ends. Litigation From time to time, the Company has been and is involved in litigation incidental to its business. The Company is currently not a party to any litigation which, if resolved adversely against the Company, would, in the opinion of management, after consultation with legal counsel, have a material adverse effect on the Company’s busines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pr. 30, 2023</t>
        </is>
      </c>
    </row>
    <row r="3">
      <c r="A3" s="3" t="inlineStr">
        <is>
          <t>Subsequent Events [Abstract]</t>
        </is>
      </c>
      <c r="B3" s="4" t="inlineStr">
        <is>
          <t xml:space="preserve"> </t>
        </is>
      </c>
    </row>
    <row r="4">
      <c r="A4" s="4" t="inlineStr">
        <is>
          <t>Subsequent Event</t>
        </is>
      </c>
      <c r="B4" s="4" t="inlineStr">
        <is>
          <t>Subsequent Event Quarterly Dividend Declaration On June 26, 2023, the Board of Directors of the Company approved an increase of 20% in the Company's quarterly dividend policy to $0.18 per share and declared an $0.18 per share dividend with a payment date of July 31, 2023 to holders of the Company’s common stock of record at the close of business on July 7, 2023. The declaration and payment of future dividends under the quarterly dividend policy will be at the discretion of the Board of Directors and will depend upon many factors, including the Company’s earnings, capital requirements, financial condition, the terms of the Company’s indebtedness and other factors that the Board of Directors may deem to be relevant. The Board of Directors may amend, revoke or suspend the dividend policy at any time and for any reas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Consolidation and Presentation</t>
        </is>
      </c>
      <c r="B4" s="4" t="inlineStr">
        <is>
          <t>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our different industries. The consolidated financial statements include all adjustments, consisting of normal recurring accruals and any other adjustments that management considers necessary for a fair presentation of the results for these periods. The Company has control of a Mexican subsidiary and consolidates the operations of this subsidiary. Noncontrolling interest, which represents the Mexican partners’ 51% interest in the Mexican subsidiary, is reflected on the Company’s consolidated financial statements.</t>
        </is>
      </c>
    </row>
    <row r="5">
      <c r="A5" s="4" t="inlineStr">
        <is>
          <t>Use of Estimates and Uncertainties</t>
        </is>
      </c>
      <c r="B5" s="4" t="inlineStr">
        <is>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t>
        </is>
      </c>
    </row>
    <row r="6">
      <c r="A6" s="4" t="inlineStr">
        <is>
          <t>Revenue Recognition</t>
        </is>
      </c>
      <c r="B6" s="4" t="inlineStr">
        <is>
          <t xml:space="preserve">Revenue Recognition Substantially all fee revenue is derived from talent and organizational consulting services and digital sales, stand-alone or as part of a solution, fees for professional services related to executive and professional recruitment performed on a retained basis, interim services and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t>
        </is>
      </c>
    </row>
    <row r="7">
      <c r="A7" s="4" t="inlineStr">
        <is>
          <t>Reimbursements</t>
        </is>
      </c>
      <c r="B7" s="4" t="inlineStr">
        <is>
          <t>Reimbursements The Company incurs certain out-of-pocket expenses that are reimbursed by its clients, which are accounted for as revenue in the consolidated statements of income.</t>
        </is>
      </c>
    </row>
    <row r="8">
      <c r="A8" s="4" t="inlineStr">
        <is>
          <t>Allowance for Doubtful Accounts</t>
        </is>
      </c>
      <c r="B8" s="4" t="inlineStr">
        <is>
          <t>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t>
        </is>
      </c>
    </row>
    <row r="9">
      <c r="A9" s="4" t="inlineStr">
        <is>
          <t>Cash and Cash Equivalents</t>
        </is>
      </c>
      <c r="B9" s="4" t="inlineStr">
        <is>
          <t>Cash and Cash EquivalentsThe Company considers all highly liquid investments with original maturities of three months or less from the date of purchase to be cash equivalents. As of April 30, 2023 and 2022, the Company’s investments in cash equivalents consisted of money market funds, and as of April 30, 2022 also consisted of commercial paper with initial maturity of less than 90 days for which market prices are readily available.</t>
        </is>
      </c>
    </row>
    <row r="10">
      <c r="A10" s="4" t="inlineStr">
        <is>
          <t>Marketable Securities</t>
        </is>
      </c>
      <c r="B10" s="4" t="inlineStr">
        <is>
          <t xml:space="preserve">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12 months are carri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income (loss),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and corporate notes/bonds as of April 30, 2023 and 2022 and also included US Treasury and Agency securities as of April 30, 2022. These marketable fixed income (debt) </t>
        </is>
      </c>
    </row>
    <row r="11">
      <c r="A11" s="4" t="inlineStr">
        <is>
          <t>Fair Value of Financial Instruments</t>
        </is>
      </c>
      <c r="B11" s="4" t="inlineStr">
        <is>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12">
      <c r="A12" s="4" t="inlineStr">
        <is>
          <t>Foreign Currency Forward Contracts Not Designated as Hedges</t>
        </is>
      </c>
      <c r="B12" s="4" t="inlineStr">
        <is>
          <t>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Derivatives and Hedging . Accordingly, the fair value of these contracts is recorded as of the end of the reporting period in the accompanying consolidated balance sheets, while the change in fair value is recorded to the accompanying consolidated statements of income.</t>
        </is>
      </c>
    </row>
    <row r="13">
      <c r="A13" s="4" t="inlineStr">
        <is>
          <t>Business Acquisitions</t>
        </is>
      </c>
      <c r="B13" s="4" t="inlineStr">
        <is>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is>
      </c>
    </row>
    <row r="14">
      <c r="A14" s="4" t="inlineStr">
        <is>
          <t>Leases</t>
        </is>
      </c>
      <c r="B14" s="4" t="inlineStr">
        <is>
          <t>Leases The Company determines if an arrangement is a lease at inception. Operating leases are included in operating lease right-of-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on the commencement date. As most of the Company’s leases do not provide an implicit rate,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t>
        </is>
      </c>
    </row>
    <row r="15">
      <c r="A15" s="4" t="inlineStr">
        <is>
          <t>Property and Equipment, Net</t>
        </is>
      </c>
      <c r="B15" s="4" t="inlineStr">
        <is>
          <t>Property and Equipment, Net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hree</t>
        </is>
      </c>
    </row>
    <row r="16">
      <c r="A16" s="4" t="inlineStr">
        <is>
          <t>Impairment of Long-Lived Assets</t>
        </is>
      </c>
      <c r="B16" s="4" t="inlineStr">
        <is>
          <t>Impairment of Long-Lived Assets Long-lived assets include property, equipment, ROU assets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fiscal 2023, the Company reduced its real estate footprint and as a result, the Company took an impairment charge of ROU assets of $5.5 million and an impairment of leasehold improvements and furniture and fixtures of $4.4 million, both recorded in the consolidated statements of income in general and administrative expenses. During fiscal 2022, the Company reduced its real estate footprint and as a result, the Company took an impairment charge of ROU assets of $7.4 million and an impairment of leasehold improvements and furniture and fixtures of $1.9 million, both recorded in the consolidated statements of income in general and administrative expenses. During fiscal 2021, there were no impairment charges recorded.</t>
        </is>
      </c>
    </row>
    <row r="17">
      <c r="A17" s="4" t="inlineStr">
        <is>
          <t>Goodwill and Intangible Assets</t>
        </is>
      </c>
      <c r="B17" s="4" t="inlineStr">
        <is>
          <t>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annual qualitative impairment test performed as of January 31, 2023, indicated that the fair value of each of the reporting units exceeded its carrying amount and no reporting units were at risk of failing the impairment test. As a result, no impairment charge was recognized. There was also no indication of potential impairment during the fourth quarter of fiscal 2023 that would require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t>
        </is>
      </c>
    </row>
    <row r="18">
      <c r="A18" s="4" t="inlineStr">
        <is>
          <t>Compensation and Benefits Expense</t>
        </is>
      </c>
      <c r="B18" s="4" t="inlineStr">
        <is>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and Professional Search consultants and revenue and other performance/profitability metrics for Consulting, Digital, Interim and RPO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409.4 million, $447.6 million and $287.3 million for the years ended April 30, 2023, 2022 and 2021, respectively, included in compensation and benefits expense in the consolidated statements of income. four</t>
        </is>
      </c>
    </row>
    <row r="19">
      <c r="A19" s="4" t="inlineStr">
        <is>
          <t>Deferred Compensation and Pension Plans</t>
        </is>
      </c>
      <c r="B19" s="4" t="inlineStr">
        <is>
          <t>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unit credit cost method for the Senior Executive Incentive Plan (“SEIP”), Wealth Accumulation Plan (“WAP”), Enhanced Wealth Accumulation Plan (“EWAP”) and Worldwide Executive Benefit Plan (“WEB”) and the pension plan acquired under Hay Group, while the medical and life insurance plan and Long Term Performance Unit Plan (“LTPU Plan”) uses the projected unit credit cost method. The amounts charged to operations are made up of service and interest costs and the expected return on plan assets. Actuarial gains and losses are initially recorded in accumulated other comprehensive loss. The actuarial gains/losses included in accumulated other comprehensive loss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t>
        </is>
      </c>
    </row>
    <row r="20">
      <c r="A20" s="4" t="inlineStr">
        <is>
          <t>Executive Capital Accumulation Plan</t>
        </is>
      </c>
      <c r="B20" s="4" t="inlineStr">
        <is>
          <t>Executive Capital Accumulation Plan The Company, under the ECAP,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ive-year period. The amounts that are expected to be paid to employees over the next 12 months are classified as a current liability included in compensation and benefits payable in the accompanying consolidated balance sheets. The ECAP is accounted for whereby the changes in the fair value of the vested amounts owed to the participants are adjusted with a corresponding charge (or credit) to compensation and benefits costs.</t>
        </is>
      </c>
    </row>
    <row r="21">
      <c r="A21" s="4" t="inlineStr">
        <is>
          <t>Cash Surrender Value of Life Insurance</t>
        </is>
      </c>
      <c r="B21" s="4" t="inlineStr">
        <is>
          <t xml:space="preserve">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only holds contracts or policies that provide for a fixed or guaranteed rate of return. The CSV of these COLI contracts are carried at the amounts that would be realized if the contract were surrendered at the balance sheet date, net of the outstanding loans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s. </t>
        </is>
      </c>
    </row>
    <row r="22">
      <c r="A22" s="4" t="inlineStr">
        <is>
          <t>Restructuring Charges, Net</t>
        </is>
      </c>
      <c r="B22" s="4" t="inlineStr">
        <is>
          <t>Restructuring Charges, Net The Company accounts for its restructuring charges as a liability when the obligations are incurred and records such charges at fair value. Changes in the estimates of the restructuring charges are recorded in the period the change is determined.</t>
        </is>
      </c>
    </row>
    <row r="23">
      <c r="A23" s="4" t="inlineStr">
        <is>
          <t>Stock-Based Compensation</t>
        </is>
      </c>
      <c r="B23" s="4" t="inlineStr">
        <is>
          <t>Stock-Based Compensation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t>
        </is>
      </c>
    </row>
    <row r="24">
      <c r="A24" s="4" t="inlineStr">
        <is>
          <t>Reclassification</t>
        </is>
      </c>
      <c r="B24" s="4" t="inlineStr">
        <is>
          <t>Reclassification Certain reclassifications have been made to the amounts in the prior periods in order to conform to the current period's presentation.</t>
        </is>
      </c>
    </row>
    <row r="25">
      <c r="A25" s="4" t="inlineStr">
        <is>
          <t>Translation of Foreign Currencies</t>
        </is>
      </c>
      <c r="B25" s="4" t="inlineStr">
        <is>
          <t>Translation of Foreign CurrenciesGenerally, financial results of the Company’s foreign subsidiaries are measured in their local currencies. Assets and liabilities are translated into U.S. dollars at exchange rates in effect at the balance sheet date, while revenue and expenses are translated using the daily exchange rates during the fiscal year. Resulting translation adjustments are recorded as a component of accumulated comprehensive loss. Gains and losses from foreign currency transactions of the Company’s foreign subsidiaries and the translation of the financial results of subsidiaries operating in highly inflationary economies are included in general and administrative expense in the period incurred.</t>
        </is>
      </c>
    </row>
    <row r="26">
      <c r="A26" s="4" t="inlineStr">
        <is>
          <t>Income Taxes</t>
        </is>
      </c>
      <c r="B26" s="4" t="inlineStr">
        <is>
          <t>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related interest and penalties within income tax expense.</t>
        </is>
      </c>
    </row>
    <row r="27">
      <c r="A27" s="4" t="inlineStr">
        <is>
          <t>Concentration of Credit Risk</t>
        </is>
      </c>
      <c r="B27" s="4" t="inlineStr">
        <is>
          <t>Concentration of Credit Risk Financial instruments that potentially subject the Company to concentrations of credit risk consist principally of cash, cash equivalents, investments, foreign currency forward contracts, receivables due from clients and net CSV due from insurance companies, which are discussed above. Cash equivalents include investments in money market securities and may include commercial papers while investments include mutual funds, commercial papers, corporate notes/bonds and may include US Treasury and Agency securities. Investments are diversified throughout many industries and geographic regions. The Company maintains its cash and cash equivalents in bank accounts that exceed federally insured FDIC limits. The Company has not experiences any losses in such accounts. The Company conducts periodic reviews of its customers’ financial condition and customer payment practices to minimize collection risk on accounts receivable. As of April 30, 2023 and 2022, the Company had no other significant credit concentrations.</t>
        </is>
      </c>
    </row>
    <row r="28">
      <c r="A28" s="4" t="inlineStr">
        <is>
          <t>Recently Proposed Accounting Standards - Not Yet Adopted</t>
        </is>
      </c>
      <c r="B28" s="4" t="inlineStr">
        <is>
          <t>Recently Proposed Accounting Standards - Not Yet Adopted In October 2021, the FASB issued an amendment in accounting for contract assets and contract liabilities from contracts with customers, which clarifies that an acquirer of a business should recognize and measure contract assets and contract liabilities in a business combination in accordance with ASC 606, Revenue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Apr. 30, 2023</t>
        </is>
      </c>
    </row>
    <row r="3">
      <c r="A3" s="3" t="inlineStr">
        <is>
          <t>Earnings Per Share [Abstract]</t>
        </is>
      </c>
      <c r="B3" s="4" t="inlineStr">
        <is>
          <t xml:space="preserve"> </t>
        </is>
      </c>
    </row>
    <row r="4">
      <c r="A4" s="4" t="inlineStr">
        <is>
          <t>Basic and Diluted Earnings per Common Share Attributable to Common Stockholders</t>
        </is>
      </c>
      <c r="B4" s="4" t="inlineStr">
        <is>
          <t xml:space="preserve">The following table summarizes basic and diluted earnings per common share attributable to common stockholders: Year Ended April 30, 2023 2022 2021 (in thousands, except per share data) Net income attributable to Korn Ferry $ 209,529 $ 326,360 $ 114,454 Less: distributed and undistributed earnings to nonvested restricted stockholders 4,618 7,343 2,763 Basic net earnings attributable to common stockholders 204,911 319,017 111,691 Add: undistributed earnings to nonvested restricted stockholders 3,912 6,750 2,185 Less: reallocation of undistributed earnings to nonvested restricted stockholders 3,882 6,676 2,165 Diluted net earnings attributable to common stockholders $ 204,941 $ 319,091 $ 111,711 Weighted-average common shares outstanding: Basic weighted-average number of common shares outstanding 51,482 52,807 52,928 Effect of dilutive securities: Restricted stock 384 580 476 ESPP 17 14 1 Diluted weighted-average number of common shares outstanding 51,883 53,401 53,405 Net earnings per common share: Basic earnings per share $ 3.98 $ 6.04 $ 2.11 Diluted earnings per share $ 3.95 $ 5.98 $ 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Tables)</t>
        </is>
      </c>
      <c r="B1" s="2" t="inlineStr">
        <is>
          <t>12 Months Ended</t>
        </is>
      </c>
    </row>
    <row r="2">
      <c r="B2" s="2" t="inlineStr">
        <is>
          <t>Apr. 30,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net were as follows: April 30, 2023 2022 (in thousands) Foreign currency translation adjustments $ (96,860) $ (92,717) Deferred compensation and pension plan adjustments, net of taxes 4,381 961 Marketable securities unrealized loss, net of tax (285) (429) Accumulated other comprehensive loss, net $ (92,764) $ (92,185)</t>
        </is>
      </c>
    </row>
    <row r="5">
      <c r="A5" s="4" t="inlineStr">
        <is>
          <t>Changes in Each Component of Accumulated Other Comprehensive Loss</t>
        </is>
      </c>
      <c r="B5" s="4" t="inlineStr">
        <is>
          <t>The following table summarizes the changes in each component of accumulated other comprehensive loss, net: Foreign Deferred Unrealized Gains Accumulated (in thousands) Balance as of May 1, 2020 $ (83,652) $ (23,554) $ 34 $ (107,172) Unrealized gains (losses) arising during the period 49,986 2,660 (53) 52,593 Reclassification of realized net losses to net income — 2,759 — 2,759 Balance as of April 30, 2021 (33,666) (18,135) (19) (51,820) Unrealized (losses) gains arising during the period (59,051) 17,747 (411) (41,715) Reclassification of realized net losses to net income — 1,349 1 1,350 Balance as of April 30, 2022 (92,717) 961 (429) (92,185) Unrealized (losses) gains arising during the period (4,143) 3,211 144 (788) Reclassification of realized net losses to net income — 209 — 209 Balance as of April 30, 2023 $ (96,860) $ 4,381 $ (285) $ (92,764) _______________________________ (1) The tax effects on unrealized gains were $1.1 million, $6.0 million and $1.1 million as of April 30, 2023, 2022 and 2021, respectively. The tax effects on reclassifications of realized net losses were $0.1 million, $0.5 million and $1.0 million as of April 30, 2023, 2022 and 2021, respectively. (2) The tax effects on unrealized gain (losses) were $0.1 million and $(0.1) million as of April 30,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3" t="inlineStr">
        <is>
          <t>ASSETS</t>
        </is>
      </c>
      <c r="B2" s="4" t="inlineStr">
        <is>
          <t xml:space="preserve"> </t>
        </is>
      </c>
      <c r="C2" s="4" t="inlineStr">
        <is>
          <t xml:space="preserve"> </t>
        </is>
      </c>
    </row>
    <row r="3">
      <c r="A3" s="4" t="inlineStr">
        <is>
          <t>Cash and cash equivalents</t>
        </is>
      </c>
      <c r="B3" s="5" t="n">
        <v>844024</v>
      </c>
      <c r="C3" s="5" t="n">
        <v>978070</v>
      </c>
    </row>
    <row r="4">
      <c r="A4" s="4" t="inlineStr">
        <is>
          <t>Marketable securities</t>
        </is>
      </c>
      <c r="B4" s="6" t="n">
        <v>44837</v>
      </c>
      <c r="C4" s="6" t="n">
        <v>57244</v>
      </c>
    </row>
    <row r="5">
      <c r="A5" s="4" t="inlineStr">
        <is>
          <t>Receivables due from clients, net of allowance for doubtful accounts of $44,377 and $36,384 at April 30, 2023 and 2022, respectively</t>
        </is>
      </c>
      <c r="B5" s="6" t="n">
        <v>569601</v>
      </c>
      <c r="C5" s="6" t="n">
        <v>590260</v>
      </c>
    </row>
    <row r="6">
      <c r="A6" s="4" t="inlineStr">
        <is>
          <t>Income taxes and other receivables</t>
        </is>
      </c>
      <c r="B6" s="6" t="n">
        <v>67512</v>
      </c>
      <c r="C6" s="6" t="n">
        <v>31884</v>
      </c>
    </row>
    <row r="7">
      <c r="A7" s="4" t="inlineStr">
        <is>
          <t>Unearned compensation</t>
        </is>
      </c>
      <c r="B7" s="6" t="n">
        <v>63476</v>
      </c>
      <c r="C7" s="6" t="n">
        <v>60749</v>
      </c>
    </row>
    <row r="8">
      <c r="A8" s="4" t="inlineStr">
        <is>
          <t>Prepaid expenses and other assets</t>
        </is>
      </c>
      <c r="B8" s="6" t="n">
        <v>49219</v>
      </c>
      <c r="C8" s="6" t="n">
        <v>41763</v>
      </c>
    </row>
    <row r="9">
      <c r="A9" s="4" t="inlineStr">
        <is>
          <t>Total current assets</t>
        </is>
      </c>
      <c r="B9" s="6" t="n">
        <v>1638669</v>
      </c>
      <c r="C9" s="6" t="n">
        <v>1759970</v>
      </c>
    </row>
    <row r="10">
      <c r="A10" s="4" t="inlineStr">
        <is>
          <t>Marketable securities, non-current</t>
        </is>
      </c>
      <c r="B10" s="6" t="n">
        <v>179040</v>
      </c>
      <c r="C10" s="6" t="n">
        <v>175783</v>
      </c>
    </row>
    <row r="11">
      <c r="A11" s="4" t="inlineStr">
        <is>
          <t>Property and equipment, net</t>
        </is>
      </c>
      <c r="B11" s="6" t="n">
        <v>161876</v>
      </c>
      <c r="C11" s="6" t="n">
        <v>138172</v>
      </c>
    </row>
    <row r="12">
      <c r="A12" s="4" t="inlineStr">
        <is>
          <t>Operating lease right-of-use assets, net</t>
        </is>
      </c>
      <c r="B12" s="6" t="n">
        <v>142690</v>
      </c>
      <c r="C12" s="6" t="n">
        <v>167734</v>
      </c>
    </row>
    <row r="13">
      <c r="A13" s="4" t="inlineStr">
        <is>
          <t>Cash surrender value of company-owned life insurance policies, net of loans</t>
        </is>
      </c>
      <c r="B13" s="6" t="n">
        <v>197998</v>
      </c>
      <c r="C13" s="6" t="n">
        <v>183308</v>
      </c>
    </row>
    <row r="14">
      <c r="A14" s="4" t="inlineStr">
        <is>
          <t>Deferred income taxes</t>
        </is>
      </c>
      <c r="B14" s="6" t="n">
        <v>102057</v>
      </c>
      <c r="C14" s="6" t="n">
        <v>84712</v>
      </c>
    </row>
    <row r="15">
      <c r="A15" s="4" t="inlineStr">
        <is>
          <t>Goodwill</t>
        </is>
      </c>
      <c r="B15" s="6" t="n">
        <v>909491</v>
      </c>
      <c r="C15" s="6" t="n">
        <v>725592</v>
      </c>
    </row>
    <row r="16">
      <c r="A16" s="4" t="inlineStr">
        <is>
          <t>Intangible assets, net</t>
        </is>
      </c>
      <c r="B16" s="6" t="n">
        <v>114426</v>
      </c>
      <c r="C16" s="6" t="n">
        <v>89770</v>
      </c>
    </row>
    <row r="17">
      <c r="A17" s="4" t="inlineStr">
        <is>
          <t>Unearned compensation, non-current</t>
        </is>
      </c>
      <c r="B17" s="6" t="n">
        <v>103607</v>
      </c>
      <c r="C17" s="6" t="n">
        <v>118238</v>
      </c>
    </row>
    <row r="18">
      <c r="A18" s="4" t="inlineStr">
        <is>
          <t>Investments and other assets</t>
        </is>
      </c>
      <c r="B18" s="6" t="n">
        <v>24590</v>
      </c>
      <c r="C18" s="6" t="n">
        <v>21267</v>
      </c>
    </row>
    <row r="19">
      <c r="A19" s="4" t="inlineStr">
        <is>
          <t>Total assets</t>
        </is>
      </c>
      <c r="B19" s="6" t="n">
        <v>3574444</v>
      </c>
      <c r="C19" s="6" t="n">
        <v>3464546</v>
      </c>
    </row>
    <row r="20">
      <c r="A20" s="3" t="inlineStr">
        <is>
          <t>LIABILITIES AND STOCKHOLDERS’ EQUITY</t>
        </is>
      </c>
      <c r="B20" s="4" t="inlineStr">
        <is>
          <t xml:space="preserve"> </t>
        </is>
      </c>
      <c r="C20" s="4" t="inlineStr">
        <is>
          <t xml:space="preserve"> </t>
        </is>
      </c>
    </row>
    <row r="21">
      <c r="A21" s="4" t="inlineStr">
        <is>
          <t>Accounts payable</t>
        </is>
      </c>
      <c r="B21" s="6" t="n">
        <v>53386</v>
      </c>
      <c r="C21" s="6" t="n">
        <v>50932</v>
      </c>
    </row>
    <row r="22">
      <c r="A22" s="4" t="inlineStr">
        <is>
          <t>Income taxes payable</t>
        </is>
      </c>
      <c r="B22" s="6" t="n">
        <v>19969</v>
      </c>
      <c r="C22" s="6" t="n">
        <v>34450</v>
      </c>
    </row>
    <row r="23">
      <c r="A23" s="4" t="inlineStr">
        <is>
          <t>Compensation and benefits payable</t>
        </is>
      </c>
      <c r="B23" s="6" t="n">
        <v>532934</v>
      </c>
      <c r="C23" s="6" t="n">
        <v>547826</v>
      </c>
    </row>
    <row r="24">
      <c r="A24" s="4" t="inlineStr">
        <is>
          <t>Operating lease liability, current</t>
        </is>
      </c>
      <c r="B24" s="6" t="n">
        <v>45821</v>
      </c>
      <c r="C24" s="6" t="n">
        <v>48609</v>
      </c>
    </row>
    <row r="25">
      <c r="A25" s="4" t="inlineStr">
        <is>
          <t>Other accrued liabilities</t>
        </is>
      </c>
      <c r="B25" s="6" t="n">
        <v>324150</v>
      </c>
      <c r="C25" s="6" t="n">
        <v>302408</v>
      </c>
    </row>
    <row r="26">
      <c r="A26" s="4" t="inlineStr">
        <is>
          <t>Total current liabilities</t>
        </is>
      </c>
      <c r="B26" s="6" t="n">
        <v>976260</v>
      </c>
      <c r="C26" s="6" t="n">
        <v>984225</v>
      </c>
    </row>
    <row r="27">
      <c r="A27" s="4" t="inlineStr">
        <is>
          <t>Deferred compensation and other retirement plans</t>
        </is>
      </c>
      <c r="B27" s="6" t="n">
        <v>396534</v>
      </c>
      <c r="C27" s="6" t="n">
        <v>357175</v>
      </c>
    </row>
    <row r="28">
      <c r="A28" s="4" t="inlineStr">
        <is>
          <t>Operating lease liability, non-current</t>
        </is>
      </c>
      <c r="B28" s="6" t="n">
        <v>119220</v>
      </c>
      <c r="C28" s="6" t="n">
        <v>151212</v>
      </c>
    </row>
    <row r="29">
      <c r="A29" s="4" t="inlineStr">
        <is>
          <t>Long-term debt</t>
        </is>
      </c>
      <c r="B29" s="6" t="n">
        <v>396194</v>
      </c>
      <c r="C29" s="6" t="n">
        <v>395477</v>
      </c>
    </row>
    <row r="30">
      <c r="A30" s="4" t="inlineStr">
        <is>
          <t>Deferred tax liabilities</t>
        </is>
      </c>
      <c r="B30" s="6" t="n">
        <v>5352</v>
      </c>
      <c r="C30" s="6" t="n">
        <v>2715</v>
      </c>
    </row>
    <row r="31">
      <c r="A31" s="4" t="inlineStr">
        <is>
          <t>Other liabilities</t>
        </is>
      </c>
      <c r="B31" s="6" t="n">
        <v>27879</v>
      </c>
      <c r="C31" s="6" t="n">
        <v>24153</v>
      </c>
    </row>
    <row r="32">
      <c r="A32" s="4" t="inlineStr">
        <is>
          <t>Total liabilities</t>
        </is>
      </c>
      <c r="B32" s="6" t="n">
        <v>1921439</v>
      </c>
      <c r="C32" s="6" t="n">
        <v>191495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150,000 shares authorized, 76,693 and 75,409 shares issued and 52,269 and 53,190 shares outstanding at April 30, 2023 and 2022, respectively</t>
        </is>
      </c>
      <c r="B35" s="6" t="n">
        <v>429754</v>
      </c>
      <c r="C35" s="6" t="n">
        <v>502008</v>
      </c>
    </row>
    <row r="36">
      <c r="A36" s="4" t="inlineStr">
        <is>
          <t>Retained earnings</t>
        </is>
      </c>
      <c r="B36" s="6" t="n">
        <v>1311081</v>
      </c>
      <c r="C36" s="6" t="n">
        <v>1134523</v>
      </c>
    </row>
    <row r="37">
      <c r="A37" s="4" t="inlineStr">
        <is>
          <t>Accumulated other comprehensive loss, net</t>
        </is>
      </c>
      <c r="B37" s="6" t="n">
        <v>-92764</v>
      </c>
      <c r="C37" s="6" t="n">
        <v>-92185</v>
      </c>
    </row>
    <row r="38">
      <c r="A38" s="4" t="inlineStr">
        <is>
          <t>Total Korn Ferry stockholders' equity</t>
        </is>
      </c>
      <c r="B38" s="6" t="n">
        <v>1648071</v>
      </c>
      <c r="C38" s="6" t="n">
        <v>1544346</v>
      </c>
    </row>
    <row r="39">
      <c r="A39" s="4" t="inlineStr">
        <is>
          <t>Noncontrolling interest</t>
        </is>
      </c>
      <c r="B39" s="6" t="n">
        <v>4934</v>
      </c>
      <c r="C39" s="6" t="n">
        <v>5243</v>
      </c>
    </row>
    <row r="40">
      <c r="A40" s="4" t="inlineStr">
        <is>
          <t>Total stockholders' equity</t>
        </is>
      </c>
      <c r="B40" s="6" t="n">
        <v>1653005</v>
      </c>
      <c r="C40" s="6" t="n">
        <v>1549589</v>
      </c>
    </row>
    <row r="41">
      <c r="A41" s="4" t="inlineStr">
        <is>
          <t>Total liabilities and stockholders' equity</t>
        </is>
      </c>
      <c r="B41" s="5" t="n">
        <v>3574444</v>
      </c>
      <c r="C41" s="5" t="n">
        <v>3464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Stock Plans (Tables)</t>
        </is>
      </c>
      <c r="B1" s="2" t="inlineStr">
        <is>
          <t>12 Months Ended</t>
        </is>
      </c>
    </row>
    <row r="2">
      <c r="B2" s="2" t="inlineStr">
        <is>
          <t>Apr. 30, 2023</t>
        </is>
      </c>
    </row>
    <row r="3">
      <c r="A3" s="3" t="inlineStr">
        <is>
          <t>Share-Based Payment Arrangement [Abstract]</t>
        </is>
      </c>
      <c r="B3" s="4" t="inlineStr">
        <is>
          <t xml:space="preserve"> </t>
        </is>
      </c>
    </row>
    <row r="4">
      <c r="A4" s="4" t="inlineStr">
        <is>
          <t>Components Of Stock-Based Compensation Expense Recognized</t>
        </is>
      </c>
      <c r="B4" s="4" t="inlineStr">
        <is>
          <t xml:space="preserve">The following table summarizes the components of stock-based compensation expense recognized in the Company’s consolidated statements of income for the periods indicated: Year Ended April 30, 2023 2022 2021 (in thousands) Restricted stock $ 35,433 $ 28,361 $ 26,516 ESPP 852 849 641 Total stock-based compensation expense $ 36,285 $ 29,210 $ 27,157 </t>
        </is>
      </c>
    </row>
    <row r="5">
      <c r="A5" s="4" t="inlineStr">
        <is>
          <t>Restricted Stock Activity</t>
        </is>
      </c>
      <c r="B5" s="4" t="inlineStr">
        <is>
          <t xml:space="preserve">Restricted stock activity is summarized below: April 30, 2023 2022 2021 Shares Weighted- Shares Weighted- Shares Weighted- (in thousands, except per share data) Non-vested, beginning of year 1,980 $ 40.32 2,370 $ 34.34 1,365 $ 44.59 Granted 1,143 $ 49.12 483 $ 65.05 1,606 $ 27.63 Vested (1,006) $ 37.72 (821) $ 43.76 (516) $ 39.78 Forfeited (54) $ 52.58 (52) $ 34.30 (85) $ 22.35 Non-vested, end of year 2,063 $ 50.12 1,980 $ 40.32 2,370 $ 3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Apr. 30, 2023</t>
        </is>
      </c>
    </row>
    <row r="3">
      <c r="A3" s="3" t="inlineStr">
        <is>
          <t>Investments, All Other Investments [Abstract]</t>
        </is>
      </c>
      <c r="B3" s="4" t="inlineStr">
        <is>
          <t xml:space="preserve"> </t>
        </is>
      </c>
    </row>
    <row r="4">
      <c r="A4" s="4" t="inlineStr">
        <is>
          <t>Financial Instruments and Balance Sheet Classification</t>
        </is>
      </c>
      <c r="B4" s="4" t="inlineStr">
        <is>
          <t>The following tables show the Company’s financial instruments and balance sheet classification as of April 30, 2023 and 2022: April 30, 2023 Fair Value Measurement Balance Sheet Classification Cost Unrealized Unrealized Fair Cash and Marketable Marketable Income Taxes &amp; Other (in thousands) Changes in Fair Value Recorded in Other Comprehensive Loss Level 2: Commercial paper $ 11,751 $ — $ (30) $ 11,721 $ — $ 11,721 $ — $ — Corporate notes/bonds 24,754 — (355) 24,399 — 21,492 2,907 — Total debt investments $ 36,505 $ — $ (385) $ 36,120 $ — $ 33,213 $ 2,907 $ — Changes in Fair Value Recorded in Net Income Level 1: Mutual funds (1) $ 187,757 $ — $ 11,624 $ 176,133 $ — Total equity investments $ 187,757 $ — $ 11,624 $ 176,133 $ — Cash $ 696,180 $ 696,180 $ — $ — $ — Money market funds 147,844 147,844 — — — Level 2: Foreign currency forward contracts 2,133 — — — 2,133 Total $ 1,070,034 $ 844,024 $ 44,837 $ 179,040 $ 2,133 April 30, 2022 Fair Value Measurement Balance Sheet Classification Cost Unrealized Unrealized Fair Cash and Marketable Marketable Other Accrued (in thousands) Changes in Fair Value Recorded in Other Comprehensive Loss Level 2: Commercial paper $ 41,627 $ — $ (126) $ 41,501 $ 15,489 $ 26,012 $ — $ — Corporate notes/bonds 37,736 — (450) 37,286 — 20,242 17,044 — U.S. Treasury and Agency Securities 995 — (8) 987 — 987 — — Total debt investments $ 80,358 $ — $ (584) $ 79,774 $ 15,489 $ 47,241 $ 17,044 $ — Changes in Fair Value Recorded in Net Income Level 1: Mutual funds (1) $ 168,742 $ — $ 10,003 $ 158,739 $ — Total equity investments $ 168,742 $ — $ 10,003 $ 158,739 $ — Cash $ 874,490 $ 874,490 $ — $ — $ — Money market funds 88,091 88,091 — — — Level 2: Foreign currency forward contracts (204) — — — (204) Total $ 1,210,893 $ 978,070 $ 57,244 $ 175,783 $ (204) _______________________________ (1) These investments are held in trust for settlement of the Company’s vested obligations of $172.2 million and $160.8 million as of April 30, 2023 and 2022, respectively, under the ECAP (see Note 6 — Deferred Compensation and Retirement Plans ). Unvested obligations under the deferred compensation plans totaled $21.9 million and $24.0 million as of April 30, 2023 and 2022, respectively. During fiscal 2023 and 2021, the fair value of the investments increased; therefore, the Company recognized income of $2.9 million and $38.5 million, respectively, which was recorded in other income (loss), net. During fiscal 2022, the fair value of the investments decreased; therefore, the Company recognized a loss of $12.0 million which was recorded in other income (loss), net.</t>
        </is>
      </c>
    </row>
    <row r="5">
      <c r="A5" s="4" t="inlineStr">
        <is>
          <t>Financial Instruments and Balance Sheet Classification</t>
        </is>
      </c>
      <c r="B5" s="4" t="inlineStr">
        <is>
          <t>The following tables show the Company’s financial instruments and balance sheet classification as of April 30, 2023 and 2022: April 30, 2023 Fair Value Measurement Balance Sheet Classification Cost Unrealized Unrealized Fair Cash and Marketable Marketable Income Taxes &amp; Other (in thousands) Changes in Fair Value Recorded in Other Comprehensive Loss Level 2: Commercial paper $ 11,751 $ — $ (30) $ 11,721 $ — $ 11,721 $ — $ — Corporate notes/bonds 24,754 — (355) 24,399 — 21,492 2,907 — Total debt investments $ 36,505 $ — $ (385) $ 36,120 $ — $ 33,213 $ 2,907 $ — Changes in Fair Value Recorded in Net Income Level 1: Mutual funds (1) $ 187,757 $ — $ 11,624 $ 176,133 $ — Total equity investments $ 187,757 $ — $ 11,624 $ 176,133 $ — Cash $ 696,180 $ 696,180 $ — $ — $ — Money market funds 147,844 147,844 — — — Level 2: Foreign currency forward contracts 2,133 — — — 2,133 Total $ 1,070,034 $ 844,024 $ 44,837 $ 179,040 $ 2,133 April 30, 2022 Fair Value Measurement Balance Sheet Classification Cost Unrealized Unrealized Fair Cash and Marketable Marketable Other Accrued (in thousands) Changes in Fair Value Recorded in Other Comprehensive Loss Level 2: Commercial paper $ 41,627 $ — $ (126) $ 41,501 $ 15,489 $ 26,012 $ — $ — Corporate notes/bonds 37,736 — (450) 37,286 — 20,242 17,044 — U.S. Treasury and Agency Securities 995 — (8) 987 — 987 — — Total debt investments $ 80,358 $ — $ (584) $ 79,774 $ 15,489 $ 47,241 $ 17,044 $ — Changes in Fair Value Recorded in Net Income Level 1: Mutual funds (1) $ 168,742 $ — $ 10,003 $ 158,739 $ — Total equity investments $ 168,742 $ — $ 10,003 $ 158,739 $ — Cash $ 874,490 $ 874,490 $ — $ — $ — Money market funds 88,091 88,091 — — — Level 2: Foreign currency forward contracts (204) — — — (204) Total $ 1,210,893 $ 978,070 $ 57,244 $ 175,783 $ (204) _______________________________ (1) These investments are held in trust for settlement of the Company’s vested obligations of $172.2 million and $160.8 million as of April 30, 2023 and 2022, respectively, under the ECAP (see Note 6 — Deferred Compensation and Retirement Plans ). Unvested obligations under the deferred compensation plans totaled $21.9 million and $24.0 million as of April 30, 2023 and 2022, respectively. During fiscal 2023 and 2021, the fair value of the investments increased; therefore, the Company recognized income of $2.9 million and $38.5 million, respectively, which was recorded in other income (loss), net. During fiscal 2022, the fair value of the investments decreased; therefore, the Company recognized a loss of $12.0 million which was recorded in other income (loss), net.</t>
        </is>
      </c>
    </row>
    <row r="6">
      <c r="A6" s="4" t="inlineStr">
        <is>
          <t>Fair Value of Assets Derivatives</t>
        </is>
      </c>
      <c r="B6" s="4" t="inlineStr">
        <is>
          <t xml:space="preserve">The fair value of derivatives not designated as hedge instruments are as follows: April 30, 2023 2022 (in thousands) Derivative assets: Foreign currency forward contracts $ 2,813 $ 1,639 Derivative liabilities: Foreign currency forward contracts $ 680 $ 1,843 </t>
        </is>
      </c>
    </row>
    <row r="7">
      <c r="A7" s="4" t="inlineStr">
        <is>
          <t>Fair Value of Liabilities Derivatives</t>
        </is>
      </c>
      <c r="B7" s="4" t="inlineStr">
        <is>
          <t xml:space="preserve">The fair value of derivatives not designated as hedge instruments are as follows: April 30, 2023 2022 (in thousands) Derivative assets: Foreign currency forward contracts $ 2,813 $ 1,639 Derivative liabilities: Foreign currency forward contracts $ 680 $ 1,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ferred Compensation and Retirement Plans (Tables)</t>
        </is>
      </c>
      <c r="B1" s="2" t="inlineStr">
        <is>
          <t>12 Months Ended</t>
        </is>
      </c>
    </row>
    <row r="2">
      <c r="B2" s="2" t="inlineStr">
        <is>
          <t>Apr. 30, 2023</t>
        </is>
      </c>
    </row>
    <row r="3">
      <c r="A3" s="3" t="inlineStr">
        <is>
          <t>Retirement Benefits [Abstract]</t>
        </is>
      </c>
      <c r="B3" s="4" t="inlineStr">
        <is>
          <t xml:space="preserve"> </t>
        </is>
      </c>
    </row>
    <row r="4">
      <c r="A4" s="4" t="inlineStr">
        <is>
          <t>Total Benefit Obligations</t>
        </is>
      </c>
      <c r="B4" s="4" t="inlineStr">
        <is>
          <t>The total benefit obligations for these plans were as follows: Year Ended April 30, 2023 2022 (in thousands) Deferred compensation and pension plans $ 227,255 $ 189,608 Medical and Life Insurance plan 4,838 5,365 International retirement plans 13,617 14,395 Executive Capital Accumulation Plan 178,043 166,723 Total benefit obligation 423,753 376,091 Less: current portion of benefit obligation (1) (27,219) (18,916) Non-current benefit obligation $ 396,534 $ 357,175 _______________________________ (1) Current portion of benefit obligation is included in Compensation and benefits payable in the consolidated balance sheet.</t>
        </is>
      </c>
    </row>
    <row r="5">
      <c r="A5" s="4" t="inlineStr">
        <is>
          <t>Reconciliation of Benefit Obligation</t>
        </is>
      </c>
      <c r="B5" s="4" t="inlineStr">
        <is>
          <t xml:space="preserve">The following tables reconcile the benefit obligation for the deferred compensation and pension plans: Year Ended April 30, 2023 2022 (in thousands) Change in benefit obligation: Benefit obligation, beginning of year $ 211,598 $ 205,740 Service cost 40,843 37,952 Interest cost 9,511 4,028 Actuarial gain (6,083) (25,757) Administrative expenses paid (168) (196) Benefits paid from plan assets (1,901) (2,543) Benefits paid from cash (7,460) (7,626) Benefit obligation, end of year 246,340 211,598 Change in fair value of plan assets: Fair value of plan assets, beginning of year 21,990 26,746 Actual return on plan assets (836) (2,113) Benefits paid from plan assets (1,901) (2,543) Administrative expenses paid (168) (196) Employer contributions — 96 Fair value of plan assets, end of year 19,085 21,990 Funded status and balance, end of year (1) $ (227,255) $ (189,608) Current liability $ 15,447 $ 8,833 Non-current liability 211,808 180,775 Total liability $ 227,255 $ 189,608 Plan Assets - weighted-average asset allocation: Debt securities 44 % 42 % Equity securities 52 % 55 % Other 4 % 3 % Total 100 % 100 % _______________________________ (1) The Company purchased COLI contracts insuring the lives of certain employees eligible to participate in the deferred compensation and pension plans as a means of funding benefits under such plans. As the COLI contracts are held in trust and are not separated from </t>
        </is>
      </c>
    </row>
    <row r="6">
      <c r="A6" s="4" t="inlineStr">
        <is>
          <t>Fair Value Measurements of Defined Benefit Plan Assets</t>
        </is>
      </c>
      <c r="B6" s="4" t="inlineStr">
        <is>
          <t xml:space="preserve">The fair value measurements of the defined benefit plan assets fall within the following levels of the fair value hierarchy as of April 30, 2023 and 2022: Level 1 Level 2 Level 3 Total (in thousands) April 30, 2023: Mutual funds $ — $ 18,350 $ — $ 18,350 Money market funds 735 — — 735 Total $ 735 $ 18,350 $ — $ 19,085 April 30, 2022: Mutual funds $ — $ 21,353 $ — $ 21,353 Money market funds 637 — — 637 Total $ 637 $ 21,353 $ — $ 21,990 </t>
        </is>
      </c>
    </row>
    <row r="7">
      <c r="A7" s="4" t="inlineStr">
        <is>
          <t>Components of Net Periodic Benefits Costs</t>
        </is>
      </c>
      <c r="B7" s="4" t="inlineStr">
        <is>
          <t>The components of net periodic benefits costs are as follows: Year Ended April 30, 2023 2022 2021 (in thousands) Service cost $ 40,843 $ 37,952 $ 31,947 Interest cost 9,511 4,028 4,035 Amortization of actuarial loss 945 2,170 4,117 Net prior service credit amortization (97) (97) (97) Expected return on plan assets (1,156) (1,554) (1,404) Net periodic benefit cost (1) $ 50,046 $ 42,499 $ 38,598 _______________________________ (1) The service cost, interest cost and other components of net periodic benefit costs are included in compensation and benefits expense, interest expense, net and other income (loss), net, respectively, on the consolidated statements of income. The components of net periodic benefits costs are as follows: Year Ended April 30, 2023 2022 2021 (in thousands) Service cost $ — $ — $ — Interest cost 195 110 140 Net periodic service credit amortization (308) (308) (308) Amortization of actuarial gain (74) — — Net periodic benefit cost (1) $ (187) $ (198) $ (168) _______________________________ (1) The service cost, interest cost and the other components of net periodic benefit costs are included in compensation and benefits expense, interest expense, net and other income (loss), net, respectively, on the consolidated statements of income.</t>
        </is>
      </c>
    </row>
    <row r="8">
      <c r="A8" s="4" t="inlineStr">
        <is>
          <t>Weighted-Average Assumptions Used in Calculating Benefit Obligation</t>
        </is>
      </c>
      <c r="B8" s="4" t="inlineStr">
        <is>
          <t>The weighted-average assumptions used in calculating the benefit obligations were as follows: Year Ended April 30, 2023 2022 2021 Discount rate, beginning of year 4.08 % 2.17 % 2.29 % Discount rate, end of year 4.77 % 4.08 % 2.17 % Rate of compensation increase 0.00 % 0.00 % 0.00 % Expected long-term rates of return on plan assets 6.00 % 5.50 % 6.00 % The weighted-average assumptions used in calculating the medical and life insurance plan were as follows: Year Ended April 30, 2023 2022 2021 Discount rate, beginning of year 4.25 % 2.54 % 2.45 % Discount rate, end of year 4.85 % 4.25 % 2.54 % Healthcare care cost trend rate 6.50 % 6.00 % 6.25 %</t>
        </is>
      </c>
    </row>
    <row r="9">
      <c r="A9" s="4" t="inlineStr">
        <is>
          <t>Expected Benefit Payments Associated With Future Service</t>
        </is>
      </c>
      <c r="B9" s="4" t="inlineStr">
        <is>
          <t xml:space="preserve">Benefit payments, which reflect expected future service, as appropriate, are expected to be paid over the next ten years as follows: Year Ending April 30, Deferred Retirement Plans (in thousands) 2024 $ 17,219 2025 26,151 2026 34,713 2027 43,306 2028 52,563 2029-2033 237,542 Benefit payments, which reflect expected future service, as appropriate, are expected to be paid over the next ten years as follows: Year Ending April 30, Medical and Life Insurance (in thousands) 2024 $ 577 2025 551 2026 525 2027 486 2028 450 2029-2033 1,869 </t>
        </is>
      </c>
    </row>
    <row r="10">
      <c r="A10" s="4" t="inlineStr">
        <is>
          <t>Reconciliation of Benefit Obligation</t>
        </is>
      </c>
      <c r="B10" s="4" t="inlineStr">
        <is>
          <t xml:space="preserve">The following table reconciles the benefit obligation for the medical and life insurance plan: Year End April 30, 2023 2022 (in thousands) Change in benefit obligation: Benefit obligation, beginning of year $ 5,365 $ 6,584 Interest cost 195 110 Actuarial gain (93) (857) Benefits paid (629) (472) Benefit obligation, end of year $ 4,838 $ 5,365 Current liability $ 563 $ 585 Non-current liability 4,275 4,780 Total liability $ 4,838 $ 5,365 Changes in ECAP liability were as follows: Year Ended April 30, 2023 2022 (in thousands) Balance, beginning of year $ 166,723 $ 163,582 Employee contributions 17,046 8,541 Amortization of employer contributions 5,886 7,060 Gain (loss) on investment 3,464 (10,602) Employee distributions (14,306) (10,880) Acquisition of Lucas Group — 9,620 Exchange rate fluctuations (770) (598) Balance, end of year 178,043 166,723 Less: current portion (11,209) (9,498) Non-current portion $ 166,834 $ 157,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ee Revenue (Tables)</t>
        </is>
      </c>
      <c r="B1" s="2" t="inlineStr">
        <is>
          <t>12 Months Ended</t>
        </is>
      </c>
    </row>
    <row r="2">
      <c r="B2" s="2" t="inlineStr">
        <is>
          <t>Apr. 30, 2023</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outlines the Company’s contract asset and liability balances as of April 30, 2023 and 2022 : April 30, 2023 2022 (in thousands) Contract assets-unbilled receivables $ 99,442 $ 100,652 Contract liabilities-deferred revenue $ 257,067 $ 244,149 </t>
        </is>
      </c>
    </row>
    <row r="5">
      <c r="A5" s="4" t="inlineStr">
        <is>
          <t>Schedule of Disaggregation of Fee Revenue by Industry</t>
        </is>
      </c>
      <c r="B5" s="4" t="inlineStr">
        <is>
          <t>The following table provides further disaggregation of fee revenue by industry: Year Ended April 30, 2023 2022 2021 Dollars % Dollars % Dollars % (dollars in thousands) Industrial $ 805,241 28.4 % $ 688,902 26.2 % $ 490,863 27.1 % Life Sciences/Healthcare 522,372 18.4 501,463 19.1 355,668 19.7 Financial Services 494,299 17.4 475,326 18.1 331,976 18.3 Technology 483,787 17.1 456,498 17.4 275,510 15.2 Consumer Goods 386,409 13.6 372,720 14.2 239,457 13.2 Education/Non–Profit/General 143,300 5.1 131,809 5.0 116,573 6.5 Fee Revenue $ 2,835,408 100.0 % $ 2,626,718 100.0 % $ 1,810,047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12 Months Ended</t>
        </is>
      </c>
    </row>
    <row r="2">
      <c r="B2" s="2" t="inlineStr">
        <is>
          <t>Apr. 30, 2023</t>
        </is>
      </c>
    </row>
    <row r="3">
      <c r="A3" s="3" t="inlineStr">
        <is>
          <t>Credit Loss [Abstract]</t>
        </is>
      </c>
      <c r="B3" s="4" t="inlineStr">
        <is>
          <t xml:space="preserve"> </t>
        </is>
      </c>
    </row>
    <row r="4">
      <c r="A4" s="4" t="inlineStr">
        <is>
          <t>Summary of Activity in Allowance for Credit Losses on Trade Receivables</t>
        </is>
      </c>
      <c r="B4" s="4" t="inlineStr">
        <is>
          <t xml:space="preserve">The activity in the allowance for credit losses on the Company's trade receivables is as follows: (in thousands) Balance at May 1, 2020 $ 23,795 Provision for credit losses 15,763 Write-offs (12,073) Recoveries of amounts previously written off 311 Foreign currency translation 1,528 Balance at April 30, 2021 29,324 Provision for credit losses 21,552 Write-offs (14,052) Recoveries of amounts previously written off 702 Foreign currency translation (1,142) Balance at April 30, 2022 36,384 Provision for credit losses 22,493 Write-offs (15,806) Recoveries of amounts previously written off 585 Foreign currency translation 721 Balance at April 30, 2023 $ 44,377 </t>
        </is>
      </c>
    </row>
    <row r="5">
      <c r="A5" s="4" t="inlineStr">
        <is>
          <t>Schedule of Fair Value and Unrealized Losses on Available for Sale Debt Securities</t>
        </is>
      </c>
      <c r="B5" s="4" t="inlineStr">
        <is>
          <t xml:space="preserve">The fair value and unrealized losses on available for sale debt securities, aggregated by investment category and the length of time the security has been in an unrealized loss position as of April 30, 2023 and 2022, are as follows: Less Than 12 Months 12 Months or longer Balance Sheet Classification Fair Value Unrealized Losses Fair Value Unrealized Losses Cash and Cash Marketable Securities, Marketable (in thousands) Balance at April 30, 2022 Commercial paper $ 37,002 $ 125 $ 4,499 $ 1 $ 15,489 $ 26,012 $ — Corporate notes/bonds $ 32,186 $ 446 $ 3,800 $ 4 $ — $ 18,942 $ 17,044 U.S. Treasury and Agency Securities $ 987 $ 8 $ — $ — $ — $ 987 $ — Balance at April 30, 2023 Commercial paper $ 8,229 $ 26 $ 3,492 $ 4 $ — $ 11,721 $ — Corporate notes/bonds $ 9,581 $ 123 $ 13,815 $ 232 $ — $ 20,489 $ 2,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Domestic and Foreign Components of Income (Loss) from Continuing Operations before Domestic and Foreign Income and Other Taxes</t>
        </is>
      </c>
      <c r="B4" s="4" t="inlineStr">
        <is>
          <t xml:space="preserve">Income from continuing operations before provision for income taxes was as follows: Year Ended April 30, 2023 2022 2021 (in thousands) Domestic $ 136,269 $ 184,877 $ 34,661 Foreign 159,468 248,024 129,039 Income before provision for income taxes $ 295,737 $ 432,901 $ 163,700 </t>
        </is>
      </c>
    </row>
    <row r="5">
      <c r="A5" s="4" t="inlineStr">
        <is>
          <t>Provision (Benefit) for Domestic and Foreign Income Taxes</t>
        </is>
      </c>
      <c r="B5" s="4" t="inlineStr">
        <is>
          <t xml:space="preserve">The provision for domestic and foreign income taxes was as follows: Year Ended April 30, 2023 2022 2021 (in thousands) Current income taxes: Federal $ 39,188 $ 43,993 $ 16,913 State 15,879 15,962 4,719 Foreign 42,019 59,064 40,646 Current provision for income taxes 97,086 119,019 62,278 Deferred income taxes: Federal (13,228) (13,858) (5,809) State (5,723) (3,936) (5,025) Foreign 4,548 831 (3,306) Deferred benefit for income taxes (14,403) (16,963) (14,140) Total provision for income taxes $ 82,683 $ 102,056 $ 48,138 </t>
        </is>
      </c>
    </row>
    <row r="6">
      <c r="A6" s="4" t="inlineStr">
        <is>
          <t>Reconciliation of Statutory Federal Income Tax Rate to Effective Consolidated Tax Rate</t>
        </is>
      </c>
      <c r="B6" s="4" t="inlineStr">
        <is>
          <t>The reconciliation of the statutory federal income tax rate to the effective consolidated tax rate is as follows: Year Ended April 30, 2023 2022 2021 U.S. federal statutory income tax rate 21.0 % 21.0 % 21.0 % State tax, net of federal effect 2.8 2.5 1.0 Foreign tax rates differential 4.0 2.5 4.5 Non-deductible officer's compensation 1.0 0.7 2.3 Excess tax (benefit) expense on stock-based compensation (0.9) (0.6) 0.8 Change in valuation allowance 0.3 (0.7) 0.3 COLI increase, net (0.8) (0.3) (1.7) Change in uncertain tax positions 0.1 0.3 1.1 R&amp;D tax credit (0.6) (1.3) (0.9) Other 1.1 (0.5) 1.0 Effective income tax rate 28.0 % 23.6 % 29.4 %</t>
        </is>
      </c>
    </row>
    <row r="7">
      <c r="A7" s="4" t="inlineStr">
        <is>
          <t>Components of Deferred Tax Assets and Liabilities</t>
        </is>
      </c>
      <c r="B7" s="4" t="inlineStr">
        <is>
          <t xml:space="preserve">Components of deferred tax assets and liabilities were as follows: April 30, 2023 2022 (in thousands) Deferred tax assets: Deferred compensation $ 120,361 $ 111,133 Operating lease liability 26,952 35,158 Loss carryforwards 28,707 33,360 Reserves and accruals 21,140 20,887 Allowance for doubtful accounts 7,272 5,645 Deferred revenue 6,436 6,207 Gross deferred tax assets 210,868 212,390 Deferred tax liabilities: Operating lease, right-of-use, assets (22,056) (27,513) Intangibles and goodwill (26,310) (28,388) Property and equipment (15,953) (24,063) Prepaid expenses (20,037) (24,453) Other (4,581) (1,951) Gross deferred tax liabilities (88,937) (106,368) Valuation allowances (25,226) (24,025) Net deferred tax asset $ 96,705 $ 81,997 </t>
        </is>
      </c>
    </row>
    <row r="8">
      <c r="A8" s="4" t="inlineStr">
        <is>
          <t>Changes in Unrecognized Tax Benefits</t>
        </is>
      </c>
      <c r="B8" s="4" t="inlineStr">
        <is>
          <t xml:space="preserve">A reconciliation of the beginning and ending balances of the unrecognized tax benefits is as follows: Year Ended April 30, 2023 2022 2021 (in thousands) Unrecognized tax benefits, beginning of year $ 10,682 $ 9,954 $ 6,037 Additions based on tax positions related to the current year 1,257 456 1,716 Additions based on tax positions related to prior years 28 272 2,201 Settlement with tax authority (545) — — Lapse of applicable statute of limitations (856) — — Unrecognized tax benefits, end of year $ 10,566 $ 10,682 $ 9,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Property and equipment include the following: April 30, 2023 2022 (in thousands) Computer equipment and software (1) $ 383,701 $ 331,371 Leasehold improvements 73,980 81,743 Furniture and fixtures 37,844 41,999 Automobiles 3,346 3,460 498,871 458,573 Less: accumulated depreciation and amortization (336,995) (320,401) Property and equipment, net $ 161,876 $ 138,172 _______________________________ (1) Depreciation expense for capitalized software was $29.3 million, $28.0 million and $25.4 million during fiscal 2023, 2022 and 2021, respectively. The net book value of the Company’s computer software costs included in property and equipment, net was $121.9 million and $94.7 million as of April 30,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Apr. 30, 2023</t>
        </is>
      </c>
    </row>
    <row r="3">
      <c r="A3" s="3" t="inlineStr">
        <is>
          <t>Debt Disclosure [Abstract]</t>
        </is>
      </c>
      <c r="B3" s="4" t="inlineStr">
        <is>
          <t xml:space="preserve"> </t>
        </is>
      </c>
    </row>
    <row r="4">
      <c r="A4" s="4" t="inlineStr">
        <is>
          <t>Schedule of Redemption of Notes at Applicable Redemption Prices</t>
        </is>
      </c>
      <c r="B4" s="4" t="inlineStr">
        <is>
          <t>Since December 15, 2022,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t>
        </is>
      </c>
    </row>
    <row r="5">
      <c r="A5" s="4" t="inlineStr">
        <is>
          <t>Schedule of Long-term Debt, at Amortized Cost</t>
        </is>
      </c>
      <c r="B5" s="4" t="inlineStr">
        <is>
          <t xml:space="preserve">Long-term debt, at amortized cost, consisted of the following: In thousands April 30, 2023 April 30, 2022 Senior Unsecured Notes $ 400,000 $ 400,000 Less: Unamortized discount and issuance costs (3,806) (4,523) Long-term borrowings, net of unamortized discount and debt issuance costs $ 396,194 $ 395,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Apr. 30, 2023</t>
        </is>
      </c>
    </row>
    <row r="3">
      <c r="A3" s="3" t="inlineStr">
        <is>
          <t>Segment Reporting [Abstract]</t>
        </is>
      </c>
      <c r="B3" s="4" t="inlineStr">
        <is>
          <t xml:space="preserve"> </t>
        </is>
      </c>
    </row>
    <row r="4">
      <c r="A4" s="4" t="inlineStr">
        <is>
          <t>Financial Highlights</t>
        </is>
      </c>
      <c r="B4" s="4" t="inlineStr">
        <is>
          <t>Financial highlights are as follow: Year Ended April 30, 2023 2022 2021 Consolidated (in thousands) Fee revenue $ 2,835,408 $ 2,626,718 $ 1,810,047 Total revenue $ 2,863,836 $ 2,643,455 $ 1,819,946 Net income attributable to Korn Ferry $ 209,529 $ 326,360 $ 114,454 Net income attributable to noncontrolling interest 3,525 4,485 1,108 Other (income) loss, net (5,261) 11,880 (37,194) Interest expense, net 25,864 25,293 29,278 Income tax provision 82,683 102,056 48,138 Operating income 316,340 470,074 155,784 Depreciation and amortization 68,335 63,521 61,845 Other income (loss), net 5,261 (11,880) 37,194 Integration/acquisition costs 14,922 7,906 737 Impairment of fixed assets 4,375 1,915 — Impairment of right of use assets 5,471 7,392 — Restructuring charges, net 42,573 — 30,732 Adjusted EBITDA (1) $ 457,277 $ 538,928 $ 286,292 _______________________________ (1) Adjusted EBITDA refers to earnings before interest, taxes, depreciation and amortization and further excludes integration/acquisition costs, impairment of fixed assets, impairment of right-of-use assets, and restructuring charges, net.</t>
        </is>
      </c>
    </row>
    <row r="5">
      <c r="A5" s="4" t="inlineStr">
        <is>
          <t>Financial Highlights by Operating Segment</t>
        </is>
      </c>
      <c r="B5" s="4" t="inlineStr">
        <is>
          <t>Financial highlights by reportable segments are as follows: Year Ended April 30, 2023 Fee revenue Total revenue Adjusted EBITDA (1) (in thousands) Consulting $ 677,001 $ 686,979 $ 108,502 Digital 354,651 354,967 97,458 Executive Search: North America 562,139 568,212 140,850 EMEA 187,014 188,114 31,380 Asia Pacific 95,598 95,956 24,222 Latin America 31,047 31,054 9,370 Professional Search &amp; Interim 503,395 507,058 110,879 RPO 424,563 431,496 52,588 Corporate — — (117,972) Consolidated $ 2,835,408 $ 2,863,836 $ 457,277 _______________________________ (1) Adjusted EBITDA refers to earnings before interest, taxes, depreciation and amortization and further excludes integration/acquisition costs, impairment of fixed assets, impairment of right-of-use assets, and restructuring charges, net. Year Ended April 30, 2022 Fee revenue Total revenue Adjusted EBITDA (1) (in thousands) Consulting $ 650,204 $ 654,199 $ 116,108 Digital 349,025 349,437 110,050 Executive Search: North America 605,704 609,258 181,615 EMEA 182,192 182,866 31,804 Asia Pacific 118,596 118,705 35,105 Latin America 29,069 29,079 9,089 Professional Search &amp; Interim 297,096 297,974 106,015 RPO 394,832 401,937 59,126 Corporate — — (109,984) Consolidated $ 2,626,718 $ 2,643,455 $ 538,928 ______________________________ (1) Adjusted EBITDA refers to earnings before interest, taxes, depreciation and amortization and further excludes integration/acquisition costs, impairment of fixed assets and impairment of right-of-use assets. Year Ended April 30, 2021 Fee revenue Total revenue Adjusted EBITDA (1) (in thousands) Consulting $ 515,844 $ 517,046 $ 81,522 Digital 287,306 287,780 86,095 Executive Search: North America 397,275 399,104 98,099 EMEA 138,954 139,213 11,742 Asia Pacific 83,306 83,463 16,676 Latin America 17,500 17,500 1,289 Professional Search &amp; Interim 130,831 131,080 36,934 RPO 239,031 244,760 32,477 Corporate — — (78,542) Consolidated $ 1,810,047 $ 1,819,946 $ 286,292 _______________________________ (1) Adjusted EBITDA refers to earnings before interest, taxes, depreciation and amortization and further excludes, integration/acquisition costs and restructuring charges, net.</t>
        </is>
      </c>
    </row>
    <row r="6">
      <c r="A6" s="4" t="inlineStr">
        <is>
          <t>Fee Revenue Classified by Country</t>
        </is>
      </c>
      <c r="B6" s="4" t="inlineStr">
        <is>
          <t xml:space="preserve">Fee revenue classified by country in which the Company derives revenues are as follows: Year Ended April 30, 2023 2022 2021 (in thousands) U.S. $ 1,568,119 $ 1,348,377 $ 837,682 United Kingdom 255,797 247,617 189,893 Other countries 1,011,492 1,030,724 782,472 Total fee revenue $ 2,835,408 $ 2,626,718 $ 1,810,047 </t>
        </is>
      </c>
    </row>
    <row r="7">
      <c r="A7" s="4" t="inlineStr">
        <is>
          <t>Long-Lived Assets, Excluding Financial Instruments and Tax Assets, Classified by Controlling Countries over Ten Percent</t>
        </is>
      </c>
      <c r="B7" s="4" t="inlineStr">
        <is>
          <t>Long-lived assets, excluding financial instruments and tax assets, classified by location of the controlling statutory country are as follows: Year Ended April 30, 2023 2022 2021 (in thousands) U.S. (1) $ 186,220 $ 185,228 $ 182,218 United Kingdom 22,893 26,711 34,081 Other countries 95,453 93,967 89,600 Total long-lived assets $ 304,566 $ 305,906 $ 305,899 _______________________________ (1) Includes Corporate long-lived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Net (Tables)</t>
        </is>
      </c>
      <c r="B1" s="2" t="inlineStr">
        <is>
          <t>12 Months Ended</t>
        </is>
      </c>
    </row>
    <row r="2">
      <c r="B2" s="2" t="inlineStr">
        <is>
          <t>Apr. 30, 2023</t>
        </is>
      </c>
    </row>
    <row r="3">
      <c r="A3" s="3" t="inlineStr">
        <is>
          <t>Restructuring and Related Activities [Abstract]</t>
        </is>
      </c>
      <c r="B3" s="4" t="inlineStr">
        <is>
          <t xml:space="preserve"> </t>
        </is>
      </c>
    </row>
    <row r="4">
      <c r="A4" s="4" t="inlineStr">
        <is>
          <t>Changes In Restructuring Liability</t>
        </is>
      </c>
      <c r="B4" s="4" t="inlineStr">
        <is>
          <t xml:space="preserve">Changes in the restructuring liability were as follows: Restructuring Liability (in thousands) As of May 1, 2020 $ 34,153 Restructuring charges, net 30,732 Reductions for cash payments (56,387) Non-cash payments (3,968) Exchange rate fluctuations 2,455 As of April 30, 2021 6,985 Reductions for cash payments (4,829) Exchange rate fluctuations (654) As of April 30, 2022 1,502 Restructuring charges, net 42,573 Reductions for cash payments (24,485) Non-cash payments (10,827) Exchange rate fluctuations (759) As of April 30, 2023 $ 8,004 </t>
        </is>
      </c>
    </row>
    <row r="5">
      <c r="A5" s="4" t="inlineStr">
        <is>
          <t>Restructuring Charges Incurred by Reporting Unit</t>
        </is>
      </c>
      <c r="B5" s="4" t="inlineStr">
        <is>
          <t xml:space="preserve">Restructuring charges incurred by segment were as follows: Year Ended April 30 2023 2022 2021 (in thousands) Consulting $ 11,613 $ — $ 14,223 Digital 2,856 — 2,947 Executive Search: North America 4,515 — 958 EMEA 12,732 — 8,868 Asia Pacific 2,129 — 181 Latin America 697 — 405 Professional Search &amp; Interim 4,835 — 1,543 RPO 3,097 — 1,607 Corporate 99 — — Consolidated $ 42,573 $ — $ 30,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Allowance for doubtful accounts</t>
        </is>
      </c>
      <c r="B3" s="5" t="n">
        <v>44377</v>
      </c>
      <c r="C3" s="5" t="n">
        <v>36384</v>
      </c>
    </row>
    <row r="4">
      <c r="A4" s="4" t="inlineStr">
        <is>
          <t>Common stock, par value (in dollars per share)</t>
        </is>
      </c>
      <c r="B4" s="7" t="n">
        <v>0.01</v>
      </c>
      <c r="C4" s="7" t="n">
        <v>0.01</v>
      </c>
    </row>
    <row r="5">
      <c r="A5" s="4" t="inlineStr">
        <is>
          <t>Common stock, shares authorized (in shares)</t>
        </is>
      </c>
      <c r="B5" s="6" t="n">
        <v>150000</v>
      </c>
      <c r="C5" s="6" t="n">
        <v>150000</v>
      </c>
    </row>
    <row r="6">
      <c r="A6" s="4" t="inlineStr">
        <is>
          <t>Common stock, shares issued (in shares)</t>
        </is>
      </c>
      <c r="B6" s="6" t="n">
        <v>76693</v>
      </c>
      <c r="C6" s="6" t="n">
        <v>75409</v>
      </c>
    </row>
    <row r="7">
      <c r="A7" s="4" t="inlineStr">
        <is>
          <t>Common stock, shares outstanding (in shares)</t>
        </is>
      </c>
      <c r="B7" s="6" t="n">
        <v>52269</v>
      </c>
      <c r="C7" s="6" t="n">
        <v>531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Changes in Carrying Value of Goodwill by Reportable Segment</t>
        </is>
      </c>
      <c r="B4" s="4" t="inlineStr">
        <is>
          <t>Changes in the carrying value of goodwill by reportable segment were as follows: Consulting Digital Executive Search Professional Search &amp; Interim (1) RPO (1) Consolidated North EMEA Asia (in thousands) Balance as of May 1, 2021 $ 173,410 $ 326,628 $ 48,498 $ 47,449 $ 972 $ 15,705 $ 14,007 $ 626,669 Additions (2) — — — — — 55,480 49,482 104,962 Exchange rate fluctuations (440) (1,274) (934) (877) — (1,329) (1,185) (6,039) Balance as of April 30, 2022 172,970 325,354 47,564 46,572 972 69,856 62,304 725,592 Additions (3) — — — — — 184,519 — 184,519 Exchange rate fluctuations 123 204 (1,327) (171) — 291 260 (620) Balance as of April 30, 2023 $ 173,093 $ 325,558 $ 46,237 $ 46,401 $ 972 $ 254,666 $ 62,564 $ 909,491 _______________________________ (1) Segment data for FY'22 has been recast to reflect the division of the RPO &amp; Professional Search segment into the RPO segment and Professional Search &amp; Interim segment. (2) Additions to goodwill in fiscal 2022 were due to $76.8 million and $28.2 million from the acquisition of the Lucas Group and Patina, respectively. (3) Additions to goodwill in fiscal 2023 were due to $68.3 million and $116.2 million from the acquisition of the ICS and Salo, respectively.</t>
        </is>
      </c>
    </row>
    <row r="5">
      <c r="A5" s="4" t="inlineStr">
        <is>
          <t>Intangible Assets</t>
        </is>
      </c>
      <c r="B5" s="4" t="inlineStr">
        <is>
          <t>Intangible assets include the following: April 30, 2023 April 30, 2022 (in thousands) Amortized intangible assets: Gross Accumulated Net Gross Accumulated Net Customer lists $ 192,099 $ (104,429) $ 87,670 $ 146,799 $ (89,024) $ 57,775 Intellectual property 69,100 (47,187) 21,913 69,100 (40,720) 28,380 Proprietary databases 4,256 (4,256) — 4,256 (4,256) — Non-compete agreements 910 (910) — 910 (910) — Trademarks 12,086 (7,123) 4,963 8,986 (5,261) 3,725 Total (1) $ 278,451 $ (163,905) 114,546 $ 230,051 $ (140,171) 89,880 Exchange rate fluctuations (120) (110) Total Intangible assets $ 114,426 $ 89,770 _______________________________ (1) In fiscal 2023 there were intangible assets additions of $16.4 million and $32.0 million from the acquisition of the ICS and Salo, respectively. In fiscal 2022 there were intangible assets additions of $11.6 million and $5.7 million from the acquisition of the Lucas Group and Patina, respectively.</t>
        </is>
      </c>
    </row>
    <row r="6">
      <c r="A6" s="4" t="inlineStr">
        <is>
          <t>Estimated Annual Amortization Expense Related to Amortizing Intangible Assets</t>
        </is>
      </c>
      <c r="B6" s="4" t="inlineStr">
        <is>
          <t xml:space="preserve">Estimated annual amortization expense related to amortizing intangible assets is as follows: Year Ending April 30, Estimated (in thousands) 2024 $ 25,604 2025 24,256 2026 22,859 2027 17,106 2028 10,080 Thereafter 14,521 $ 114,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Apr. 30, 2023</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April 30, 2023 2022 2021 (in thousands) Finance lease cost Amortization of ROU assets $ 1,479 $ 1,065 $ 1,221 Interest on lease liabilities 190 84 114 1,669 1,149 1,335 Operating lease cost 48,901 53,092 56,166 Short-term lease cost 833 966 474 Variable lease cost 11,157 10,986 11,592 Lease impairment cost 5,471 7,392 — Sublease income (3,420) (1,119) (657) Total lease cost $ 64,611 $ 72,466 $ 68,910 </t>
        </is>
      </c>
    </row>
    <row r="5">
      <c r="A5" s="4" t="inlineStr">
        <is>
          <t>Summary of Supplemental Cash Flow Information Related to Leases</t>
        </is>
      </c>
      <c r="B5" s="4" t="inlineStr">
        <is>
          <t xml:space="preserve">Supplemental cash flow information related to leases was as follows: Year Ended April 30, 2023 2022 2021 (in thousands) Cash paid for amounts included in the measurement of lease liabilities: Operating cash flows from operating leases $ 63,496 $ 62,996 $ 66,991 Financing cash flows from finance leases $ 1,639 $ 1,157 $ 1,324 ROU assets obtained in exchange for lease obligations: Operating leases $ 19,015 $ 49,235 $ 13,638 Finance leases $ 3,123 $ 1,586 $ 516 </t>
        </is>
      </c>
    </row>
    <row r="6">
      <c r="A6" s="4" t="inlineStr">
        <is>
          <t>Summary of Supplemental Balance Sheet Information Related to Leases</t>
        </is>
      </c>
      <c r="B6" s="4" t="inlineStr">
        <is>
          <t>Supplemental balance sheet information related to leases was as follows: Year Ended April 30, 2023 2022 (in thousands) Finance Leases: Property and equipment, at cost $ 7,103 $ 5,770 Accumulated depreciation (2,741) (3,085) Property and equipment, net $ 4,362 $ 2,685 Other accrued liabilities $ 1,372 $ 1,049 Other liabilities 3,053 1,657 Total finance lease liabilities $ 4,425 $ 2,706 Weighted average remaining lease terms: Operating leases 4.5 years 5.1 years Finance leases 3.8 years 3.3 years Weighted average discount rate: Operating leases 4.5 % 4.3 % Finance leases 4.7 % 3.2 %</t>
        </is>
      </c>
    </row>
    <row r="7">
      <c r="A7" s="4" t="inlineStr">
        <is>
          <t>Summary of Maturities of Lease Liabilities</t>
        </is>
      </c>
      <c r="B7" s="4" t="inlineStr">
        <is>
          <t xml:space="preserve">Maturities of lease liabilities are as follows: Year Ending April 30, Operating Financing (in thousands) 2024 $ 51,760 $ 1,545 2025 44,050 1,313 2026 39,548 935 2027 20,888 597 2028 10,125 438 Thereafter 16,295 — Total lease payments 182,666 4,828 Less: imputed interest 17,625 403 Total $ 165,041 $ 4,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Summary of Net Assets Acquired</t>
        </is>
      </c>
      <c r="B4" s="4" t="inlineStr">
        <is>
          <t>The following table provides a summary of the net assets acquired in the periods indicated (no acquisitions were completed in fiscal 2021). Year Ended April 30 2023 (2) 2022 (3) (in thousands) Current assets (1) $ 37,586 $ 36,071 Long-term assets 5,736 9,351 Intangible assets 48,400 17,300 Current liabilities 18,327 17,672 Long-term liabilities 3,164 16,210 Net assets acquired 70,231 28,840 Purchase price 254,750 133,802 Goodwill $ 184,519 $ 104,962 _______________________________ (1) Included in current assets is acquired receivables in the amount of $35.3 million and $24.5 million for acquisitions completed in fiscal 2023 and 2022, respectively. (2) On February 1, 2023, the Company completed its acquisition of Salo for $155.4 million, net of cash acquired. Salo is a leading provider of finance, accounting and HR interim talent, with a strong focus on serving organizations in healthcare, among other industries. Actual results of operations of Salo are included in the Company's consolidated financial statements from February 1, 2023, the effective date of the acquisition. On August 1, 2022, the Company completed its acquisition of ICS for $99.3 million, net of cash acquired. ICS contributes interim professional placement offerings and expertise that are highly relevant for the new world of work where more workplaces are hybrid or virtual. ICS is a highly regarded provider of senior-level IT interim professional solutions with additional expertise in the areas of compliance and legal, accounting and finance, and human resources. Actual results of operations of ICS are included in the Company's consolidated financial statements from August 1, 2022, the effective date of the acquisition. (3) On April 1, 2022, the Company completed its acquisition of Patina for $42.9 million, net of cash acquired. Patina brought the Company interim executive solutions expertise across multiple industry verticals as well as offers ideal solutions for today’s nomadic labor market. Patina’s vast network of C-suite, top-tier, and professional interim talent spanned functional areas of expertise such as finance, operations, legal, human resources, IT and more. Actual results of operation of Patina are included in the Company’s consolidated financial statement from April 1, 2022, the effective date of the acqui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s>
  <sheetData>
    <row r="1">
      <c r="A1" s="1" t="inlineStr">
        <is>
          <t>Organization and Summary of Significant Accounting Policies - Additional Information (Detail)</t>
        </is>
      </c>
      <c r="C1" s="2" t="inlineStr">
        <is>
          <t>3 Months Ended</t>
        </is>
      </c>
      <c r="D1" s="2" t="inlineStr">
        <is>
          <t>12 Months Ended</t>
        </is>
      </c>
    </row>
    <row r="2">
      <c r="B2" s="2" t="inlineStr">
        <is>
          <t>Jan. 31, 2023 USD ($)</t>
        </is>
      </c>
      <c r="C2" s="2" t="inlineStr">
        <is>
          <t>Apr. 30, 2023 USD ($)</t>
        </is>
      </c>
      <c r="D2" s="2" t="inlineStr">
        <is>
          <t>Apr. 30, 2023 USD ($) segment business</t>
        </is>
      </c>
      <c r="E2" s="2" t="inlineStr">
        <is>
          <t>Apr. 30, 2022 USD ($)</t>
        </is>
      </c>
      <c r="F2" s="2" t="inlineStr">
        <is>
          <t>Apr. 30, 2021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6" t="n">
        <v>8</v>
      </c>
      <c r="E4" s="4" t="inlineStr">
        <is>
          <t xml:space="preserve"> </t>
        </is>
      </c>
      <c r="F4" s="4" t="inlineStr">
        <is>
          <t xml:space="preserve"> </t>
        </is>
      </c>
    </row>
    <row r="5">
      <c r="A5" s="4" t="inlineStr">
        <is>
          <t>Number of line of business | business</t>
        </is>
      </c>
      <c r="B5" s="4" t="inlineStr">
        <is>
          <t xml:space="preserve"> </t>
        </is>
      </c>
      <c r="C5" s="4" t="inlineStr">
        <is>
          <t xml:space="preserve"> </t>
        </is>
      </c>
      <c r="D5" s="6" t="n">
        <v>5</v>
      </c>
      <c r="E5" s="4" t="inlineStr">
        <is>
          <t xml:space="preserve"> </t>
        </is>
      </c>
      <c r="F5" s="4" t="inlineStr">
        <is>
          <t xml:space="preserve"> </t>
        </is>
      </c>
    </row>
    <row r="6">
      <c r="A6" s="4" t="inlineStr">
        <is>
          <t>Credit loss for available for sales debt securities</t>
        </is>
      </c>
      <c r="B6" s="4" t="inlineStr">
        <is>
          <t xml:space="preserve"> </t>
        </is>
      </c>
      <c r="C6" s="5" t="n">
        <v>0</v>
      </c>
      <c r="D6" s="5" t="n">
        <v>0</v>
      </c>
      <c r="E6" s="5" t="n">
        <v>0</v>
      </c>
      <c r="F6" s="5" t="n">
        <v>0</v>
      </c>
    </row>
    <row r="7">
      <c r="A7" s="4" t="inlineStr">
        <is>
          <t>Impairment of right-of-use assets</t>
        </is>
      </c>
      <c r="B7" s="4" t="inlineStr">
        <is>
          <t xml:space="preserve"> </t>
        </is>
      </c>
      <c r="C7" s="4" t="inlineStr">
        <is>
          <t xml:space="preserve"> </t>
        </is>
      </c>
      <c r="D7" s="6" t="n">
        <v>5471000</v>
      </c>
      <c r="E7" s="6" t="n">
        <v>7392000</v>
      </c>
      <c r="F7" s="6" t="n">
        <v>0</v>
      </c>
    </row>
    <row r="8">
      <c r="A8" s="4" t="inlineStr">
        <is>
          <t>Impairment of fixed assets</t>
        </is>
      </c>
      <c r="B8" s="4" t="inlineStr">
        <is>
          <t xml:space="preserve"> </t>
        </is>
      </c>
      <c r="C8" s="4" t="inlineStr">
        <is>
          <t xml:space="preserve"> </t>
        </is>
      </c>
      <c r="D8" s="6" t="n">
        <v>4375000</v>
      </c>
      <c r="E8" s="6" t="n">
        <v>1915000</v>
      </c>
      <c r="F8" s="6" t="n">
        <v>0</v>
      </c>
    </row>
    <row r="9">
      <c r="A9" s="4" t="inlineStr">
        <is>
          <t>Impairment of goodwill</t>
        </is>
      </c>
      <c r="B9" s="5" t="n">
        <v>0</v>
      </c>
      <c r="C9" s="6" t="n">
        <v>0</v>
      </c>
      <c r="D9" s="6" t="n">
        <v>0</v>
      </c>
      <c r="E9" s="4" t="inlineStr">
        <is>
          <t xml:space="preserve"> </t>
        </is>
      </c>
      <c r="F9" s="4" t="inlineStr">
        <is>
          <t xml:space="preserve"> </t>
        </is>
      </c>
    </row>
    <row r="10">
      <c r="A10" s="4" t="inlineStr">
        <is>
          <t>Impairment of intangible assets</t>
        </is>
      </c>
      <c r="B10" s="4" t="inlineStr">
        <is>
          <t xml:space="preserve"> </t>
        </is>
      </c>
      <c r="C10" s="4" t="inlineStr">
        <is>
          <t xml:space="preserve"> </t>
        </is>
      </c>
      <c r="D10" s="6" t="n">
        <v>0</v>
      </c>
      <c r="E10" s="6" t="n">
        <v>0</v>
      </c>
      <c r="F10" s="6" t="n">
        <v>0</v>
      </c>
    </row>
    <row r="11">
      <c r="A11" s="4" t="inlineStr">
        <is>
          <t>Performance-related bonus expenses</t>
        </is>
      </c>
      <c r="B11" s="4" t="inlineStr">
        <is>
          <t xml:space="preserve"> </t>
        </is>
      </c>
      <c r="C11" s="4" t="inlineStr">
        <is>
          <t xml:space="preserve"> </t>
        </is>
      </c>
      <c r="D11" s="5" t="n">
        <v>409400000</v>
      </c>
      <c r="E11" s="6" t="n">
        <v>447600000</v>
      </c>
      <c r="F11" s="6" t="n">
        <v>287300000</v>
      </c>
    </row>
    <row r="12">
      <c r="A12" s="4" t="inlineStr">
        <is>
          <t>Percentage that actuarial gain or loss must exceed the greater of PBO or market value plan assets</t>
        </is>
      </c>
      <c r="B12" s="4" t="inlineStr">
        <is>
          <t xml:space="preserve"> </t>
        </is>
      </c>
      <c r="C12" s="4" t="inlineStr">
        <is>
          <t xml:space="preserve"> </t>
        </is>
      </c>
      <c r="D12" s="8" t="n">
        <v>0.1</v>
      </c>
      <c r="E12" s="4" t="inlineStr">
        <is>
          <t xml:space="preserve"> </t>
        </is>
      </c>
      <c r="F12" s="4" t="inlineStr">
        <is>
          <t xml:space="preserve"> </t>
        </is>
      </c>
    </row>
    <row r="13">
      <c r="A13" s="4" t="inlineStr">
        <is>
          <t>Cash surrender value of company-owned life insurance policies, net of loans</t>
        </is>
      </c>
      <c r="B13" s="4" t="inlineStr">
        <is>
          <t xml:space="preserve"> </t>
        </is>
      </c>
      <c r="C13" s="6" t="n">
        <v>197998000</v>
      </c>
      <c r="D13" s="5" t="n">
        <v>197998000</v>
      </c>
      <c r="E13" s="6" t="n">
        <v>183308000</v>
      </c>
      <c r="F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gains (losses)</t>
        </is>
      </c>
      <c r="B16" s="4" t="inlineStr">
        <is>
          <t xml:space="preserve"> </t>
        </is>
      </c>
      <c r="C16" s="4" t="inlineStr">
        <is>
          <t xml:space="preserve"> </t>
        </is>
      </c>
      <c r="D16" s="6" t="n">
        <v>-2000000</v>
      </c>
      <c r="E16" s="6" t="n">
        <v>-1200000</v>
      </c>
      <c r="F16" s="6" t="n">
        <v>-2700000</v>
      </c>
    </row>
    <row r="17">
      <c r="A17" s="4" t="inlineStr">
        <is>
          <t>CSV of COLI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surrender value of company-owned life insurance policies, net of loans</t>
        </is>
      </c>
      <c r="B19" s="4" t="inlineStr">
        <is>
          <t xml:space="preserve"> </t>
        </is>
      </c>
      <c r="C19" s="5" t="n">
        <v>198000000</v>
      </c>
      <c r="D19" s="5" t="n">
        <v>198000000</v>
      </c>
      <c r="E19" s="5" t="n">
        <v>183300000</v>
      </c>
      <c r="F19" s="4" t="inlineStr">
        <is>
          <t xml:space="preserve"> </t>
        </is>
      </c>
    </row>
    <row r="20">
      <c r="A20" s="4" t="inlineStr">
        <is>
          <t>Executive Capital Accumulation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compensation arrangement vesting period</t>
        </is>
      </c>
      <c r="B22" s="4" t="inlineStr">
        <is>
          <t xml:space="preserve"> </t>
        </is>
      </c>
      <c r="C22" s="4" t="inlineStr">
        <is>
          <t xml:space="preserve"> </t>
        </is>
      </c>
      <c r="D22" s="4" t="inlineStr">
        <is>
          <t>5 years</t>
        </is>
      </c>
      <c r="E22" s="4" t="inlineStr">
        <is>
          <t>5 years</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estimated useful lives</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Amortization of long-term retention awards</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estimated useful lives</t>
        </is>
      </c>
      <c r="B29" s="4" t="inlineStr">
        <is>
          <t xml:space="preserve"> </t>
        </is>
      </c>
      <c r="C29" s="4" t="inlineStr">
        <is>
          <t xml:space="preserve"> </t>
        </is>
      </c>
      <c r="D29" s="4" t="inlineStr">
        <is>
          <t>24 years</t>
        </is>
      </c>
      <c r="E29" s="4" t="inlineStr">
        <is>
          <t xml:space="preserve"> </t>
        </is>
      </c>
      <c r="F29" s="4" t="inlineStr">
        <is>
          <t xml:space="preserve"> </t>
        </is>
      </c>
    </row>
    <row r="30">
      <c r="A30" s="4" t="inlineStr">
        <is>
          <t>Amortization of long-term retention awards</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Software and Software Development Cos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estimated useful life</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Software and Software Development Cos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estimated useful life</t>
        </is>
      </c>
      <c r="B36" s="4" t="inlineStr">
        <is>
          <t xml:space="preserve"> </t>
        </is>
      </c>
      <c r="C36" s="4" t="inlineStr">
        <is>
          <t xml:space="preserve"> </t>
        </is>
      </c>
      <c r="D36" s="4" t="inlineStr">
        <is>
          <t>10 years</t>
        </is>
      </c>
      <c r="E36" s="4" t="inlineStr">
        <is>
          <t xml:space="preserve"> </t>
        </is>
      </c>
      <c r="F36" s="4" t="inlineStr">
        <is>
          <t xml:space="preserve"> </t>
        </is>
      </c>
    </row>
    <row r="37">
      <c r="A37" s="4" t="inlineStr">
        <is>
          <t>Other Capitalized Property Plant and Equipmen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and equipment estimated useful life</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Other Capitalized Property Plant and Equipment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estimated useful life</t>
        </is>
      </c>
      <c r="B42" s="4" t="inlineStr">
        <is>
          <t xml:space="preserve"> </t>
        </is>
      </c>
      <c r="C42" s="4" t="inlineStr">
        <is>
          <t xml:space="preserve"> </t>
        </is>
      </c>
      <c r="D42" s="4" t="inlineStr">
        <is>
          <t>10 years</t>
        </is>
      </c>
      <c r="E42" s="4" t="inlineStr">
        <is>
          <t xml:space="preserve"> </t>
        </is>
      </c>
      <c r="F42" s="4" t="inlineStr">
        <is>
          <t xml:space="preserve"> </t>
        </is>
      </c>
    </row>
    <row r="43">
      <c r="A43" s="4" t="inlineStr">
        <is>
          <t>Leasehold Improvements and Furniture and Fixt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irment of fixed assets</t>
        </is>
      </c>
      <c r="B45" s="4" t="inlineStr">
        <is>
          <t xml:space="preserve"> </t>
        </is>
      </c>
      <c r="C45" s="4" t="inlineStr">
        <is>
          <t xml:space="preserve"> </t>
        </is>
      </c>
      <c r="D45" s="5" t="n">
        <v>4400000</v>
      </c>
      <c r="E45" s="5" t="n">
        <v>1900000</v>
      </c>
      <c r="F45" s="5" t="n">
        <v>0</v>
      </c>
    </row>
    <row r="46">
      <c r="A46" s="4" t="inlineStr">
        <is>
          <t>Mexican Subsidiar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noncontrolling interest in subsidiary</t>
        </is>
      </c>
      <c r="B48" s="4" t="inlineStr">
        <is>
          <t xml:space="preserve"> </t>
        </is>
      </c>
      <c r="C48" s="8" t="n">
        <v>0.51</v>
      </c>
      <c r="D48" s="8" t="n">
        <v>0.51</v>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Additional Information (Detail) - shares shares in Millions</t>
        </is>
      </c>
      <c r="B1" s="2" t="inlineStr">
        <is>
          <t>12 Months Ended</t>
        </is>
      </c>
    </row>
    <row r="2">
      <c r="B2" s="2" t="inlineStr">
        <is>
          <t>Apr. 30, 2023</t>
        </is>
      </c>
      <c r="C2" s="2" t="inlineStr">
        <is>
          <t>Apr. 30, 2022</t>
        </is>
      </c>
      <c r="D2" s="2" t="inlineStr">
        <is>
          <t>Apr. 30, 2021</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earnings (loss) per share (in shares)</t>
        </is>
      </c>
      <c r="B5" s="9" t="n">
        <v>1.2</v>
      </c>
      <c r="C5" s="9" t="n">
        <v>1.2</v>
      </c>
      <c r="D5" s="9" t="n">
        <v>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Basic and Diluted Earnings per Common Share Attributable to Common Stockholders (Detail) - USD ($) $ / shares in Units, shares in Thousands, $ in Thousands</t>
        </is>
      </c>
      <c r="B1" s="2" t="inlineStr">
        <is>
          <t>12 Months Ended</t>
        </is>
      </c>
    </row>
    <row r="2">
      <c r="B2" s="2" t="inlineStr">
        <is>
          <t>Apr. 30, 2023</t>
        </is>
      </c>
      <c r="C2" s="2" t="inlineStr">
        <is>
          <t>Apr. 30, 2022</t>
        </is>
      </c>
      <c r="D2" s="2" t="inlineStr">
        <is>
          <t>Apr. 30, 2021</t>
        </is>
      </c>
    </row>
    <row r="3">
      <c r="A3" s="3" t="inlineStr">
        <is>
          <t>Earnings Per Share Disclosure [Line Items]</t>
        </is>
      </c>
      <c r="B3" s="4" t="inlineStr">
        <is>
          <t xml:space="preserve"> </t>
        </is>
      </c>
      <c r="C3" s="4" t="inlineStr">
        <is>
          <t xml:space="preserve"> </t>
        </is>
      </c>
      <c r="D3" s="4" t="inlineStr">
        <is>
          <t xml:space="preserve"> </t>
        </is>
      </c>
    </row>
    <row r="4">
      <c r="A4" s="4" t="inlineStr">
        <is>
          <t>Net income attributable to Korn Ferry</t>
        </is>
      </c>
      <c r="B4" s="5" t="n">
        <v>209529</v>
      </c>
      <c r="C4" s="5" t="n">
        <v>326360</v>
      </c>
      <c r="D4" s="5" t="n">
        <v>114454</v>
      </c>
    </row>
    <row r="5">
      <c r="A5" s="4" t="inlineStr">
        <is>
          <t>Less: distributed and undistributed earnings to nonvested restricted stockholders</t>
        </is>
      </c>
      <c r="B5" s="6" t="n">
        <v>4618</v>
      </c>
      <c r="C5" s="6" t="n">
        <v>7343</v>
      </c>
      <c r="D5" s="6" t="n">
        <v>2763</v>
      </c>
    </row>
    <row r="6">
      <c r="A6" s="4" t="inlineStr">
        <is>
          <t>Basic net earnings attributable to common stockholders</t>
        </is>
      </c>
      <c r="B6" s="6" t="n">
        <v>204911</v>
      </c>
      <c r="C6" s="6" t="n">
        <v>319017</v>
      </c>
      <c r="D6" s="6" t="n">
        <v>111691</v>
      </c>
    </row>
    <row r="7">
      <c r="A7" s="4" t="inlineStr">
        <is>
          <t>Add: undistributed earnings to nonvested restricted stockholders</t>
        </is>
      </c>
      <c r="B7" s="6" t="n">
        <v>3912</v>
      </c>
      <c r="C7" s="6" t="n">
        <v>6750</v>
      </c>
      <c r="D7" s="6" t="n">
        <v>2185</v>
      </c>
    </row>
    <row r="8">
      <c r="A8" s="4" t="inlineStr">
        <is>
          <t>Less: reallocation of undistributed earnings to nonvested restricted stockholders</t>
        </is>
      </c>
      <c r="B8" s="6" t="n">
        <v>3882</v>
      </c>
      <c r="C8" s="6" t="n">
        <v>6676</v>
      </c>
      <c r="D8" s="6" t="n">
        <v>2165</v>
      </c>
    </row>
    <row r="9">
      <c r="A9" s="4" t="inlineStr">
        <is>
          <t>Diluted net earnings attributable to common stockholders</t>
        </is>
      </c>
      <c r="B9" s="5" t="n">
        <v>204941</v>
      </c>
      <c r="C9" s="5" t="n">
        <v>319091</v>
      </c>
      <c r="D9" s="5" t="n">
        <v>111711</v>
      </c>
    </row>
    <row r="10">
      <c r="A10" s="3" t="inlineStr">
        <is>
          <t>Weighted-average common shares outstanding:</t>
        </is>
      </c>
      <c r="B10" s="4" t="inlineStr">
        <is>
          <t xml:space="preserve"> </t>
        </is>
      </c>
      <c r="C10" s="4" t="inlineStr">
        <is>
          <t xml:space="preserve"> </t>
        </is>
      </c>
      <c r="D10" s="4" t="inlineStr">
        <is>
          <t xml:space="preserve"> </t>
        </is>
      </c>
    </row>
    <row r="11">
      <c r="A11" s="4" t="inlineStr">
        <is>
          <t>Basic weighted-average number of common shares outstanding (in shares)</t>
        </is>
      </c>
      <c r="B11" s="6" t="n">
        <v>51482</v>
      </c>
      <c r="C11" s="6" t="n">
        <v>52807</v>
      </c>
      <c r="D11" s="6" t="n">
        <v>52928</v>
      </c>
    </row>
    <row r="12">
      <c r="A12" s="4" t="inlineStr">
        <is>
          <t>Diluted weighted-average number of common shares outstanding (in shares)</t>
        </is>
      </c>
      <c r="B12" s="6" t="n">
        <v>51883</v>
      </c>
      <c r="C12" s="6" t="n">
        <v>53401</v>
      </c>
      <c r="D12" s="6" t="n">
        <v>53405</v>
      </c>
    </row>
    <row r="13">
      <c r="A13" s="3" t="inlineStr">
        <is>
          <t>Net earnings per common share:</t>
        </is>
      </c>
      <c r="B13" s="4" t="inlineStr">
        <is>
          <t xml:space="preserve"> </t>
        </is>
      </c>
      <c r="C13" s="4" t="inlineStr">
        <is>
          <t xml:space="preserve"> </t>
        </is>
      </c>
      <c r="D13" s="4" t="inlineStr">
        <is>
          <t xml:space="preserve"> </t>
        </is>
      </c>
    </row>
    <row r="14">
      <c r="A14" s="4" t="inlineStr">
        <is>
          <t>Basic earnings per share (in dollars per share)</t>
        </is>
      </c>
      <c r="B14" s="7" t="n">
        <v>3.98</v>
      </c>
      <c r="C14" s="7" t="n">
        <v>6.04</v>
      </c>
      <c r="D14" s="7" t="n">
        <v>2.11</v>
      </c>
    </row>
    <row r="15">
      <c r="A15" s="4" t="inlineStr">
        <is>
          <t>Diluted (in dollars per share)</t>
        </is>
      </c>
      <c r="B15" s="7" t="n">
        <v>3.95</v>
      </c>
      <c r="C15" s="7" t="n">
        <v>5.98</v>
      </c>
      <c r="D15" s="7" t="n">
        <v>2.09</v>
      </c>
    </row>
    <row r="16">
      <c r="A16" s="4" t="inlineStr">
        <is>
          <t>ESPP</t>
        </is>
      </c>
      <c r="B16" s="4" t="inlineStr">
        <is>
          <t xml:space="preserve"> </t>
        </is>
      </c>
      <c r="C16" s="4" t="inlineStr">
        <is>
          <t xml:space="preserve"> </t>
        </is>
      </c>
      <c r="D16" s="4" t="inlineStr">
        <is>
          <t xml:space="preserve"> </t>
        </is>
      </c>
    </row>
    <row r="17">
      <c r="A17" s="3" t="inlineStr">
        <is>
          <t>Weighted-average common shares outstanding:</t>
        </is>
      </c>
      <c r="B17" s="4" t="inlineStr">
        <is>
          <t xml:space="preserve"> </t>
        </is>
      </c>
      <c r="C17" s="4" t="inlineStr">
        <is>
          <t xml:space="preserve"> </t>
        </is>
      </c>
      <c r="D17" s="4" t="inlineStr">
        <is>
          <t xml:space="preserve"> </t>
        </is>
      </c>
    </row>
    <row r="18">
      <c r="A18" s="4" t="inlineStr">
        <is>
          <t>Effect of dilutive securities (in shares)</t>
        </is>
      </c>
      <c r="B18" s="6" t="n">
        <v>17</v>
      </c>
      <c r="C18" s="6" t="n">
        <v>14</v>
      </c>
      <c r="D18" s="6" t="n">
        <v>1</v>
      </c>
    </row>
    <row r="19">
      <c r="A19" s="4" t="inlineStr">
        <is>
          <t>Restricted stock</t>
        </is>
      </c>
      <c r="B19" s="4" t="inlineStr">
        <is>
          <t xml:space="preserve"> </t>
        </is>
      </c>
      <c r="C19" s="4" t="inlineStr">
        <is>
          <t xml:space="preserve"> </t>
        </is>
      </c>
      <c r="D19" s="4" t="inlineStr">
        <is>
          <t xml:space="preserve"> </t>
        </is>
      </c>
    </row>
    <row r="20">
      <c r="A20" s="3" t="inlineStr">
        <is>
          <t>Weighted-average common shares outstanding:</t>
        </is>
      </c>
      <c r="B20" s="4" t="inlineStr">
        <is>
          <t xml:space="preserve"> </t>
        </is>
      </c>
      <c r="C20" s="4" t="inlineStr">
        <is>
          <t xml:space="preserve"> </t>
        </is>
      </c>
      <c r="D20" s="4" t="inlineStr">
        <is>
          <t xml:space="preserve"> </t>
        </is>
      </c>
    </row>
    <row r="21">
      <c r="A21" s="4" t="inlineStr">
        <is>
          <t>Effect of dilutive securities (in shares)</t>
        </is>
      </c>
      <c r="B21" s="6" t="n">
        <v>384</v>
      </c>
      <c r="C21" s="6" t="n">
        <v>580</v>
      </c>
      <c r="D21" s="6" t="n">
        <v>4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Components of Accumulated Other Comprehensive Loss (Detail) - USD ($) $ in Thousands</t>
        </is>
      </c>
      <c r="B1" s="2" t="inlineStr">
        <is>
          <t>Apr. 30, 2023</t>
        </is>
      </c>
      <c r="C1" s="2" t="inlineStr">
        <is>
          <t>Apr. 30, 2022</t>
        </is>
      </c>
    </row>
    <row r="2">
      <c r="A2" s="3" t="inlineStr">
        <is>
          <t>Equity [Abstract]</t>
        </is>
      </c>
      <c r="B2" s="4" t="inlineStr">
        <is>
          <t xml:space="preserve"> </t>
        </is>
      </c>
      <c r="C2" s="4" t="inlineStr">
        <is>
          <t xml:space="preserve"> </t>
        </is>
      </c>
    </row>
    <row r="3">
      <c r="A3" s="4" t="inlineStr">
        <is>
          <t>Foreign currency translation adjustments</t>
        </is>
      </c>
      <c r="B3" s="5" t="n">
        <v>-96860</v>
      </c>
      <c r="C3" s="5" t="n">
        <v>-92717</v>
      </c>
    </row>
    <row r="4">
      <c r="A4" s="4" t="inlineStr">
        <is>
          <t>Deferred compensation and pension plan adjustments, net of taxes</t>
        </is>
      </c>
      <c r="B4" s="6" t="n">
        <v>4381</v>
      </c>
      <c r="C4" s="6" t="n">
        <v>961</v>
      </c>
    </row>
    <row r="5">
      <c r="A5" s="4" t="inlineStr">
        <is>
          <t>Marketable securities unrealized loss, net of tax</t>
        </is>
      </c>
      <c r="B5" s="6" t="n">
        <v>-285</v>
      </c>
      <c r="C5" s="6" t="n">
        <v>-429</v>
      </c>
    </row>
    <row r="6">
      <c r="A6" s="4" t="inlineStr">
        <is>
          <t>Accumulated other comprehensive loss, net</t>
        </is>
      </c>
      <c r="B6" s="5" t="n">
        <v>-92764</v>
      </c>
      <c r="C6" s="5" t="n">
        <v>-921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hanges in Each Component of Accumulated Other Comprehensive Loss (Detail) - USD ($) $ in Thousands</t>
        </is>
      </c>
      <c r="B1" s="2" t="inlineStr">
        <is>
          <t>12 Months Ended</t>
        </is>
      </c>
    </row>
    <row r="2">
      <c r="B2" s="2" t="inlineStr">
        <is>
          <t>Apr. 30, 2023</t>
        </is>
      </c>
      <c r="C2" s="2" t="inlineStr">
        <is>
          <t>Apr. 30, 2022</t>
        </is>
      </c>
      <c r="D2" s="2" t="inlineStr">
        <is>
          <t>Apr.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544346</v>
      </c>
      <c r="C4" s="4" t="inlineStr">
        <is>
          <t xml:space="preserve"> </t>
        </is>
      </c>
      <c r="D4" s="4" t="inlineStr">
        <is>
          <t xml:space="preserve"> </t>
        </is>
      </c>
    </row>
    <row r="5">
      <c r="A5" s="4" t="inlineStr">
        <is>
          <t>Unrealized (losses) gains arising during the period</t>
        </is>
      </c>
      <c r="B5" s="6" t="n">
        <v>-788</v>
      </c>
      <c r="C5" s="5" t="n">
        <v>-41715</v>
      </c>
      <c r="D5" s="5" t="n">
        <v>52593</v>
      </c>
    </row>
    <row r="6">
      <c r="A6" s="4" t="inlineStr">
        <is>
          <t>Reclassification of realized net losses (gains) to net income</t>
        </is>
      </c>
      <c r="B6" s="6" t="n">
        <v>209</v>
      </c>
      <c r="C6" s="6" t="n">
        <v>1350</v>
      </c>
      <c r="D6" s="6" t="n">
        <v>2759</v>
      </c>
    </row>
    <row r="7">
      <c r="A7" s="4" t="inlineStr">
        <is>
          <t>Ending balance</t>
        </is>
      </c>
      <c r="B7" s="6" t="n">
        <v>1648071</v>
      </c>
      <c r="C7" s="6" t="n">
        <v>1544346</v>
      </c>
      <c r="D7" s="4" t="inlineStr">
        <is>
          <t xml:space="preserve"> </t>
        </is>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92185</v>
      </c>
      <c r="C10" s="6" t="n">
        <v>-51820</v>
      </c>
      <c r="D10" s="6" t="n">
        <v>-107172</v>
      </c>
    </row>
    <row r="11">
      <c r="A11" s="4" t="inlineStr">
        <is>
          <t>Ending balance</t>
        </is>
      </c>
      <c r="B11" s="6" t="n">
        <v>-92764</v>
      </c>
      <c r="C11" s="6" t="n">
        <v>-92185</v>
      </c>
      <c r="D11" s="6" t="n">
        <v>-51820</v>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92717</v>
      </c>
      <c r="C14" s="6" t="n">
        <v>-33666</v>
      </c>
      <c r="D14" s="6" t="n">
        <v>-83652</v>
      </c>
    </row>
    <row r="15">
      <c r="A15" s="4" t="inlineStr">
        <is>
          <t>Unrealized (losses) gains arising during the period</t>
        </is>
      </c>
      <c r="B15" s="6" t="n">
        <v>-4143</v>
      </c>
      <c r="C15" s="6" t="n">
        <v>-59051</v>
      </c>
      <c r="D15" s="6" t="n">
        <v>49986</v>
      </c>
    </row>
    <row r="16">
      <c r="A16" s="4" t="inlineStr">
        <is>
          <t>Reclassification of realized net losses (gains) to net income</t>
        </is>
      </c>
      <c r="B16" s="6" t="n">
        <v>0</v>
      </c>
      <c r="C16" s="6" t="n">
        <v>0</v>
      </c>
      <c r="D16" s="6" t="n">
        <v>0</v>
      </c>
    </row>
    <row r="17">
      <c r="A17" s="4" t="inlineStr">
        <is>
          <t>Ending balance</t>
        </is>
      </c>
      <c r="B17" s="6" t="n">
        <v>-96860</v>
      </c>
      <c r="C17" s="6" t="n">
        <v>-92717</v>
      </c>
      <c r="D17" s="6" t="n">
        <v>-33666</v>
      </c>
    </row>
    <row r="18">
      <c r="A18" s="4" t="inlineStr">
        <is>
          <t>Deferred Compensation and Pension Plan</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961</v>
      </c>
      <c r="C20" s="6" t="n">
        <v>-18135</v>
      </c>
      <c r="D20" s="6" t="n">
        <v>-23554</v>
      </c>
    </row>
    <row r="21">
      <c r="A21" s="4" t="inlineStr">
        <is>
          <t>Unrealized (losses) gains arising during the period</t>
        </is>
      </c>
      <c r="B21" s="6" t="n">
        <v>3211</v>
      </c>
      <c r="C21" s="6" t="n">
        <v>17747</v>
      </c>
      <c r="D21" s="6" t="n">
        <v>2660</v>
      </c>
    </row>
    <row r="22">
      <c r="A22" s="4" t="inlineStr">
        <is>
          <t>Reclassification of realized net losses (gains) to net income</t>
        </is>
      </c>
      <c r="B22" s="6" t="n">
        <v>209</v>
      </c>
      <c r="C22" s="6" t="n">
        <v>1349</v>
      </c>
      <c r="D22" s="6" t="n">
        <v>2759</v>
      </c>
    </row>
    <row r="23">
      <c r="A23" s="4" t="inlineStr">
        <is>
          <t>Ending balance</t>
        </is>
      </c>
      <c r="B23" s="6" t="n">
        <v>4381</v>
      </c>
      <c r="C23" s="6" t="n">
        <v>961</v>
      </c>
      <c r="D23" s="6" t="n">
        <v>-18135</v>
      </c>
    </row>
    <row r="24">
      <c r="A24" s="4" t="inlineStr">
        <is>
          <t>Tax effect on unrealized gains, tax expense</t>
        </is>
      </c>
      <c r="B24" s="6" t="n">
        <v>1100</v>
      </c>
      <c r="C24" s="6" t="n">
        <v>6000</v>
      </c>
      <c r="D24" s="6" t="n">
        <v>1100</v>
      </c>
    </row>
    <row r="25">
      <c r="A25" s="4" t="inlineStr">
        <is>
          <t>Tax effect on reclassification of realized net losses, tax benefit</t>
        </is>
      </c>
      <c r="B25" s="6" t="n">
        <v>100</v>
      </c>
      <c r="C25" s="6" t="n">
        <v>500</v>
      </c>
      <c r="D25" s="6" t="n">
        <v>1000</v>
      </c>
    </row>
    <row r="26">
      <c r="A26" s="4" t="inlineStr">
        <is>
          <t>Unrealized Gains (Losses) on Marketable Securitie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429</v>
      </c>
      <c r="C28" s="6" t="n">
        <v>-19</v>
      </c>
      <c r="D28" s="6" t="n">
        <v>34</v>
      </c>
    </row>
    <row r="29">
      <c r="A29" s="4" t="inlineStr">
        <is>
          <t>Unrealized (losses) gains arising during the period</t>
        </is>
      </c>
      <c r="B29" s="6" t="n">
        <v>144</v>
      </c>
      <c r="C29" s="6" t="n">
        <v>-411</v>
      </c>
      <c r="D29" s="6" t="n">
        <v>-53</v>
      </c>
    </row>
    <row r="30">
      <c r="A30" s="4" t="inlineStr">
        <is>
          <t>Reclassification of realized net losses (gains) to net income</t>
        </is>
      </c>
      <c r="B30" s="6" t="n">
        <v>0</v>
      </c>
      <c r="C30" s="6" t="n">
        <v>1</v>
      </c>
      <c r="D30" s="6" t="n">
        <v>0</v>
      </c>
    </row>
    <row r="31">
      <c r="A31" s="4" t="inlineStr">
        <is>
          <t>Ending balance</t>
        </is>
      </c>
      <c r="B31" s="6" t="n">
        <v>-285</v>
      </c>
      <c r="C31" s="6" t="n">
        <v>-429</v>
      </c>
      <c r="D31" s="5" t="n">
        <v>-19</v>
      </c>
    </row>
    <row r="32">
      <c r="A32" s="4" t="inlineStr">
        <is>
          <t>Tax effect on unrealized gains (losses), tax expense (benefit)</t>
        </is>
      </c>
      <c r="B32" s="5" t="n">
        <v>100</v>
      </c>
      <c r="C32" s="5" t="n">
        <v>-100</v>
      </c>
      <c r="D3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Components of Stock-Based Compensation Expense Recognized (Detail) - USD ($) $ in Thousands</t>
        </is>
      </c>
      <c r="B1" s="2" t="inlineStr">
        <is>
          <t>12 Months Ended</t>
        </is>
      </c>
    </row>
    <row r="2">
      <c r="B2" s="2" t="inlineStr">
        <is>
          <t>Apr. 30, 2023</t>
        </is>
      </c>
      <c r="C2" s="2" t="inlineStr">
        <is>
          <t>Apr. 30, 2022</t>
        </is>
      </c>
      <c r="D2" s="2" t="inlineStr">
        <is>
          <t>Apr.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36285</v>
      </c>
      <c r="C4" s="5" t="n">
        <v>29210</v>
      </c>
      <c r="D4" s="5" t="n">
        <v>27157</v>
      </c>
    </row>
    <row r="5">
      <c r="A5" s="4" t="inlineStr">
        <is>
          <t>ESPP</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852</v>
      </c>
      <c r="C7" s="6" t="n">
        <v>849</v>
      </c>
      <c r="D7" s="6" t="n">
        <v>641</v>
      </c>
    </row>
    <row r="8">
      <c r="A8" s="4" t="inlineStr">
        <is>
          <t>Restricted stock</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35433</v>
      </c>
      <c r="C10" s="5" t="n">
        <v>28361</v>
      </c>
      <c r="D10" s="5" t="n">
        <v>265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Employee Stock Plans - Additional Information (Detail) - USD ($)</t>
        </is>
      </c>
      <c r="D1" s="2" t="inlineStr">
        <is>
          <t>12 Months Ended</t>
        </is>
      </c>
    </row>
    <row r="2">
      <c r="B2" s="2" t="inlineStr">
        <is>
          <t>Sep. 22, 2022</t>
        </is>
      </c>
      <c r="C2" s="2" t="inlineStr">
        <is>
          <t>Jul. 01, 2020</t>
        </is>
      </c>
      <c r="D2" s="2" t="inlineStr">
        <is>
          <t>Apr. 30, 2023</t>
        </is>
      </c>
      <c r="E2" s="2" t="inlineStr">
        <is>
          <t>Apr. 30, 2022</t>
        </is>
      </c>
      <c r="F2" s="2" t="inlineStr">
        <is>
          <t>Apr. 30, 2021</t>
        </is>
      </c>
      <c r="G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tax withholdings on restricted stock</t>
        </is>
      </c>
      <c r="B4" s="4" t="inlineStr">
        <is>
          <t xml:space="preserve"> </t>
        </is>
      </c>
      <c r="C4" s="4" t="inlineStr">
        <is>
          <t xml:space="preserve"> </t>
        </is>
      </c>
      <c r="D4" s="5" t="n">
        <v>22232000</v>
      </c>
      <c r="E4" s="5" t="n">
        <v>18532000</v>
      </c>
      <c r="F4" s="5" t="n">
        <v>4989000</v>
      </c>
      <c r="G4" s="4" t="inlineStr">
        <is>
          <t xml:space="preserve"> </t>
        </is>
      </c>
    </row>
    <row r="5">
      <c r="A5" s="4" t="inlineStr">
        <is>
          <t>Shares repurchased during the period, value</t>
        </is>
      </c>
      <c r="B5" s="4" t="inlineStr">
        <is>
          <t xml:space="preserve"> </t>
        </is>
      </c>
      <c r="C5" s="4" t="inlineStr">
        <is>
          <t xml:space="preserve"> </t>
        </is>
      </c>
      <c r="D5" s="5" t="n">
        <v>116139000</v>
      </c>
      <c r="E5" s="5" t="n">
        <v>117301000</v>
      </c>
      <c r="F5" s="5" t="n">
        <v>35376000</v>
      </c>
      <c r="G5" s="4" t="inlineStr">
        <is>
          <t xml:space="preserve"> </t>
        </is>
      </c>
    </row>
    <row r="6">
      <c r="A6" s="4" t="inlineStr">
        <is>
          <t>Treasury Stock, Comm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during the period (in shares)</t>
        </is>
      </c>
      <c r="B8" s="4" t="inlineStr">
        <is>
          <t xml:space="preserve"> </t>
        </is>
      </c>
      <c r="C8" s="4" t="inlineStr">
        <is>
          <t xml:space="preserve"> </t>
        </is>
      </c>
      <c r="D8" s="6" t="n">
        <v>1709867</v>
      </c>
      <c r="E8" s="6" t="n">
        <v>1470983</v>
      </c>
      <c r="F8" s="6" t="n">
        <v>973451</v>
      </c>
      <c r="G8" s="4" t="inlineStr">
        <is>
          <t xml:space="preserve"> </t>
        </is>
      </c>
    </row>
    <row r="9">
      <c r="A9" s="4" t="inlineStr">
        <is>
          <t>Shares repurchased during the period, value</t>
        </is>
      </c>
      <c r="B9" s="4" t="inlineStr">
        <is>
          <t xml:space="preserve"> </t>
        </is>
      </c>
      <c r="C9" s="4" t="inlineStr">
        <is>
          <t xml:space="preserve"> </t>
        </is>
      </c>
      <c r="D9" s="5" t="n">
        <v>93900000</v>
      </c>
      <c r="E9" s="5" t="n">
        <v>98800000</v>
      </c>
      <c r="F9" s="5" t="n">
        <v>30400000</v>
      </c>
      <c r="G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vailable for future issuance (in shares)</t>
        </is>
      </c>
      <c r="B12" s="4" t="inlineStr">
        <is>
          <t xml:space="preserve"> </t>
        </is>
      </c>
      <c r="C12" s="4" t="inlineStr">
        <is>
          <t xml:space="preserve"> </t>
        </is>
      </c>
      <c r="D12" s="6" t="n">
        <v>1800000</v>
      </c>
      <c r="E12" s="4" t="inlineStr">
        <is>
          <t xml:space="preserve"> </t>
        </is>
      </c>
      <c r="F12" s="4" t="inlineStr">
        <is>
          <t xml:space="preserve"> </t>
        </is>
      </c>
      <c r="G12" s="4" t="inlineStr">
        <is>
          <t xml:space="preserve"> </t>
        </is>
      </c>
    </row>
    <row r="13">
      <c r="A13" s="4" t="inlineStr">
        <is>
          <t>Authorized payroll deductions</t>
        </is>
      </c>
      <c r="B13" s="4" t="inlineStr">
        <is>
          <t xml:space="preserve"> </t>
        </is>
      </c>
      <c r="C13" s="4" t="inlineStr">
        <is>
          <t xml:space="preserve"> </t>
        </is>
      </c>
      <c r="D13" s="8" t="n">
        <v>0.15</v>
      </c>
      <c r="E13" s="4" t="inlineStr">
        <is>
          <t xml:space="preserve"> </t>
        </is>
      </c>
      <c r="F13" s="4" t="inlineStr">
        <is>
          <t xml:space="preserve"> </t>
        </is>
      </c>
      <c r="G13" s="4" t="inlineStr">
        <is>
          <t xml:space="preserve"> </t>
        </is>
      </c>
    </row>
    <row r="14">
      <c r="A14" s="4" t="inlineStr">
        <is>
          <t>Authorized payroll deductions, value</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row>
    <row r="15">
      <c r="A15" s="4" t="inlineStr">
        <is>
          <t>Increase in the additional number of total shares that may be purchased (in shares)</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row>
    <row r="16">
      <c r="A16" s="4" t="inlineStr">
        <is>
          <t>Maximum number of shares reserved for issuance (in shares)</t>
        </is>
      </c>
      <c r="B16" s="4" t="inlineStr">
        <is>
          <t xml:space="preserve"> </t>
        </is>
      </c>
      <c r="C16" s="4" t="inlineStr">
        <is>
          <t xml:space="preserve"> </t>
        </is>
      </c>
      <c r="D16" s="6" t="n">
        <v>4500000</v>
      </c>
      <c r="E16" s="4" t="inlineStr">
        <is>
          <t xml:space="preserve"> </t>
        </is>
      </c>
      <c r="F16" s="4" t="inlineStr">
        <is>
          <t xml:space="preserve"> </t>
        </is>
      </c>
      <c r="G16" s="4" t="inlineStr">
        <is>
          <t xml:space="preserve"> </t>
        </is>
      </c>
    </row>
    <row r="17">
      <c r="A17" s="4" t="inlineStr">
        <is>
          <t>Employees stock purchased (in shares)</t>
        </is>
      </c>
      <c r="B17" s="4" t="inlineStr">
        <is>
          <t xml:space="preserve"> </t>
        </is>
      </c>
      <c r="C17" s="4" t="inlineStr">
        <is>
          <t xml:space="preserve"> </t>
        </is>
      </c>
      <c r="D17" s="6" t="n">
        <v>154720</v>
      </c>
      <c r="E17" s="6" t="n">
        <v>103826</v>
      </c>
      <c r="F17" s="6" t="n">
        <v>188608</v>
      </c>
      <c r="G17" s="4" t="inlineStr">
        <is>
          <t xml:space="preserve"> </t>
        </is>
      </c>
    </row>
    <row r="18">
      <c r="A18" s="4" t="inlineStr">
        <is>
          <t>Employees stock purchased, average price per share (in dollars per share)</t>
        </is>
      </c>
      <c r="B18" s="4" t="inlineStr">
        <is>
          <t xml:space="preserve"> </t>
        </is>
      </c>
      <c r="C18" s="4" t="inlineStr">
        <is>
          <t xml:space="preserve"> </t>
        </is>
      </c>
      <c r="D18" s="7" t="n">
        <v>49.16</v>
      </c>
      <c r="E18" s="7" t="n">
        <v>66.64</v>
      </c>
      <c r="F18" s="7" t="n">
        <v>30.25</v>
      </c>
      <c r="G18" s="4" t="inlineStr">
        <is>
          <t xml:space="preserve"> </t>
        </is>
      </c>
    </row>
    <row r="19">
      <c r="A19" s="4" t="inlineStr">
        <is>
          <t>ESPP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market price of common stock</t>
        </is>
      </c>
      <c r="B21" s="4" t="inlineStr">
        <is>
          <t xml:space="preserve"> </t>
        </is>
      </c>
      <c r="C21" s="8" t="n">
        <v>0.85</v>
      </c>
      <c r="D21" s="4" t="inlineStr">
        <is>
          <t xml:space="preserve"> </t>
        </is>
      </c>
      <c r="E21" s="4" t="inlineStr">
        <is>
          <t xml:space="preserve"> </t>
        </is>
      </c>
      <c r="F21" s="4" t="inlineStr">
        <is>
          <t xml:space="preserve"> </t>
        </is>
      </c>
      <c r="G21" s="4" t="inlineStr">
        <is>
          <t xml:space="preserve"> </t>
        </is>
      </c>
    </row>
    <row r="22">
      <c r="A22" s="4" t="inlineStr">
        <is>
          <t>ESPP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market price of common stock</t>
        </is>
      </c>
      <c r="B24" s="4" t="inlineStr">
        <is>
          <t xml:space="preserve"> </t>
        </is>
      </c>
      <c r="C24" s="8" t="n">
        <v>1</v>
      </c>
      <c r="D24" s="4" t="inlineStr">
        <is>
          <t xml:space="preserve"> </t>
        </is>
      </c>
      <c r="E24" s="4" t="inlineStr">
        <is>
          <t xml:space="preserve"> </t>
        </is>
      </c>
      <c r="F24" s="4" t="inlineStr">
        <is>
          <t xml:space="preserve"> </t>
        </is>
      </c>
      <c r="G24" s="4" t="inlineStr">
        <is>
          <t xml:space="preserve"> </t>
        </is>
      </c>
    </row>
    <row r="25">
      <c r="A25" s="4" t="inlineStr">
        <is>
          <t>Time Base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Market Based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Performance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Shares outstanding (in shares)</t>
        </is>
      </c>
      <c r="B32" s="4" t="inlineStr">
        <is>
          <t xml:space="preserve"> </t>
        </is>
      </c>
      <c r="C32" s="4" t="inlineStr">
        <is>
          <t xml:space="preserve"> </t>
        </is>
      </c>
      <c r="D32" s="6" t="n">
        <v>400000</v>
      </c>
      <c r="E32" s="4" t="inlineStr">
        <is>
          <t xml:space="preserve"> </t>
        </is>
      </c>
      <c r="F32" s="4" t="inlineStr">
        <is>
          <t xml:space="preserve"> </t>
        </is>
      </c>
      <c r="G32" s="4" t="inlineStr">
        <is>
          <t xml:space="preserve"> </t>
        </is>
      </c>
    </row>
    <row r="33">
      <c r="A33" s="4" t="inlineStr">
        <is>
          <t>Total unrecognized compensation cost related to non-vested awards</t>
        </is>
      </c>
      <c r="B33" s="4" t="inlineStr">
        <is>
          <t xml:space="preserve"> </t>
        </is>
      </c>
      <c r="C33" s="4" t="inlineStr">
        <is>
          <t xml:space="preserve"> </t>
        </is>
      </c>
      <c r="D33" s="5" t="n">
        <v>17700000</v>
      </c>
      <c r="E33" s="4" t="inlineStr">
        <is>
          <t xml:space="preserve"> </t>
        </is>
      </c>
      <c r="F33" s="4" t="inlineStr">
        <is>
          <t xml:space="preserve"> </t>
        </is>
      </c>
      <c r="G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outstanding (in shares)</t>
        </is>
      </c>
      <c r="B36" s="4" t="inlineStr">
        <is>
          <t xml:space="preserve"> </t>
        </is>
      </c>
      <c r="C36" s="4" t="inlineStr">
        <is>
          <t xml:space="preserve"> </t>
        </is>
      </c>
      <c r="D36" s="6" t="n">
        <v>2063000</v>
      </c>
      <c r="E36" s="6" t="n">
        <v>1980000</v>
      </c>
      <c r="F36" s="6" t="n">
        <v>2370000</v>
      </c>
      <c r="G36" s="6" t="n">
        <v>1365000</v>
      </c>
    </row>
    <row r="37">
      <c r="A37" s="4" t="inlineStr">
        <is>
          <t>Total unrecognized compensation cost related to non-vested awards</t>
        </is>
      </c>
      <c r="B37" s="4" t="inlineStr">
        <is>
          <t xml:space="preserve"> </t>
        </is>
      </c>
      <c r="C37" s="4" t="inlineStr">
        <is>
          <t xml:space="preserve"> </t>
        </is>
      </c>
      <c r="D37" s="5" t="n">
        <v>69800000</v>
      </c>
      <c r="E37" s="4" t="inlineStr">
        <is>
          <t xml:space="preserve"> </t>
        </is>
      </c>
      <c r="F37" s="4" t="inlineStr">
        <is>
          <t xml:space="preserve"> </t>
        </is>
      </c>
      <c r="G37" s="4" t="inlineStr">
        <is>
          <t xml:space="preserve"> </t>
        </is>
      </c>
    </row>
    <row r="38">
      <c r="A38" s="4" t="inlineStr">
        <is>
          <t>Expected cost recognized over weighted-average period</t>
        </is>
      </c>
      <c r="B38" s="4" t="inlineStr">
        <is>
          <t xml:space="preserve"> </t>
        </is>
      </c>
      <c r="C38" s="4" t="inlineStr">
        <is>
          <t xml:space="preserve"> </t>
        </is>
      </c>
      <c r="D38" s="4" t="inlineStr">
        <is>
          <t>2 years 4 months 24 days</t>
        </is>
      </c>
      <c r="E38" s="4" t="inlineStr">
        <is>
          <t xml:space="preserve"> </t>
        </is>
      </c>
      <c r="F38" s="4" t="inlineStr">
        <is>
          <t xml:space="preserve"> </t>
        </is>
      </c>
      <c r="G38" s="4" t="inlineStr">
        <is>
          <t xml:space="preserve"> </t>
        </is>
      </c>
    </row>
    <row r="39">
      <c r="A39" s="4" t="inlineStr">
        <is>
          <t>Shares repurchased during the period to pay for taxes (in shares)</t>
        </is>
      </c>
      <c r="B39" s="4" t="inlineStr">
        <is>
          <t xml:space="preserve"> </t>
        </is>
      </c>
      <c r="C39" s="4" t="inlineStr">
        <is>
          <t xml:space="preserve"> </t>
        </is>
      </c>
      <c r="D39" s="6" t="n">
        <v>372556</v>
      </c>
      <c r="E39" s="6" t="n">
        <v>271794</v>
      </c>
      <c r="F39" s="4" t="inlineStr">
        <is>
          <t xml:space="preserve"> </t>
        </is>
      </c>
      <c r="G39" s="4" t="inlineStr">
        <is>
          <t xml:space="preserve"> </t>
        </is>
      </c>
    </row>
    <row r="40">
      <c r="A40" s="4" t="inlineStr">
        <is>
          <t>Payments of tax withholdings on restricted stock</t>
        </is>
      </c>
      <c r="B40" s="4" t="inlineStr">
        <is>
          <t xml:space="preserve"> </t>
        </is>
      </c>
      <c r="C40" s="4" t="inlineStr">
        <is>
          <t xml:space="preserve"> </t>
        </is>
      </c>
      <c r="D40" s="5" t="n">
        <v>22200000</v>
      </c>
      <c r="E40" s="5" t="n">
        <v>18500000</v>
      </c>
      <c r="F40" s="4" t="inlineStr">
        <is>
          <t xml:space="preserve"> </t>
        </is>
      </c>
      <c r="G40" s="4" t="inlineStr">
        <is>
          <t xml:space="preserve"> </t>
        </is>
      </c>
    </row>
    <row r="41">
      <c r="A41" s="4" t="inlineStr">
        <is>
          <t>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available for stock-based awards (in shares)</t>
        </is>
      </c>
      <c r="B43" s="6" t="n">
        <v>17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available for future issuance (in shares)</t>
        </is>
      </c>
      <c r="B44" s="6" t="n">
        <v>224828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Total revenue</t>
        </is>
      </c>
      <c r="B4" s="5" t="n">
        <v>2863836</v>
      </c>
      <c r="C4" s="5" t="n">
        <v>2643455</v>
      </c>
      <c r="D4" s="5" t="n">
        <v>1819946</v>
      </c>
    </row>
    <row r="5">
      <c r="A5" s="4" t="inlineStr">
        <is>
          <t>Compensation and benefits</t>
        </is>
      </c>
      <c r="B5" s="6" t="n">
        <v>1901203</v>
      </c>
      <c r="C5" s="6" t="n">
        <v>1741452</v>
      </c>
      <c r="D5" s="6" t="n">
        <v>1297880</v>
      </c>
    </row>
    <row r="6">
      <c r="A6" s="4" t="inlineStr">
        <is>
          <t>General and administrative expenses</t>
        </is>
      </c>
      <c r="B6" s="6" t="n">
        <v>268458</v>
      </c>
      <c r="C6" s="6" t="n">
        <v>237272</v>
      </c>
      <c r="D6" s="6" t="n">
        <v>191776</v>
      </c>
    </row>
    <row r="7">
      <c r="A7" s="4" t="inlineStr">
        <is>
          <t>Depreciation and amortization</t>
        </is>
      </c>
      <c r="B7" s="6" t="n">
        <v>68335</v>
      </c>
      <c r="C7" s="6" t="n">
        <v>63521</v>
      </c>
      <c r="D7" s="6" t="n">
        <v>61845</v>
      </c>
    </row>
    <row r="8">
      <c r="A8" s="4" t="inlineStr">
        <is>
          <t>Restructuring charges, net</t>
        </is>
      </c>
      <c r="B8" s="6" t="n">
        <v>42573</v>
      </c>
      <c r="C8" s="6" t="n">
        <v>0</v>
      </c>
      <c r="D8" s="6" t="n">
        <v>30732</v>
      </c>
    </row>
    <row r="9">
      <c r="A9" s="4" t="inlineStr">
        <is>
          <t>Total operating expenses</t>
        </is>
      </c>
      <c r="B9" s="6" t="n">
        <v>2547496</v>
      </c>
      <c r="C9" s="6" t="n">
        <v>2173381</v>
      </c>
      <c r="D9" s="6" t="n">
        <v>1664162</v>
      </c>
    </row>
    <row r="10">
      <c r="A10" s="4" t="inlineStr">
        <is>
          <t>Operating income</t>
        </is>
      </c>
      <c r="B10" s="6" t="n">
        <v>316340</v>
      </c>
      <c r="C10" s="6" t="n">
        <v>470074</v>
      </c>
      <c r="D10" s="6" t="n">
        <v>155784</v>
      </c>
    </row>
    <row r="11">
      <c r="A11" s="4" t="inlineStr">
        <is>
          <t>Other income (loss), net</t>
        </is>
      </c>
      <c r="B11" s="6" t="n">
        <v>5261</v>
      </c>
      <c r="C11" s="6" t="n">
        <v>-11880</v>
      </c>
      <c r="D11" s="6" t="n">
        <v>37194</v>
      </c>
    </row>
    <row r="12">
      <c r="A12" s="4" t="inlineStr">
        <is>
          <t>Interest expense, net</t>
        </is>
      </c>
      <c r="B12" s="6" t="n">
        <v>-25864</v>
      </c>
      <c r="C12" s="6" t="n">
        <v>-25293</v>
      </c>
      <c r="D12" s="6" t="n">
        <v>-29278</v>
      </c>
    </row>
    <row r="13">
      <c r="A13" s="4" t="inlineStr">
        <is>
          <t>Income before provision for income taxes</t>
        </is>
      </c>
      <c r="B13" s="6" t="n">
        <v>295737</v>
      </c>
      <c r="C13" s="6" t="n">
        <v>432901</v>
      </c>
      <c r="D13" s="6" t="n">
        <v>163700</v>
      </c>
    </row>
    <row r="14">
      <c r="A14" s="4" t="inlineStr">
        <is>
          <t>Income tax provision</t>
        </is>
      </c>
      <c r="B14" s="6" t="n">
        <v>82683</v>
      </c>
      <c r="C14" s="6" t="n">
        <v>102056</v>
      </c>
      <c r="D14" s="6" t="n">
        <v>48138</v>
      </c>
    </row>
    <row r="15">
      <c r="A15" s="4" t="inlineStr">
        <is>
          <t>Net income</t>
        </is>
      </c>
      <c r="B15" s="6" t="n">
        <v>213054</v>
      </c>
      <c r="C15" s="6" t="n">
        <v>330845</v>
      </c>
      <c r="D15" s="6" t="n">
        <v>115562</v>
      </c>
    </row>
    <row r="16">
      <c r="A16" s="4" t="inlineStr">
        <is>
          <t>Net income attributable to noncontrolling interest</t>
        </is>
      </c>
      <c r="B16" s="6" t="n">
        <v>-3525</v>
      </c>
      <c r="C16" s="6" t="n">
        <v>-4485</v>
      </c>
      <c r="D16" s="6" t="n">
        <v>-1108</v>
      </c>
    </row>
    <row r="17">
      <c r="A17" s="4" t="inlineStr">
        <is>
          <t>Net income attributable to Korn Ferry</t>
        </is>
      </c>
      <c r="B17" s="5" t="n">
        <v>209529</v>
      </c>
      <c r="C17" s="5" t="n">
        <v>326360</v>
      </c>
      <c r="D17" s="5" t="n">
        <v>114454</v>
      </c>
    </row>
    <row r="18">
      <c r="A18" s="3" t="inlineStr">
        <is>
          <t>Earnings per common share attributable to Korn Ferry:</t>
        </is>
      </c>
      <c r="B18" s="4" t="inlineStr">
        <is>
          <t xml:space="preserve"> </t>
        </is>
      </c>
      <c r="C18" s="4" t="inlineStr">
        <is>
          <t xml:space="preserve"> </t>
        </is>
      </c>
      <c r="D18" s="4" t="inlineStr">
        <is>
          <t xml:space="preserve"> </t>
        </is>
      </c>
    </row>
    <row r="19">
      <c r="A19" s="4" t="inlineStr">
        <is>
          <t>Basic (in dollars per share)</t>
        </is>
      </c>
      <c r="B19" s="7" t="n">
        <v>3.98</v>
      </c>
      <c r="C19" s="7" t="n">
        <v>6.04</v>
      </c>
      <c r="D19" s="7" t="n">
        <v>2.11</v>
      </c>
    </row>
    <row r="20">
      <c r="A20" s="4" t="inlineStr">
        <is>
          <t>Diluted (in dollars per share)</t>
        </is>
      </c>
      <c r="B20" s="7" t="n">
        <v>3.95</v>
      </c>
      <c r="C20" s="7" t="n">
        <v>5.98</v>
      </c>
      <c r="D20" s="7" t="n">
        <v>2.09</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 (in shares)</t>
        </is>
      </c>
      <c r="B22" s="6" t="n">
        <v>51482</v>
      </c>
      <c r="C22" s="6" t="n">
        <v>52807</v>
      </c>
      <c r="D22" s="6" t="n">
        <v>52928</v>
      </c>
    </row>
    <row r="23">
      <c r="A23" s="4" t="inlineStr">
        <is>
          <t>Diluted (in shares)</t>
        </is>
      </c>
      <c r="B23" s="6" t="n">
        <v>51883</v>
      </c>
      <c r="C23" s="6" t="n">
        <v>53401</v>
      </c>
      <c r="D23" s="6" t="n">
        <v>53405</v>
      </c>
    </row>
    <row r="24">
      <c r="A24" s="4" t="inlineStr">
        <is>
          <t>Cash dividends declared per share (in dollars per share)</t>
        </is>
      </c>
      <c r="B24" s="7" t="n">
        <v>0.6</v>
      </c>
      <c r="C24" s="7" t="n">
        <v>0.48</v>
      </c>
      <c r="D24" s="7" t="n">
        <v>0.4</v>
      </c>
    </row>
    <row r="25">
      <c r="A25" s="4" t="inlineStr">
        <is>
          <t>Fee revenue</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Total revenue</t>
        </is>
      </c>
      <c r="B27" s="5" t="n">
        <v>2835408</v>
      </c>
      <c r="C27" s="5" t="n">
        <v>2626718</v>
      </c>
      <c r="D27" s="5" t="n">
        <v>1810047</v>
      </c>
    </row>
    <row r="28">
      <c r="A28" s="4" t="inlineStr">
        <is>
          <t>Cost of services</t>
        </is>
      </c>
      <c r="B28" s="6" t="n">
        <v>238499</v>
      </c>
      <c r="C28" s="6" t="n">
        <v>114399</v>
      </c>
      <c r="D28" s="6" t="n">
        <v>72030</v>
      </c>
    </row>
    <row r="29">
      <c r="A29" s="4" t="inlineStr">
        <is>
          <t>Reimbursed out-of-pocket engagement expenses</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Total revenue</t>
        </is>
      </c>
      <c r="B31" s="6" t="n">
        <v>28428</v>
      </c>
      <c r="C31" s="6" t="n">
        <v>16737</v>
      </c>
      <c r="D31" s="6" t="n">
        <v>9899</v>
      </c>
    </row>
    <row r="32">
      <c r="A32" s="4" t="inlineStr">
        <is>
          <t>Reimbursed expenses</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Cost of services</t>
        </is>
      </c>
      <c r="B34" s="5" t="n">
        <v>28428</v>
      </c>
      <c r="C34" s="5" t="n">
        <v>16737</v>
      </c>
      <c r="D34" s="5" t="n">
        <v>98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Restricted Stock Activity (Detail) - Restricted stock - $ / shares shares in Thousands</t>
        </is>
      </c>
      <c r="B1" s="2" t="inlineStr">
        <is>
          <t>12 Months Ended</t>
        </is>
      </c>
    </row>
    <row r="2">
      <c r="B2" s="2" t="inlineStr">
        <is>
          <t>Apr. 30, 2023</t>
        </is>
      </c>
      <c r="C2" s="2" t="inlineStr">
        <is>
          <t>Apr. 30, 2022</t>
        </is>
      </c>
      <c r="D2" s="2" t="inlineStr">
        <is>
          <t>Apr. 30,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980</v>
      </c>
      <c r="C4" s="6" t="n">
        <v>2370</v>
      </c>
      <c r="D4" s="6" t="n">
        <v>1365</v>
      </c>
    </row>
    <row r="5">
      <c r="A5" s="4" t="inlineStr">
        <is>
          <t>Granted (in shares)</t>
        </is>
      </c>
      <c r="B5" s="6" t="n">
        <v>1143</v>
      </c>
      <c r="C5" s="6" t="n">
        <v>483</v>
      </c>
      <c r="D5" s="6" t="n">
        <v>1606</v>
      </c>
    </row>
    <row r="6">
      <c r="A6" s="4" t="inlineStr">
        <is>
          <t>Vested (in shares)</t>
        </is>
      </c>
      <c r="B6" s="6" t="n">
        <v>-1006</v>
      </c>
      <c r="C6" s="6" t="n">
        <v>-821</v>
      </c>
      <c r="D6" s="6" t="n">
        <v>-516</v>
      </c>
    </row>
    <row r="7">
      <c r="A7" s="4" t="inlineStr">
        <is>
          <t>Forfeited (in shares)</t>
        </is>
      </c>
      <c r="B7" s="6" t="n">
        <v>-54</v>
      </c>
      <c r="C7" s="6" t="n">
        <v>-52</v>
      </c>
      <c r="D7" s="6" t="n">
        <v>-85</v>
      </c>
    </row>
    <row r="8">
      <c r="A8" s="4" t="inlineStr">
        <is>
          <t>Ending balance (in shares)</t>
        </is>
      </c>
      <c r="B8" s="6" t="n">
        <v>2063</v>
      </c>
      <c r="C8" s="6" t="n">
        <v>1980</v>
      </c>
      <c r="D8" s="6" t="n">
        <v>2370</v>
      </c>
    </row>
    <row r="9">
      <c r="A9" s="3" t="inlineStr">
        <is>
          <t>Weighted- Average Grant Date Fair Value</t>
        </is>
      </c>
      <c r="B9" s="4" t="inlineStr">
        <is>
          <t xml:space="preserve"> </t>
        </is>
      </c>
      <c r="C9" s="4" t="inlineStr">
        <is>
          <t xml:space="preserve"> </t>
        </is>
      </c>
      <c r="D9" s="4" t="inlineStr">
        <is>
          <t xml:space="preserve"> </t>
        </is>
      </c>
    </row>
    <row r="10">
      <c r="A10" s="4" t="inlineStr">
        <is>
          <t>Weighted-average, beginning balance (in dollars per share)</t>
        </is>
      </c>
      <c r="B10" s="7" t="n">
        <v>40.32</v>
      </c>
      <c r="C10" s="7" t="n">
        <v>34.34</v>
      </c>
      <c r="D10" s="7" t="n">
        <v>44.59</v>
      </c>
    </row>
    <row r="11">
      <c r="A11" s="4" t="inlineStr">
        <is>
          <t>Weighted-average, granted (in dollars per share)</t>
        </is>
      </c>
      <c r="B11" s="10" t="n">
        <v>49.12</v>
      </c>
      <c r="C11" s="10" t="n">
        <v>65.05</v>
      </c>
      <c r="D11" s="10" t="n">
        <v>27.63</v>
      </c>
    </row>
    <row r="12">
      <c r="A12" s="4" t="inlineStr">
        <is>
          <t>Weighted-average, vested (in dollars per share)</t>
        </is>
      </c>
      <c r="B12" s="10" t="n">
        <v>37.72</v>
      </c>
      <c r="C12" s="10" t="n">
        <v>43.76</v>
      </c>
      <c r="D12" s="10" t="n">
        <v>39.78</v>
      </c>
    </row>
    <row r="13">
      <c r="A13" s="4" t="inlineStr">
        <is>
          <t>Weighted-average, forfeited (in dollars per share)</t>
        </is>
      </c>
      <c r="B13" s="10" t="n">
        <v>52.58</v>
      </c>
      <c r="C13" s="10" t="n">
        <v>34.3</v>
      </c>
      <c r="D13" s="10" t="n">
        <v>22.35</v>
      </c>
    </row>
    <row r="14">
      <c r="A14" s="4" t="inlineStr">
        <is>
          <t>Weighted-average, ending balance (in dollars per share)</t>
        </is>
      </c>
      <c r="B14" s="7" t="n">
        <v>50.12</v>
      </c>
      <c r="C14" s="7" t="n">
        <v>40.32</v>
      </c>
      <c r="D14" s="7" t="n">
        <v>34.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Instruments and Balance Sheet Classification (Detail) - USD ($) $ in Thousands</t>
        </is>
      </c>
      <c r="B1" s="2" t="inlineStr">
        <is>
          <t>12 Months Ended</t>
        </is>
      </c>
    </row>
    <row r="2">
      <c r="B2" s="2" t="inlineStr">
        <is>
          <t>Apr. 30, 2023</t>
        </is>
      </c>
      <c r="C2" s="2" t="inlineStr">
        <is>
          <t>Apr. 30, 2022</t>
        </is>
      </c>
      <c r="D2" s="2" t="inlineStr">
        <is>
          <t>Apr. 30, 2021</t>
        </is>
      </c>
    </row>
    <row r="3">
      <c r="A3" s="3" t="inlineStr">
        <is>
          <t>Fair Value Measurement</t>
        </is>
      </c>
      <c r="B3" s="4" t="inlineStr">
        <is>
          <t xml:space="preserve"> </t>
        </is>
      </c>
      <c r="C3" s="4" t="inlineStr">
        <is>
          <t xml:space="preserve"> </t>
        </is>
      </c>
      <c r="D3" s="4" t="inlineStr">
        <is>
          <t xml:space="preserve"> </t>
        </is>
      </c>
    </row>
    <row r="4">
      <c r="A4" s="4" t="inlineStr">
        <is>
          <t>Assets, fair value</t>
        </is>
      </c>
      <c r="B4" s="5" t="n">
        <v>1070034</v>
      </c>
      <c r="C4" s="5" t="n">
        <v>1210893</v>
      </c>
      <c r="D4" s="4" t="inlineStr">
        <is>
          <t xml:space="preserve"> </t>
        </is>
      </c>
    </row>
    <row r="5">
      <c r="A5" s="3" t="inlineStr">
        <is>
          <t>Balance Sheet Classification</t>
        </is>
      </c>
      <c r="B5" s="4" t="inlineStr">
        <is>
          <t xml:space="preserve"> </t>
        </is>
      </c>
      <c r="C5" s="4" t="inlineStr">
        <is>
          <t xml:space="preserve"> </t>
        </is>
      </c>
      <c r="D5" s="4" t="inlineStr">
        <is>
          <t xml:space="preserve"> </t>
        </is>
      </c>
    </row>
    <row r="6">
      <c r="A6" s="4" t="inlineStr">
        <is>
          <t>Cash and Cash Equivalents</t>
        </is>
      </c>
      <c r="B6" s="6" t="n">
        <v>844024</v>
      </c>
      <c r="C6" s="6" t="n">
        <v>978070</v>
      </c>
      <c r="D6" s="4" t="inlineStr">
        <is>
          <t xml:space="preserve"> </t>
        </is>
      </c>
    </row>
    <row r="7">
      <c r="A7" s="4" t="inlineStr">
        <is>
          <t>Marketable Securities, Current</t>
        </is>
      </c>
      <c r="B7" s="6" t="n">
        <v>44837</v>
      </c>
      <c r="C7" s="6" t="n">
        <v>57244</v>
      </c>
      <c r="D7" s="4" t="inlineStr">
        <is>
          <t xml:space="preserve"> </t>
        </is>
      </c>
    </row>
    <row r="8">
      <c r="A8" s="4" t="inlineStr">
        <is>
          <t>Marketable Securities, Non-current</t>
        </is>
      </c>
      <c r="B8" s="6" t="n">
        <v>179040</v>
      </c>
      <c r="C8" s="6" t="n">
        <v>175783</v>
      </c>
      <c r="D8" s="4" t="inlineStr">
        <is>
          <t xml:space="preserve"> </t>
        </is>
      </c>
    </row>
    <row r="9">
      <c r="A9" s="4" t="inlineStr">
        <is>
          <t>Income Taxes &amp; Other Receivables</t>
        </is>
      </c>
      <c r="B9" s="6" t="n">
        <v>2133</v>
      </c>
      <c r="C9" s="4" t="inlineStr">
        <is>
          <t xml:space="preserve"> </t>
        </is>
      </c>
      <c r="D9" s="4" t="inlineStr">
        <is>
          <t xml:space="preserve"> </t>
        </is>
      </c>
    </row>
    <row r="10">
      <c r="A10" s="4" t="inlineStr">
        <is>
          <t>Other Accrued Liabilities</t>
        </is>
      </c>
      <c r="B10" s="4" t="inlineStr">
        <is>
          <t xml:space="preserve"> </t>
        </is>
      </c>
      <c r="C10" s="6" t="n">
        <v>-204</v>
      </c>
      <c r="D10" s="4" t="inlineStr">
        <is>
          <t xml:space="preserve"> </t>
        </is>
      </c>
    </row>
    <row r="11">
      <c r="A11" s="4" t="inlineStr">
        <is>
          <t>Obligations for which assets are held in trust</t>
        </is>
      </c>
      <c r="B11" s="6" t="n">
        <v>172200</v>
      </c>
      <c r="C11" s="6" t="n">
        <v>160800</v>
      </c>
      <c r="D11" s="4" t="inlineStr">
        <is>
          <t xml:space="preserve"> </t>
        </is>
      </c>
    </row>
    <row r="12">
      <c r="A12" s="4" t="inlineStr">
        <is>
          <t>Unvested obligations under deferred compensation plans</t>
        </is>
      </c>
      <c r="B12" s="6" t="n">
        <v>21900</v>
      </c>
      <c r="C12" s="6" t="n">
        <v>24000</v>
      </c>
      <c r="D12" s="4" t="inlineStr">
        <is>
          <t xml:space="preserve"> </t>
        </is>
      </c>
    </row>
    <row r="13">
      <c r="A13" s="4" t="inlineStr">
        <is>
          <t>Gain (loss) on marketable securities</t>
        </is>
      </c>
      <c r="B13" s="6" t="n">
        <v>2900</v>
      </c>
      <c r="C13" s="6" t="n">
        <v>-12000</v>
      </c>
      <c r="D13" s="5" t="n">
        <v>38500</v>
      </c>
    </row>
    <row r="14">
      <c r="A14" s="4" t="inlineStr">
        <is>
          <t>Level 2</t>
        </is>
      </c>
      <c r="B14" s="4" t="inlineStr">
        <is>
          <t xml:space="preserve"> </t>
        </is>
      </c>
      <c r="C14" s="4" t="inlineStr">
        <is>
          <t xml:space="preserve"> </t>
        </is>
      </c>
      <c r="D14" s="4" t="inlineStr">
        <is>
          <t xml:space="preserve"> </t>
        </is>
      </c>
    </row>
    <row r="15">
      <c r="A15" s="3" t="inlineStr">
        <is>
          <t>Fair Value Measurement</t>
        </is>
      </c>
      <c r="B15" s="4" t="inlineStr">
        <is>
          <t xml:space="preserve"> </t>
        </is>
      </c>
      <c r="C15" s="4" t="inlineStr">
        <is>
          <t xml:space="preserve"> </t>
        </is>
      </c>
      <c r="D15" s="4" t="inlineStr">
        <is>
          <t xml:space="preserve"> </t>
        </is>
      </c>
    </row>
    <row r="16">
      <c r="A16" s="4" t="inlineStr">
        <is>
          <t>Cost</t>
        </is>
      </c>
      <c r="B16" s="6" t="n">
        <v>36505</v>
      </c>
      <c r="C16" s="6" t="n">
        <v>80358</v>
      </c>
      <c r="D16" s="4" t="inlineStr">
        <is>
          <t xml:space="preserve"> </t>
        </is>
      </c>
    </row>
    <row r="17">
      <c r="A17" s="4" t="inlineStr">
        <is>
          <t>Unrealized Gains</t>
        </is>
      </c>
      <c r="B17" s="6" t="n">
        <v>0</v>
      </c>
      <c r="C17" s="6" t="n">
        <v>0</v>
      </c>
      <c r="D17" s="4" t="inlineStr">
        <is>
          <t xml:space="preserve"> </t>
        </is>
      </c>
    </row>
    <row r="18">
      <c r="A18" s="4" t="inlineStr">
        <is>
          <t>Unrealized Losses</t>
        </is>
      </c>
      <c r="B18" s="6" t="n">
        <v>-385</v>
      </c>
      <c r="C18" s="6" t="n">
        <v>-584</v>
      </c>
      <c r="D18" s="4" t="inlineStr">
        <is>
          <t xml:space="preserve"> </t>
        </is>
      </c>
    </row>
    <row r="19">
      <c r="A19" s="4" t="inlineStr">
        <is>
          <t>Fair Value</t>
        </is>
      </c>
      <c r="B19" s="6" t="n">
        <v>36120</v>
      </c>
      <c r="C19" s="6" t="n">
        <v>79774</v>
      </c>
      <c r="D19" s="4" t="inlineStr">
        <is>
          <t xml:space="preserve"> </t>
        </is>
      </c>
    </row>
    <row r="20">
      <c r="A20" s="3" t="inlineStr">
        <is>
          <t>Balance Sheet Classification</t>
        </is>
      </c>
      <c r="B20" s="4" t="inlineStr">
        <is>
          <t xml:space="preserve"> </t>
        </is>
      </c>
      <c r="C20" s="4" t="inlineStr">
        <is>
          <t xml:space="preserve"> </t>
        </is>
      </c>
      <c r="D20" s="4" t="inlineStr">
        <is>
          <t xml:space="preserve"> </t>
        </is>
      </c>
    </row>
    <row r="21">
      <c r="A21" s="4" t="inlineStr">
        <is>
          <t>Cash and Cash Equivalents</t>
        </is>
      </c>
      <c r="B21" s="6" t="n">
        <v>0</v>
      </c>
      <c r="C21" s="6" t="n">
        <v>15489</v>
      </c>
      <c r="D21" s="4" t="inlineStr">
        <is>
          <t xml:space="preserve"> </t>
        </is>
      </c>
    </row>
    <row r="22">
      <c r="A22" s="4" t="inlineStr">
        <is>
          <t>Marketable Securities, Current</t>
        </is>
      </c>
      <c r="B22" s="6" t="n">
        <v>33213</v>
      </c>
      <c r="C22" s="6" t="n">
        <v>47241</v>
      </c>
      <c r="D22" s="4" t="inlineStr">
        <is>
          <t xml:space="preserve"> </t>
        </is>
      </c>
    </row>
    <row r="23">
      <c r="A23" s="4" t="inlineStr">
        <is>
          <t>Marketable Securities, Non-current</t>
        </is>
      </c>
      <c r="B23" s="6" t="n">
        <v>2907</v>
      </c>
      <c r="C23" s="6" t="n">
        <v>17044</v>
      </c>
      <c r="D23" s="4" t="inlineStr">
        <is>
          <t xml:space="preserve"> </t>
        </is>
      </c>
    </row>
    <row r="24">
      <c r="A24" s="4" t="inlineStr">
        <is>
          <t>Income Taxes &amp; Other Receivables</t>
        </is>
      </c>
      <c r="B24" s="6" t="n">
        <v>0</v>
      </c>
      <c r="C24" s="4" t="inlineStr">
        <is>
          <t xml:space="preserve"> </t>
        </is>
      </c>
      <c r="D24" s="4" t="inlineStr">
        <is>
          <t xml:space="preserve"> </t>
        </is>
      </c>
    </row>
    <row r="25">
      <c r="A25" s="4" t="inlineStr">
        <is>
          <t>Other Accrued Liabilities</t>
        </is>
      </c>
      <c r="B25" s="4" t="inlineStr">
        <is>
          <t xml:space="preserve"> </t>
        </is>
      </c>
      <c r="C25" s="6" t="n">
        <v>0</v>
      </c>
      <c r="D25" s="4" t="inlineStr">
        <is>
          <t xml:space="preserve"> </t>
        </is>
      </c>
    </row>
    <row r="26">
      <c r="A26" s="4" t="inlineStr">
        <is>
          <t>Level 2 | Foreign currency forward contracts</t>
        </is>
      </c>
      <c r="B26" s="4" t="inlineStr">
        <is>
          <t xml:space="preserve"> </t>
        </is>
      </c>
      <c r="C26" s="4" t="inlineStr">
        <is>
          <t xml:space="preserve"> </t>
        </is>
      </c>
      <c r="D26" s="4" t="inlineStr">
        <is>
          <t xml:space="preserve"> </t>
        </is>
      </c>
    </row>
    <row r="27">
      <c r="A27" s="3" t="inlineStr">
        <is>
          <t>Fair Value Measurement</t>
        </is>
      </c>
      <c r="B27" s="4" t="inlineStr">
        <is>
          <t xml:space="preserve"> </t>
        </is>
      </c>
      <c r="C27" s="4" t="inlineStr">
        <is>
          <t xml:space="preserve"> </t>
        </is>
      </c>
      <c r="D27" s="4" t="inlineStr">
        <is>
          <t xml:space="preserve"> </t>
        </is>
      </c>
    </row>
    <row r="28">
      <c r="A28" s="4" t="inlineStr">
        <is>
          <t>Foreign currency forward contracts, fair value</t>
        </is>
      </c>
      <c r="B28" s="6" t="n">
        <v>2133</v>
      </c>
      <c r="C28" s="6" t="n">
        <v>-204</v>
      </c>
      <c r="D28" s="4" t="inlineStr">
        <is>
          <t xml:space="preserve"> </t>
        </is>
      </c>
    </row>
    <row r="29">
      <c r="A29" s="3" t="inlineStr">
        <is>
          <t>Balance Sheet Classification</t>
        </is>
      </c>
      <c r="B29" s="4" t="inlineStr">
        <is>
          <t xml:space="preserve"> </t>
        </is>
      </c>
      <c r="C29" s="4" t="inlineStr">
        <is>
          <t xml:space="preserve"> </t>
        </is>
      </c>
      <c r="D29" s="4" t="inlineStr">
        <is>
          <t xml:space="preserve"> </t>
        </is>
      </c>
    </row>
    <row r="30">
      <c r="A30" s="4" t="inlineStr">
        <is>
          <t>Cash and Cash Equivalents</t>
        </is>
      </c>
      <c r="B30" s="6" t="n">
        <v>0</v>
      </c>
      <c r="C30" s="6" t="n">
        <v>0</v>
      </c>
      <c r="D30" s="4" t="inlineStr">
        <is>
          <t xml:space="preserve"> </t>
        </is>
      </c>
    </row>
    <row r="31">
      <c r="A31" s="4" t="inlineStr">
        <is>
          <t>Marketable Securities, Current</t>
        </is>
      </c>
      <c r="B31" s="6" t="n">
        <v>0</v>
      </c>
      <c r="C31" s="6" t="n">
        <v>0</v>
      </c>
      <c r="D31" s="4" t="inlineStr">
        <is>
          <t xml:space="preserve"> </t>
        </is>
      </c>
    </row>
    <row r="32">
      <c r="A32" s="4" t="inlineStr">
        <is>
          <t>Marketable Securities, Non-current</t>
        </is>
      </c>
      <c r="B32" s="6" t="n">
        <v>0</v>
      </c>
      <c r="C32" s="6" t="n">
        <v>0</v>
      </c>
      <c r="D32" s="4" t="inlineStr">
        <is>
          <t xml:space="preserve"> </t>
        </is>
      </c>
    </row>
    <row r="33">
      <c r="A33" s="4" t="inlineStr">
        <is>
          <t>Income Taxes &amp; Other Receivables</t>
        </is>
      </c>
      <c r="B33" s="6" t="n">
        <v>2133</v>
      </c>
      <c r="C33" s="4" t="inlineStr">
        <is>
          <t xml:space="preserve"> </t>
        </is>
      </c>
      <c r="D33" s="4" t="inlineStr">
        <is>
          <t xml:space="preserve"> </t>
        </is>
      </c>
    </row>
    <row r="34">
      <c r="A34" s="4" t="inlineStr">
        <is>
          <t>Other Accrued Liabilities</t>
        </is>
      </c>
      <c r="B34" s="4" t="inlineStr">
        <is>
          <t xml:space="preserve"> </t>
        </is>
      </c>
      <c r="C34" s="6" t="n">
        <v>-204</v>
      </c>
      <c r="D34" s="4" t="inlineStr">
        <is>
          <t xml:space="preserve"> </t>
        </is>
      </c>
    </row>
    <row r="35">
      <c r="A35" s="4" t="inlineStr">
        <is>
          <t>Level 2 | Commercial paper</t>
        </is>
      </c>
      <c r="B35" s="4" t="inlineStr">
        <is>
          <t xml:space="preserve"> </t>
        </is>
      </c>
      <c r="C35" s="4" t="inlineStr">
        <is>
          <t xml:space="preserve"> </t>
        </is>
      </c>
      <c r="D35" s="4" t="inlineStr">
        <is>
          <t xml:space="preserve"> </t>
        </is>
      </c>
    </row>
    <row r="36">
      <c r="A36" s="3" t="inlineStr">
        <is>
          <t>Fair Value Measurement</t>
        </is>
      </c>
      <c r="B36" s="4" t="inlineStr">
        <is>
          <t xml:space="preserve"> </t>
        </is>
      </c>
      <c r="C36" s="4" t="inlineStr">
        <is>
          <t xml:space="preserve"> </t>
        </is>
      </c>
      <c r="D36" s="4" t="inlineStr">
        <is>
          <t xml:space="preserve"> </t>
        </is>
      </c>
    </row>
    <row r="37">
      <c r="A37" s="4" t="inlineStr">
        <is>
          <t>Cost</t>
        </is>
      </c>
      <c r="B37" s="6" t="n">
        <v>11751</v>
      </c>
      <c r="C37" s="6" t="n">
        <v>41627</v>
      </c>
      <c r="D37" s="4" t="inlineStr">
        <is>
          <t xml:space="preserve"> </t>
        </is>
      </c>
    </row>
    <row r="38">
      <c r="A38" s="4" t="inlineStr">
        <is>
          <t>Unrealized Gains</t>
        </is>
      </c>
      <c r="B38" s="6" t="n">
        <v>0</v>
      </c>
      <c r="C38" s="6" t="n">
        <v>0</v>
      </c>
      <c r="D38" s="4" t="inlineStr">
        <is>
          <t xml:space="preserve"> </t>
        </is>
      </c>
    </row>
    <row r="39">
      <c r="A39" s="4" t="inlineStr">
        <is>
          <t>Unrealized Losses</t>
        </is>
      </c>
      <c r="B39" s="6" t="n">
        <v>-30</v>
      </c>
      <c r="C39" s="6" t="n">
        <v>-126</v>
      </c>
      <c r="D39" s="4" t="inlineStr">
        <is>
          <t xml:space="preserve"> </t>
        </is>
      </c>
    </row>
    <row r="40">
      <c r="A40" s="4" t="inlineStr">
        <is>
          <t>Fair Value</t>
        </is>
      </c>
      <c r="B40" s="6" t="n">
        <v>11721</v>
      </c>
      <c r="C40" s="6" t="n">
        <v>41501</v>
      </c>
      <c r="D40" s="4" t="inlineStr">
        <is>
          <t xml:space="preserve"> </t>
        </is>
      </c>
    </row>
    <row r="41">
      <c r="A41" s="3" t="inlineStr">
        <is>
          <t>Balance Sheet Classification</t>
        </is>
      </c>
      <c r="B41" s="4" t="inlineStr">
        <is>
          <t xml:space="preserve"> </t>
        </is>
      </c>
      <c r="C41" s="4" t="inlineStr">
        <is>
          <t xml:space="preserve"> </t>
        </is>
      </c>
      <c r="D41" s="4" t="inlineStr">
        <is>
          <t xml:space="preserve"> </t>
        </is>
      </c>
    </row>
    <row r="42">
      <c r="A42" s="4" t="inlineStr">
        <is>
          <t>Cash and Cash Equivalents</t>
        </is>
      </c>
      <c r="B42" s="6" t="n">
        <v>0</v>
      </c>
      <c r="C42" s="6" t="n">
        <v>15489</v>
      </c>
      <c r="D42" s="4" t="inlineStr">
        <is>
          <t xml:space="preserve"> </t>
        </is>
      </c>
    </row>
    <row r="43">
      <c r="A43" s="4" t="inlineStr">
        <is>
          <t>Marketable Securities, Current</t>
        </is>
      </c>
      <c r="B43" s="6" t="n">
        <v>11721</v>
      </c>
      <c r="C43" s="6" t="n">
        <v>26012</v>
      </c>
      <c r="D43" s="4" t="inlineStr">
        <is>
          <t xml:space="preserve"> </t>
        </is>
      </c>
    </row>
    <row r="44">
      <c r="A44" s="4" t="inlineStr">
        <is>
          <t>Marketable Securities, Non-current</t>
        </is>
      </c>
      <c r="B44" s="6" t="n">
        <v>0</v>
      </c>
      <c r="C44" s="6" t="n">
        <v>0</v>
      </c>
      <c r="D44" s="4" t="inlineStr">
        <is>
          <t xml:space="preserve"> </t>
        </is>
      </c>
    </row>
    <row r="45">
      <c r="A45" s="4" t="inlineStr">
        <is>
          <t>Income Taxes &amp; Other Receivables</t>
        </is>
      </c>
      <c r="B45" s="6" t="n">
        <v>0</v>
      </c>
      <c r="C45" s="4" t="inlineStr">
        <is>
          <t xml:space="preserve"> </t>
        </is>
      </c>
      <c r="D45" s="4" t="inlineStr">
        <is>
          <t xml:space="preserve"> </t>
        </is>
      </c>
    </row>
    <row r="46">
      <c r="A46" s="4" t="inlineStr">
        <is>
          <t>Other Accrued Liabilities</t>
        </is>
      </c>
      <c r="B46" s="4" t="inlineStr">
        <is>
          <t xml:space="preserve"> </t>
        </is>
      </c>
      <c r="C46" s="6" t="n">
        <v>0</v>
      </c>
      <c r="D46" s="4" t="inlineStr">
        <is>
          <t xml:space="preserve"> </t>
        </is>
      </c>
    </row>
    <row r="47">
      <c r="A47" s="4" t="inlineStr">
        <is>
          <t>Level 2 | Corporate notes/bonds</t>
        </is>
      </c>
      <c r="B47" s="4" t="inlineStr">
        <is>
          <t xml:space="preserve"> </t>
        </is>
      </c>
      <c r="C47" s="4" t="inlineStr">
        <is>
          <t xml:space="preserve"> </t>
        </is>
      </c>
      <c r="D47" s="4" t="inlineStr">
        <is>
          <t xml:space="preserve"> </t>
        </is>
      </c>
    </row>
    <row r="48">
      <c r="A48" s="3" t="inlineStr">
        <is>
          <t>Fair Value Measurement</t>
        </is>
      </c>
      <c r="B48" s="4" t="inlineStr">
        <is>
          <t xml:space="preserve"> </t>
        </is>
      </c>
      <c r="C48" s="4" t="inlineStr">
        <is>
          <t xml:space="preserve"> </t>
        </is>
      </c>
      <c r="D48" s="4" t="inlineStr">
        <is>
          <t xml:space="preserve"> </t>
        </is>
      </c>
    </row>
    <row r="49">
      <c r="A49" s="4" t="inlineStr">
        <is>
          <t>Cost</t>
        </is>
      </c>
      <c r="B49" s="6" t="n">
        <v>24754</v>
      </c>
      <c r="C49" s="6" t="n">
        <v>37736</v>
      </c>
      <c r="D49" s="4" t="inlineStr">
        <is>
          <t xml:space="preserve"> </t>
        </is>
      </c>
    </row>
    <row r="50">
      <c r="A50" s="4" t="inlineStr">
        <is>
          <t>Unrealized Gains</t>
        </is>
      </c>
      <c r="B50" s="6" t="n">
        <v>0</v>
      </c>
      <c r="C50" s="6" t="n">
        <v>0</v>
      </c>
      <c r="D50" s="4" t="inlineStr">
        <is>
          <t xml:space="preserve"> </t>
        </is>
      </c>
    </row>
    <row r="51">
      <c r="A51" s="4" t="inlineStr">
        <is>
          <t>Unrealized Losses</t>
        </is>
      </c>
      <c r="B51" s="6" t="n">
        <v>-355</v>
      </c>
      <c r="C51" s="6" t="n">
        <v>-450</v>
      </c>
      <c r="D51" s="4" t="inlineStr">
        <is>
          <t xml:space="preserve"> </t>
        </is>
      </c>
    </row>
    <row r="52">
      <c r="A52" s="4" t="inlineStr">
        <is>
          <t>Fair Value</t>
        </is>
      </c>
      <c r="B52" s="6" t="n">
        <v>24399</v>
      </c>
      <c r="C52" s="6" t="n">
        <v>37286</v>
      </c>
      <c r="D52" s="4" t="inlineStr">
        <is>
          <t xml:space="preserve"> </t>
        </is>
      </c>
    </row>
    <row r="53">
      <c r="A53" s="3" t="inlineStr">
        <is>
          <t>Balance Sheet Classification</t>
        </is>
      </c>
      <c r="B53" s="4" t="inlineStr">
        <is>
          <t xml:space="preserve"> </t>
        </is>
      </c>
      <c r="C53" s="4" t="inlineStr">
        <is>
          <t xml:space="preserve"> </t>
        </is>
      </c>
      <c r="D53" s="4" t="inlineStr">
        <is>
          <t xml:space="preserve"> </t>
        </is>
      </c>
    </row>
    <row r="54">
      <c r="A54" s="4" t="inlineStr">
        <is>
          <t>Cash and Cash Equivalents</t>
        </is>
      </c>
      <c r="B54" s="6" t="n">
        <v>0</v>
      </c>
      <c r="C54" s="6" t="n">
        <v>0</v>
      </c>
      <c r="D54" s="4" t="inlineStr">
        <is>
          <t xml:space="preserve"> </t>
        </is>
      </c>
    </row>
    <row r="55">
      <c r="A55" s="4" t="inlineStr">
        <is>
          <t>Marketable Securities, Current</t>
        </is>
      </c>
      <c r="B55" s="6" t="n">
        <v>21492</v>
      </c>
      <c r="C55" s="6" t="n">
        <v>20242</v>
      </c>
      <c r="D55" s="4" t="inlineStr">
        <is>
          <t xml:space="preserve"> </t>
        </is>
      </c>
    </row>
    <row r="56">
      <c r="A56" s="4" t="inlineStr">
        <is>
          <t>Marketable Securities, Non-current</t>
        </is>
      </c>
      <c r="B56" s="6" t="n">
        <v>2907</v>
      </c>
      <c r="C56" s="6" t="n">
        <v>17044</v>
      </c>
      <c r="D56" s="4" t="inlineStr">
        <is>
          <t xml:space="preserve"> </t>
        </is>
      </c>
    </row>
    <row r="57">
      <c r="A57" s="4" t="inlineStr">
        <is>
          <t>Income Taxes &amp; Other Receivables</t>
        </is>
      </c>
      <c r="B57" s="6" t="n">
        <v>0</v>
      </c>
      <c r="C57" s="4" t="inlineStr">
        <is>
          <t xml:space="preserve"> </t>
        </is>
      </c>
      <c r="D57" s="4" t="inlineStr">
        <is>
          <t xml:space="preserve"> </t>
        </is>
      </c>
    </row>
    <row r="58">
      <c r="A58" s="4" t="inlineStr">
        <is>
          <t>Other Accrued Liabilities</t>
        </is>
      </c>
      <c r="B58" s="4" t="inlineStr">
        <is>
          <t xml:space="preserve"> </t>
        </is>
      </c>
      <c r="C58" s="6" t="n">
        <v>0</v>
      </c>
      <c r="D58" s="4" t="inlineStr">
        <is>
          <t xml:space="preserve"> </t>
        </is>
      </c>
    </row>
    <row r="59">
      <c r="A59" s="4" t="inlineStr">
        <is>
          <t>Level 2 | U.S. Treasury and Agency Securities</t>
        </is>
      </c>
      <c r="B59" s="4" t="inlineStr">
        <is>
          <t xml:space="preserve"> </t>
        </is>
      </c>
      <c r="C59" s="4" t="inlineStr">
        <is>
          <t xml:space="preserve"> </t>
        </is>
      </c>
      <c r="D59" s="4" t="inlineStr">
        <is>
          <t xml:space="preserve"> </t>
        </is>
      </c>
    </row>
    <row r="60">
      <c r="A60" s="3" t="inlineStr">
        <is>
          <t>Fair Value Measurement</t>
        </is>
      </c>
      <c r="B60" s="4" t="inlineStr">
        <is>
          <t xml:space="preserve"> </t>
        </is>
      </c>
      <c r="C60" s="4" t="inlineStr">
        <is>
          <t xml:space="preserve"> </t>
        </is>
      </c>
      <c r="D60" s="4" t="inlineStr">
        <is>
          <t xml:space="preserve"> </t>
        </is>
      </c>
    </row>
    <row r="61">
      <c r="A61" s="4" t="inlineStr">
        <is>
          <t>Cost</t>
        </is>
      </c>
      <c r="B61" s="4" t="inlineStr">
        <is>
          <t xml:space="preserve"> </t>
        </is>
      </c>
      <c r="C61" s="6" t="n">
        <v>995</v>
      </c>
      <c r="D61" s="4" t="inlineStr">
        <is>
          <t xml:space="preserve"> </t>
        </is>
      </c>
    </row>
    <row r="62">
      <c r="A62" s="4" t="inlineStr">
        <is>
          <t>Unrealized Gains</t>
        </is>
      </c>
      <c r="B62" s="4" t="inlineStr">
        <is>
          <t xml:space="preserve"> </t>
        </is>
      </c>
      <c r="C62" s="6" t="n">
        <v>0</v>
      </c>
      <c r="D62" s="4" t="inlineStr">
        <is>
          <t xml:space="preserve"> </t>
        </is>
      </c>
    </row>
    <row r="63">
      <c r="A63" s="4" t="inlineStr">
        <is>
          <t>Unrealized Losses</t>
        </is>
      </c>
      <c r="B63" s="4" t="inlineStr">
        <is>
          <t xml:space="preserve"> </t>
        </is>
      </c>
      <c r="C63" s="6" t="n">
        <v>-8</v>
      </c>
      <c r="D63" s="4" t="inlineStr">
        <is>
          <t xml:space="preserve"> </t>
        </is>
      </c>
    </row>
    <row r="64">
      <c r="A64" s="4" t="inlineStr">
        <is>
          <t>Fair Value</t>
        </is>
      </c>
      <c r="B64" s="4" t="inlineStr">
        <is>
          <t xml:space="preserve"> </t>
        </is>
      </c>
      <c r="C64" s="6" t="n">
        <v>987</v>
      </c>
      <c r="D64" s="4" t="inlineStr">
        <is>
          <t xml:space="preserve"> </t>
        </is>
      </c>
    </row>
    <row r="65">
      <c r="A65" s="3" t="inlineStr">
        <is>
          <t>Balance Sheet Classification</t>
        </is>
      </c>
      <c r="B65" s="4" t="inlineStr">
        <is>
          <t xml:space="preserve"> </t>
        </is>
      </c>
      <c r="C65" s="4" t="inlineStr">
        <is>
          <t xml:space="preserve"> </t>
        </is>
      </c>
      <c r="D65" s="4" t="inlineStr">
        <is>
          <t xml:space="preserve"> </t>
        </is>
      </c>
    </row>
    <row r="66">
      <c r="A66" s="4" t="inlineStr">
        <is>
          <t>Cash and Cash Equivalents</t>
        </is>
      </c>
      <c r="B66" s="4" t="inlineStr">
        <is>
          <t xml:space="preserve"> </t>
        </is>
      </c>
      <c r="C66" s="6" t="n">
        <v>0</v>
      </c>
      <c r="D66" s="4" t="inlineStr">
        <is>
          <t xml:space="preserve"> </t>
        </is>
      </c>
    </row>
    <row r="67">
      <c r="A67" s="4" t="inlineStr">
        <is>
          <t>Marketable Securities, Current</t>
        </is>
      </c>
      <c r="B67" s="4" t="inlineStr">
        <is>
          <t xml:space="preserve"> </t>
        </is>
      </c>
      <c r="C67" s="6" t="n">
        <v>987</v>
      </c>
      <c r="D67" s="4" t="inlineStr">
        <is>
          <t xml:space="preserve"> </t>
        </is>
      </c>
    </row>
    <row r="68">
      <c r="A68" s="4" t="inlineStr">
        <is>
          <t>Marketable Securities, Non-current</t>
        </is>
      </c>
      <c r="B68" s="4" t="inlineStr">
        <is>
          <t xml:space="preserve"> </t>
        </is>
      </c>
      <c r="C68" s="6" t="n">
        <v>0</v>
      </c>
      <c r="D68" s="4" t="inlineStr">
        <is>
          <t xml:space="preserve"> </t>
        </is>
      </c>
    </row>
    <row r="69">
      <c r="A69" s="4" t="inlineStr">
        <is>
          <t>Other Accrued Liabilities</t>
        </is>
      </c>
      <c r="B69" s="4" t="inlineStr">
        <is>
          <t xml:space="preserve"> </t>
        </is>
      </c>
      <c r="C69" s="6" t="n">
        <v>0</v>
      </c>
      <c r="D69" s="4" t="inlineStr">
        <is>
          <t xml:space="preserve"> </t>
        </is>
      </c>
    </row>
    <row r="70">
      <c r="A70" s="4" t="inlineStr">
        <is>
          <t>Level 1 | Mutual funds</t>
        </is>
      </c>
      <c r="B70" s="4" t="inlineStr">
        <is>
          <t xml:space="preserve"> </t>
        </is>
      </c>
      <c r="C70" s="4" t="inlineStr">
        <is>
          <t xml:space="preserve"> </t>
        </is>
      </c>
      <c r="D70" s="4" t="inlineStr">
        <is>
          <t xml:space="preserve"> </t>
        </is>
      </c>
    </row>
    <row r="71">
      <c r="A71" s="3" t="inlineStr">
        <is>
          <t>Fair Value Measurement</t>
        </is>
      </c>
      <c r="B71" s="4" t="inlineStr">
        <is>
          <t xml:space="preserve"> </t>
        </is>
      </c>
      <c r="C71" s="4" t="inlineStr">
        <is>
          <t xml:space="preserve"> </t>
        </is>
      </c>
      <c r="D71" s="4" t="inlineStr">
        <is>
          <t xml:space="preserve"> </t>
        </is>
      </c>
    </row>
    <row r="72">
      <c r="A72" s="4" t="inlineStr">
        <is>
          <t>Equity securities, fair value</t>
        </is>
      </c>
      <c r="B72" s="6" t="n">
        <v>187757</v>
      </c>
      <c r="C72" s="6" t="n">
        <v>168742</v>
      </c>
      <c r="D72" s="4" t="inlineStr">
        <is>
          <t xml:space="preserve"> </t>
        </is>
      </c>
    </row>
    <row r="73">
      <c r="A73" s="3" t="inlineStr">
        <is>
          <t>Balance Sheet Classification</t>
        </is>
      </c>
      <c r="B73" s="4" t="inlineStr">
        <is>
          <t xml:space="preserve"> </t>
        </is>
      </c>
      <c r="C73" s="4" t="inlineStr">
        <is>
          <t xml:space="preserve"> </t>
        </is>
      </c>
      <c r="D73" s="4" t="inlineStr">
        <is>
          <t xml:space="preserve"> </t>
        </is>
      </c>
    </row>
    <row r="74">
      <c r="A74" s="4" t="inlineStr">
        <is>
          <t>Cash and Cash Equivalents</t>
        </is>
      </c>
      <c r="B74" s="6" t="n">
        <v>0</v>
      </c>
      <c r="C74" s="6" t="n">
        <v>0</v>
      </c>
      <c r="D74" s="4" t="inlineStr">
        <is>
          <t xml:space="preserve"> </t>
        </is>
      </c>
    </row>
    <row r="75">
      <c r="A75" s="4" t="inlineStr">
        <is>
          <t>Marketable Securities, Current</t>
        </is>
      </c>
      <c r="B75" s="6" t="n">
        <v>11624</v>
      </c>
      <c r="C75" s="6" t="n">
        <v>10003</v>
      </c>
      <c r="D75" s="4" t="inlineStr">
        <is>
          <t xml:space="preserve"> </t>
        </is>
      </c>
    </row>
    <row r="76">
      <c r="A76" s="4" t="inlineStr">
        <is>
          <t>Marketable Securities, Non-current</t>
        </is>
      </c>
      <c r="B76" s="6" t="n">
        <v>176133</v>
      </c>
      <c r="C76" s="6" t="n">
        <v>158739</v>
      </c>
      <c r="D76" s="4" t="inlineStr">
        <is>
          <t xml:space="preserve"> </t>
        </is>
      </c>
    </row>
    <row r="77">
      <c r="A77" s="4" t="inlineStr">
        <is>
          <t>Income Taxes &amp; Other Receivables</t>
        </is>
      </c>
      <c r="B77" s="6" t="n">
        <v>0</v>
      </c>
      <c r="C77" s="4" t="inlineStr">
        <is>
          <t xml:space="preserve"> </t>
        </is>
      </c>
      <c r="D77" s="4" t="inlineStr">
        <is>
          <t xml:space="preserve"> </t>
        </is>
      </c>
    </row>
    <row r="78">
      <c r="A78" s="4" t="inlineStr">
        <is>
          <t>Other Accrued Liabilities</t>
        </is>
      </c>
      <c r="B78" s="4" t="inlineStr">
        <is>
          <t xml:space="preserve"> </t>
        </is>
      </c>
      <c r="C78" s="6" t="n">
        <v>0</v>
      </c>
      <c r="D78" s="4" t="inlineStr">
        <is>
          <t xml:space="preserve"> </t>
        </is>
      </c>
    </row>
    <row r="79">
      <c r="A79" s="4" t="inlineStr">
        <is>
          <t>Level 1 | Total equity investments</t>
        </is>
      </c>
      <c r="B79" s="4" t="inlineStr">
        <is>
          <t xml:space="preserve"> </t>
        </is>
      </c>
      <c r="C79" s="4" t="inlineStr">
        <is>
          <t xml:space="preserve"> </t>
        </is>
      </c>
      <c r="D79" s="4" t="inlineStr">
        <is>
          <t xml:space="preserve"> </t>
        </is>
      </c>
    </row>
    <row r="80">
      <c r="A80" s="3" t="inlineStr">
        <is>
          <t>Fair Value Measurement</t>
        </is>
      </c>
      <c r="B80" s="4" t="inlineStr">
        <is>
          <t xml:space="preserve"> </t>
        </is>
      </c>
      <c r="C80" s="4" t="inlineStr">
        <is>
          <t xml:space="preserve"> </t>
        </is>
      </c>
      <c r="D80" s="4" t="inlineStr">
        <is>
          <t xml:space="preserve"> </t>
        </is>
      </c>
    </row>
    <row r="81">
      <c r="A81" s="4" t="inlineStr">
        <is>
          <t>Equity securities, fair value</t>
        </is>
      </c>
      <c r="B81" s="6" t="n">
        <v>187757</v>
      </c>
      <c r="C81" s="6" t="n">
        <v>168742</v>
      </c>
      <c r="D81" s="4" t="inlineStr">
        <is>
          <t xml:space="preserve"> </t>
        </is>
      </c>
    </row>
    <row r="82">
      <c r="A82" s="3" t="inlineStr">
        <is>
          <t>Balance Sheet Classification</t>
        </is>
      </c>
      <c r="B82" s="4" t="inlineStr">
        <is>
          <t xml:space="preserve"> </t>
        </is>
      </c>
      <c r="C82" s="4" t="inlineStr">
        <is>
          <t xml:space="preserve"> </t>
        </is>
      </c>
      <c r="D82" s="4" t="inlineStr">
        <is>
          <t xml:space="preserve"> </t>
        </is>
      </c>
    </row>
    <row r="83">
      <c r="A83" s="4" t="inlineStr">
        <is>
          <t>Cash and Cash Equivalents</t>
        </is>
      </c>
      <c r="B83" s="6" t="n">
        <v>0</v>
      </c>
      <c r="C83" s="6" t="n">
        <v>0</v>
      </c>
      <c r="D83" s="4" t="inlineStr">
        <is>
          <t xml:space="preserve"> </t>
        </is>
      </c>
    </row>
    <row r="84">
      <c r="A84" s="4" t="inlineStr">
        <is>
          <t>Marketable Securities, Current</t>
        </is>
      </c>
      <c r="B84" s="6" t="n">
        <v>11624</v>
      </c>
      <c r="C84" s="6" t="n">
        <v>10003</v>
      </c>
      <c r="D84" s="4" t="inlineStr">
        <is>
          <t xml:space="preserve"> </t>
        </is>
      </c>
    </row>
    <row r="85">
      <c r="A85" s="4" t="inlineStr">
        <is>
          <t>Marketable Securities, Non-current</t>
        </is>
      </c>
      <c r="B85" s="6" t="n">
        <v>176133</v>
      </c>
      <c r="C85" s="6" t="n">
        <v>158739</v>
      </c>
      <c r="D85" s="4" t="inlineStr">
        <is>
          <t xml:space="preserve"> </t>
        </is>
      </c>
    </row>
    <row r="86">
      <c r="A86" s="4" t="inlineStr">
        <is>
          <t>Income Taxes &amp; Other Receivables</t>
        </is>
      </c>
      <c r="B86" s="6" t="n">
        <v>0</v>
      </c>
      <c r="C86" s="4" t="inlineStr">
        <is>
          <t xml:space="preserve"> </t>
        </is>
      </c>
      <c r="D86" s="4" t="inlineStr">
        <is>
          <t xml:space="preserve"> </t>
        </is>
      </c>
    </row>
    <row r="87">
      <c r="A87" s="4" t="inlineStr">
        <is>
          <t>Other Accrued Liabilities</t>
        </is>
      </c>
      <c r="B87" s="4" t="inlineStr">
        <is>
          <t xml:space="preserve"> </t>
        </is>
      </c>
      <c r="C87" s="6" t="n">
        <v>0</v>
      </c>
      <c r="D87" s="4" t="inlineStr">
        <is>
          <t xml:space="preserve"> </t>
        </is>
      </c>
    </row>
    <row r="88">
      <c r="A88" s="4" t="inlineStr">
        <is>
          <t>Level 1 | Cash</t>
        </is>
      </c>
      <c r="B88" s="4" t="inlineStr">
        <is>
          <t xml:space="preserve"> </t>
        </is>
      </c>
      <c r="C88" s="4" t="inlineStr">
        <is>
          <t xml:space="preserve"> </t>
        </is>
      </c>
      <c r="D88" s="4" t="inlineStr">
        <is>
          <t xml:space="preserve"> </t>
        </is>
      </c>
    </row>
    <row r="89">
      <c r="A89" s="3" t="inlineStr">
        <is>
          <t>Fair Value Measurement</t>
        </is>
      </c>
      <c r="B89" s="4" t="inlineStr">
        <is>
          <t xml:space="preserve"> </t>
        </is>
      </c>
      <c r="C89" s="4" t="inlineStr">
        <is>
          <t xml:space="preserve"> </t>
        </is>
      </c>
      <c r="D89" s="4" t="inlineStr">
        <is>
          <t xml:space="preserve"> </t>
        </is>
      </c>
    </row>
    <row r="90">
      <c r="A90" s="4" t="inlineStr">
        <is>
          <t>Cash and cash equivalents, fair value</t>
        </is>
      </c>
      <c r="B90" s="6" t="n">
        <v>696180</v>
      </c>
      <c r="C90" s="6" t="n">
        <v>874490</v>
      </c>
      <c r="D90" s="4" t="inlineStr">
        <is>
          <t xml:space="preserve"> </t>
        </is>
      </c>
    </row>
    <row r="91">
      <c r="A91" s="3" t="inlineStr">
        <is>
          <t>Balance Sheet Classification</t>
        </is>
      </c>
      <c r="B91" s="4" t="inlineStr">
        <is>
          <t xml:space="preserve"> </t>
        </is>
      </c>
      <c r="C91" s="4" t="inlineStr">
        <is>
          <t xml:space="preserve"> </t>
        </is>
      </c>
      <c r="D91" s="4" t="inlineStr">
        <is>
          <t xml:space="preserve"> </t>
        </is>
      </c>
    </row>
    <row r="92">
      <c r="A92" s="4" t="inlineStr">
        <is>
          <t>Cash and Cash Equivalents</t>
        </is>
      </c>
      <c r="B92" s="6" t="n">
        <v>696180</v>
      </c>
      <c r="C92" s="6" t="n">
        <v>874490</v>
      </c>
      <c r="D92" s="4" t="inlineStr">
        <is>
          <t xml:space="preserve"> </t>
        </is>
      </c>
    </row>
    <row r="93">
      <c r="A93" s="4" t="inlineStr">
        <is>
          <t>Marketable Securities, Current</t>
        </is>
      </c>
      <c r="B93" s="6" t="n">
        <v>0</v>
      </c>
      <c r="C93" s="6" t="n">
        <v>0</v>
      </c>
      <c r="D93" s="4" t="inlineStr">
        <is>
          <t xml:space="preserve"> </t>
        </is>
      </c>
    </row>
    <row r="94">
      <c r="A94" s="4" t="inlineStr">
        <is>
          <t>Marketable Securities, Non-current</t>
        </is>
      </c>
      <c r="B94" s="6" t="n">
        <v>0</v>
      </c>
      <c r="C94" s="6" t="n">
        <v>0</v>
      </c>
      <c r="D94" s="4" t="inlineStr">
        <is>
          <t xml:space="preserve"> </t>
        </is>
      </c>
    </row>
    <row r="95">
      <c r="A95" s="4" t="inlineStr">
        <is>
          <t>Income Taxes &amp; Other Receivables</t>
        </is>
      </c>
      <c r="B95" s="6" t="n">
        <v>0</v>
      </c>
      <c r="C95" s="4" t="inlineStr">
        <is>
          <t xml:space="preserve"> </t>
        </is>
      </c>
      <c r="D95" s="4" t="inlineStr">
        <is>
          <t xml:space="preserve"> </t>
        </is>
      </c>
    </row>
    <row r="96">
      <c r="A96" s="4" t="inlineStr">
        <is>
          <t>Other Accrued Liabilities</t>
        </is>
      </c>
      <c r="B96" s="4" t="inlineStr">
        <is>
          <t xml:space="preserve"> </t>
        </is>
      </c>
      <c r="C96" s="6" t="n">
        <v>0</v>
      </c>
      <c r="D96" s="4" t="inlineStr">
        <is>
          <t xml:space="preserve"> </t>
        </is>
      </c>
    </row>
    <row r="97">
      <c r="A97" s="4" t="inlineStr">
        <is>
          <t>Level 1 | Money market funds</t>
        </is>
      </c>
      <c r="B97" s="4" t="inlineStr">
        <is>
          <t xml:space="preserve"> </t>
        </is>
      </c>
      <c r="C97" s="4" t="inlineStr">
        <is>
          <t xml:space="preserve"> </t>
        </is>
      </c>
      <c r="D97" s="4" t="inlineStr">
        <is>
          <t xml:space="preserve"> </t>
        </is>
      </c>
    </row>
    <row r="98">
      <c r="A98" s="3" t="inlineStr">
        <is>
          <t>Fair Value Measurement</t>
        </is>
      </c>
      <c r="B98" s="4" t="inlineStr">
        <is>
          <t xml:space="preserve"> </t>
        </is>
      </c>
      <c r="C98" s="4" t="inlineStr">
        <is>
          <t xml:space="preserve"> </t>
        </is>
      </c>
      <c r="D98" s="4" t="inlineStr">
        <is>
          <t xml:space="preserve"> </t>
        </is>
      </c>
    </row>
    <row r="99">
      <c r="A99" s="4" t="inlineStr">
        <is>
          <t>Cash and cash equivalents, fair value</t>
        </is>
      </c>
      <c r="B99" s="6" t="n">
        <v>147844</v>
      </c>
      <c r="C99" s="6" t="n">
        <v>88091</v>
      </c>
      <c r="D99" s="4" t="inlineStr">
        <is>
          <t xml:space="preserve"> </t>
        </is>
      </c>
    </row>
    <row r="100">
      <c r="A100" s="3" t="inlineStr">
        <is>
          <t>Balance Sheet Classification</t>
        </is>
      </c>
      <c r="B100" s="4" t="inlineStr">
        <is>
          <t xml:space="preserve"> </t>
        </is>
      </c>
      <c r="C100" s="4" t="inlineStr">
        <is>
          <t xml:space="preserve"> </t>
        </is>
      </c>
      <c r="D100" s="4" t="inlineStr">
        <is>
          <t xml:space="preserve"> </t>
        </is>
      </c>
    </row>
    <row r="101">
      <c r="A101" s="4" t="inlineStr">
        <is>
          <t>Cash and Cash Equivalents</t>
        </is>
      </c>
      <c r="B101" s="6" t="n">
        <v>147844</v>
      </c>
      <c r="C101" s="6" t="n">
        <v>88091</v>
      </c>
      <c r="D101" s="4" t="inlineStr">
        <is>
          <t xml:space="preserve"> </t>
        </is>
      </c>
    </row>
    <row r="102">
      <c r="A102" s="4" t="inlineStr">
        <is>
          <t>Marketable Securities, Current</t>
        </is>
      </c>
      <c r="B102" s="6" t="n">
        <v>0</v>
      </c>
      <c r="C102" s="6" t="n">
        <v>0</v>
      </c>
      <c r="D102" s="4" t="inlineStr">
        <is>
          <t xml:space="preserve"> </t>
        </is>
      </c>
    </row>
    <row r="103">
      <c r="A103" s="4" t="inlineStr">
        <is>
          <t>Marketable Securities, Non-current</t>
        </is>
      </c>
      <c r="B103" s="6" t="n">
        <v>0</v>
      </c>
      <c r="C103" s="6" t="n">
        <v>0</v>
      </c>
      <c r="D103" s="4" t="inlineStr">
        <is>
          <t xml:space="preserve"> </t>
        </is>
      </c>
    </row>
    <row r="104">
      <c r="A104" s="4" t="inlineStr">
        <is>
          <t>Income Taxes &amp; Other Receivables</t>
        </is>
      </c>
      <c r="B104" s="5" t="n">
        <v>0</v>
      </c>
      <c r="C104" s="4" t="inlineStr">
        <is>
          <t xml:space="preserve"> </t>
        </is>
      </c>
      <c r="D104" s="4" t="inlineStr">
        <is>
          <t xml:space="preserve"> </t>
        </is>
      </c>
    </row>
    <row r="105">
      <c r="A105" s="4" t="inlineStr">
        <is>
          <t>Other Accrued Liabilities</t>
        </is>
      </c>
      <c r="B105" s="4" t="inlineStr">
        <is>
          <t xml:space="preserve"> </t>
        </is>
      </c>
      <c r="C105" s="5" t="n">
        <v>0</v>
      </c>
      <c r="D10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Millions</t>
        </is>
      </c>
      <c r="B1" s="2" t="inlineStr">
        <is>
          <t>12 Months Ended</t>
        </is>
      </c>
    </row>
    <row r="2">
      <c r="B2" s="2" t="inlineStr">
        <is>
          <t>Apr. 30, 2023</t>
        </is>
      </c>
      <c r="C2" s="2" t="inlineStr">
        <is>
          <t>Apr. 30, 2022</t>
        </is>
      </c>
      <c r="D2" s="2" t="inlineStr">
        <is>
          <t>Apr. 30, 2021</t>
        </is>
      </c>
    </row>
    <row r="3">
      <c r="A3" s="3" t="inlineStr">
        <is>
          <t>Financial Instrument [Line Items]</t>
        </is>
      </c>
      <c r="B3" s="4" t="inlineStr">
        <is>
          <t xml:space="preserve"> </t>
        </is>
      </c>
      <c r="C3" s="4" t="inlineStr">
        <is>
          <t xml:space="preserve"> </t>
        </is>
      </c>
      <c r="D3" s="4" t="inlineStr">
        <is>
          <t xml:space="preserve"> </t>
        </is>
      </c>
    </row>
    <row r="4">
      <c r="A4" s="4" t="inlineStr">
        <is>
          <t>Sale/maturities of available-for-sale marketable securities</t>
        </is>
      </c>
      <c r="B4" s="11" t="n">
        <v>58.6</v>
      </c>
      <c r="C4" s="11" t="n">
        <v>79.3</v>
      </c>
      <c r="D4" s="11" t="n">
        <v>60.6</v>
      </c>
    </row>
    <row r="5">
      <c r="A5" s="4" t="inlineStr">
        <is>
          <t>Unrealized loss relates to equity securities</t>
        </is>
      </c>
      <c r="B5" s="9" t="n">
        <v>3.8</v>
      </c>
      <c r="C5" s="9" t="n">
        <v>27.3</v>
      </c>
      <c r="D5" s="4" t="inlineStr">
        <is>
          <t xml:space="preserve"> </t>
        </is>
      </c>
    </row>
    <row r="6">
      <c r="A6" s="4" t="inlineStr">
        <is>
          <t>Unrealized gains relates to equity securities</t>
        </is>
      </c>
      <c r="B6" s="4" t="inlineStr">
        <is>
          <t xml:space="preserve"> </t>
        </is>
      </c>
      <c r="C6" s="4" t="inlineStr">
        <is>
          <t xml:space="preserve"> </t>
        </is>
      </c>
      <c r="D6" s="9" t="n">
        <v>32.7</v>
      </c>
    </row>
    <row r="7">
      <c r="A7" s="4" t="inlineStr">
        <is>
          <t>Not Designated as Hedge Instrument | Foreign currency forward contracts</t>
        </is>
      </c>
      <c r="B7" s="4" t="inlineStr">
        <is>
          <t xml:space="preserve"> </t>
        </is>
      </c>
      <c r="C7" s="4" t="inlineStr">
        <is>
          <t xml:space="preserve"> </t>
        </is>
      </c>
      <c r="D7" s="4" t="inlineStr">
        <is>
          <t xml:space="preserve"> </t>
        </is>
      </c>
    </row>
    <row r="8">
      <c r="A8" s="3" t="inlineStr">
        <is>
          <t>Financial Instrument [Line Items]</t>
        </is>
      </c>
      <c r="B8" s="4" t="inlineStr">
        <is>
          <t xml:space="preserve"> </t>
        </is>
      </c>
      <c r="C8" s="4" t="inlineStr">
        <is>
          <t xml:space="preserve"> </t>
        </is>
      </c>
      <c r="D8" s="4" t="inlineStr">
        <is>
          <t xml:space="preserve"> </t>
        </is>
      </c>
    </row>
    <row r="9">
      <c r="A9" s="4" t="inlineStr">
        <is>
          <t>Foreign currency gains (losses)</t>
        </is>
      </c>
      <c r="B9" s="9" t="n">
        <v>2.1</v>
      </c>
      <c r="C9" s="9" t="n">
        <v>-0.2</v>
      </c>
      <c r="D9" s="11" t="n">
        <v>2.7</v>
      </c>
    </row>
    <row r="10">
      <c r="A10" s="4" t="inlineStr">
        <is>
          <t>Not Designated as Hedge Instrument | Foreign currency forward contracts | Income Taxes And Other Receivables | Derivatives Purchased</t>
        </is>
      </c>
      <c r="B10" s="4" t="inlineStr">
        <is>
          <t xml:space="preserve"> </t>
        </is>
      </c>
      <c r="C10" s="4" t="inlineStr">
        <is>
          <t xml:space="preserve"> </t>
        </is>
      </c>
      <c r="D10" s="4" t="inlineStr">
        <is>
          <t xml:space="preserve"> </t>
        </is>
      </c>
    </row>
    <row r="11">
      <c r="A11" s="3" t="inlineStr">
        <is>
          <t>Financial Instrument [Line Items]</t>
        </is>
      </c>
      <c r="B11" s="4" t="inlineStr">
        <is>
          <t xml:space="preserve"> </t>
        </is>
      </c>
      <c r="C11" s="4" t="inlineStr">
        <is>
          <t xml:space="preserve"> </t>
        </is>
      </c>
      <c r="D11" s="4" t="inlineStr">
        <is>
          <t xml:space="preserve"> </t>
        </is>
      </c>
    </row>
    <row r="12">
      <c r="A12" s="4" t="inlineStr">
        <is>
          <t>Derivative notional amount</t>
        </is>
      </c>
      <c r="B12" s="9" t="n">
        <v>112.7</v>
      </c>
      <c r="C12" s="9" t="n">
        <v>89.7</v>
      </c>
      <c r="D12" s="4" t="inlineStr">
        <is>
          <t xml:space="preserve"> </t>
        </is>
      </c>
    </row>
    <row r="13">
      <c r="A13" s="4" t="inlineStr">
        <is>
          <t>Not Designated as Hedge Instrument | Foreign currency forward contracts | Income Taxes And Other Receivables | Derivatives Sold</t>
        </is>
      </c>
      <c r="B13" s="4" t="inlineStr">
        <is>
          <t xml:space="preserve"> </t>
        </is>
      </c>
      <c r="C13" s="4" t="inlineStr">
        <is>
          <t xml:space="preserve"> </t>
        </is>
      </c>
      <c r="D13" s="4" t="inlineStr">
        <is>
          <t xml:space="preserve"> </t>
        </is>
      </c>
    </row>
    <row r="14">
      <c r="A14" s="3" t="inlineStr">
        <is>
          <t>Financial Instrument [Line Items]</t>
        </is>
      </c>
      <c r="B14" s="4" t="inlineStr">
        <is>
          <t xml:space="preserve"> </t>
        </is>
      </c>
      <c r="C14" s="4" t="inlineStr">
        <is>
          <t xml:space="preserve"> </t>
        </is>
      </c>
      <c r="D14" s="4" t="inlineStr">
        <is>
          <t xml:space="preserve"> </t>
        </is>
      </c>
    </row>
    <row r="15">
      <c r="A15" s="4" t="inlineStr">
        <is>
          <t>Derivative notional amount</t>
        </is>
      </c>
      <c r="B15" s="11" t="n">
        <v>41.1</v>
      </c>
      <c r="C15" s="11" t="n">
        <v>35.8</v>
      </c>
      <c r="D15" s="4" t="inlineStr">
        <is>
          <t xml:space="preserve"> </t>
        </is>
      </c>
    </row>
    <row r="16">
      <c r="A16" s="4" t="inlineStr">
        <is>
          <t>Available For Sale Marketable Securities | Minimum</t>
        </is>
      </c>
      <c r="B16" s="4" t="inlineStr">
        <is>
          <t xml:space="preserve"> </t>
        </is>
      </c>
      <c r="C16" s="4" t="inlineStr">
        <is>
          <t xml:space="preserve"> </t>
        </is>
      </c>
      <c r="D16" s="4" t="inlineStr">
        <is>
          <t xml:space="preserve"> </t>
        </is>
      </c>
    </row>
    <row r="17">
      <c r="A17" s="3" t="inlineStr">
        <is>
          <t>Financial Instrument [Line Items]</t>
        </is>
      </c>
      <c r="B17" s="4" t="inlineStr">
        <is>
          <t xml:space="preserve"> </t>
        </is>
      </c>
      <c r="C17" s="4" t="inlineStr">
        <is>
          <t xml:space="preserve"> </t>
        </is>
      </c>
      <c r="D17" s="4" t="inlineStr">
        <is>
          <t xml:space="preserve"> </t>
        </is>
      </c>
    </row>
    <row r="18">
      <c r="A18" s="4" t="inlineStr">
        <is>
          <t>Marketable securities remaining maturity</t>
        </is>
      </c>
      <c r="B18" s="4" t="inlineStr">
        <is>
          <t>1 month</t>
        </is>
      </c>
      <c r="C18" s="4" t="inlineStr">
        <is>
          <t xml:space="preserve"> </t>
        </is>
      </c>
      <c r="D18" s="4" t="inlineStr">
        <is>
          <t xml:space="preserve"> </t>
        </is>
      </c>
    </row>
    <row r="19">
      <c r="A19" s="4" t="inlineStr">
        <is>
          <t>Available For Sale Marketable Securities | Maximum</t>
        </is>
      </c>
      <c r="B19" s="4" t="inlineStr">
        <is>
          <t xml:space="preserve"> </t>
        </is>
      </c>
      <c r="C19" s="4" t="inlineStr">
        <is>
          <t xml:space="preserve"> </t>
        </is>
      </c>
      <c r="D19" s="4" t="inlineStr">
        <is>
          <t xml:space="preserve"> </t>
        </is>
      </c>
    </row>
    <row r="20">
      <c r="A20" s="3" t="inlineStr">
        <is>
          <t>Financial Instrument [Line Items]</t>
        </is>
      </c>
      <c r="B20" s="4" t="inlineStr">
        <is>
          <t xml:space="preserve"> </t>
        </is>
      </c>
      <c r="C20" s="4" t="inlineStr">
        <is>
          <t xml:space="preserve"> </t>
        </is>
      </c>
      <c r="D20" s="4" t="inlineStr">
        <is>
          <t xml:space="preserve"> </t>
        </is>
      </c>
    </row>
    <row r="21">
      <c r="A21" s="4" t="inlineStr">
        <is>
          <t>Marketable securities remaining maturity</t>
        </is>
      </c>
      <c r="B21" s="4" t="inlineStr">
        <is>
          <t>13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Not Designated as Hedge Instruments (Detail) - Not Designated as Hedge Instrument - Foreign currency forward contracts - USD ($) $ in Thousands</t>
        </is>
      </c>
      <c r="B1" s="2" t="inlineStr">
        <is>
          <t>Apr. 30, 2023</t>
        </is>
      </c>
      <c r="C1" s="2" t="inlineStr">
        <is>
          <t>Apr. 30, 2022</t>
        </is>
      </c>
    </row>
    <row r="2">
      <c r="A2" s="3" t="inlineStr">
        <is>
          <t>Derivative assets:</t>
        </is>
      </c>
      <c r="B2" s="4" t="inlineStr">
        <is>
          <t xml:space="preserve"> </t>
        </is>
      </c>
      <c r="C2" s="4" t="inlineStr">
        <is>
          <t xml:space="preserve"> </t>
        </is>
      </c>
    </row>
    <row r="3">
      <c r="A3" s="4" t="inlineStr">
        <is>
          <t>Fair value of derivative assets</t>
        </is>
      </c>
      <c r="B3" s="5" t="n">
        <v>2813</v>
      </c>
      <c r="C3" s="5" t="n">
        <v>1639</v>
      </c>
    </row>
    <row r="4">
      <c r="A4" s="3" t="inlineStr">
        <is>
          <t>Derivative liabilities:</t>
        </is>
      </c>
      <c r="B4" s="4" t="inlineStr">
        <is>
          <t xml:space="preserve"> </t>
        </is>
      </c>
      <c r="C4" s="4" t="inlineStr">
        <is>
          <t xml:space="preserve"> </t>
        </is>
      </c>
    </row>
    <row r="5">
      <c r="A5" s="4" t="inlineStr">
        <is>
          <t>Fair value of derivative liabilities</t>
        </is>
      </c>
      <c r="B5" s="5" t="n">
        <v>680</v>
      </c>
      <c r="C5" s="5" t="n">
        <v>18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Retirement Plans - Total Long-Term Benefit Obligations (Detail) - USD ($) $ in Thousands</t>
        </is>
      </c>
      <c r="B1" s="2" t="inlineStr">
        <is>
          <t>Apr. 30, 2023</t>
        </is>
      </c>
      <c r="C1" s="2" t="inlineStr">
        <is>
          <t>Apr. 30, 2022</t>
        </is>
      </c>
    </row>
    <row r="2">
      <c r="A2" s="3" t="inlineStr">
        <is>
          <t>Defined Benefit Plan Disclosure [Line Items]</t>
        </is>
      </c>
      <c r="B2" s="4" t="inlineStr">
        <is>
          <t xml:space="preserve"> </t>
        </is>
      </c>
      <c r="C2" s="4" t="inlineStr">
        <is>
          <t xml:space="preserve"> </t>
        </is>
      </c>
    </row>
    <row r="3">
      <c r="A3" s="4" t="inlineStr">
        <is>
          <t>Total liability</t>
        </is>
      </c>
      <c r="B3" s="5" t="n">
        <v>423753</v>
      </c>
      <c r="C3" s="5" t="n">
        <v>376091</v>
      </c>
    </row>
    <row r="4">
      <c r="A4" s="4" t="inlineStr">
        <is>
          <t>Less: current portion of benefit obligation</t>
        </is>
      </c>
      <c r="B4" s="6" t="n">
        <v>-27219</v>
      </c>
      <c r="C4" s="6" t="n">
        <v>-18916</v>
      </c>
    </row>
    <row r="5">
      <c r="A5" s="4" t="inlineStr">
        <is>
          <t>Non-current liability</t>
        </is>
      </c>
      <c r="B5" s="6" t="n">
        <v>396534</v>
      </c>
      <c r="C5" s="6" t="n">
        <v>357175</v>
      </c>
    </row>
    <row r="6">
      <c r="A6" s="4" t="inlineStr">
        <is>
          <t>Deferred compensation and pension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liability</t>
        </is>
      </c>
      <c r="B8" s="6" t="n">
        <v>227255</v>
      </c>
      <c r="C8" s="6" t="n">
        <v>189608</v>
      </c>
    </row>
    <row r="9">
      <c r="A9" s="4" t="inlineStr">
        <is>
          <t>Medical and Life Insurance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liability</t>
        </is>
      </c>
      <c r="B11" s="6" t="n">
        <v>4838</v>
      </c>
      <c r="C11" s="6" t="n">
        <v>5365</v>
      </c>
    </row>
    <row r="12">
      <c r="A12" s="4" t="inlineStr">
        <is>
          <t>International retirement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liability</t>
        </is>
      </c>
      <c r="B14" s="6" t="n">
        <v>13617</v>
      </c>
      <c r="C14" s="6" t="n">
        <v>14395</v>
      </c>
    </row>
    <row r="15">
      <c r="A15" s="4" t="inlineStr">
        <is>
          <t>Executive Capital Accumulation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liability</t>
        </is>
      </c>
      <c r="B17" s="5" t="n">
        <v>178043</v>
      </c>
      <c r="C17" s="5" t="n">
        <v>1667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7" customWidth="1" min="2" max="2"/>
    <col width="34" customWidth="1" min="3" max="3"/>
    <col width="22" customWidth="1" min="4" max="4"/>
  </cols>
  <sheetData>
    <row r="1">
      <c r="A1" s="1" t="inlineStr">
        <is>
          <t>Deferred Compensation and Retirement Plans - Additional Information (Detail)</t>
        </is>
      </c>
      <c r="B1" s="2" t="inlineStr">
        <is>
          <t>12 Months Ended</t>
        </is>
      </c>
    </row>
    <row r="2">
      <c r="B2" s="2" t="inlineStr">
        <is>
          <t>Apr. 30, 2023 USD ($) jurisdiction participant</t>
        </is>
      </c>
      <c r="C2" s="2" t="inlineStr">
        <is>
          <t>Apr. 30, 2022 USD ($) participant</t>
        </is>
      </c>
      <c r="D2" s="2" t="inlineStr">
        <is>
          <t>Apr. 30,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marketable securities increase (decrease)</t>
        </is>
      </c>
      <c r="B4" s="5" t="n">
        <v>2900000</v>
      </c>
      <c r="C4" s="5" t="n">
        <v>-12000000</v>
      </c>
      <c r="D4" s="5" t="n">
        <v>38500000</v>
      </c>
    </row>
    <row r="5">
      <c r="A5" s="4" t="inlineStr">
        <is>
          <t>Increase in market value of the underlying COLI investments</t>
        </is>
      </c>
      <c r="B5" s="6" t="n">
        <v>10576000</v>
      </c>
      <c r="C5" s="6" t="n">
        <v>5819000</v>
      </c>
      <c r="D5" s="6" t="n">
        <v>13017000</v>
      </c>
    </row>
    <row r="6">
      <c r="A6" s="4" t="inlineStr">
        <is>
          <t>Net CSV</t>
        </is>
      </c>
      <c r="B6" s="6" t="n">
        <v>197998000</v>
      </c>
      <c r="C6" s="6" t="n">
        <v>183308000</v>
      </c>
      <c r="D6" s="4" t="inlineStr">
        <is>
          <t xml:space="preserve"> </t>
        </is>
      </c>
    </row>
    <row r="7">
      <c r="A7" s="4" t="inlineStr">
        <is>
          <t>CSV of COLI Contrac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death benefits payable, net of loans</t>
        </is>
      </c>
      <c r="B9" s="6" t="n">
        <v>444100000</v>
      </c>
      <c r="C9" s="6" t="n">
        <v>449300000</v>
      </c>
      <c r="D9" s="4" t="inlineStr">
        <is>
          <t xml:space="preserve"> </t>
        </is>
      </c>
    </row>
    <row r="10">
      <c r="A10" s="4" t="inlineStr">
        <is>
          <t>Increase in market value of the underlying COLI investments</t>
        </is>
      </c>
      <c r="B10" s="6" t="n">
        <v>10600000</v>
      </c>
      <c r="C10" s="6" t="n">
        <v>5800000</v>
      </c>
      <c r="D10" s="6" t="n">
        <v>13000000</v>
      </c>
    </row>
    <row r="11">
      <c r="A11" s="4" t="inlineStr">
        <is>
          <t>Net CSV</t>
        </is>
      </c>
      <c r="B11" s="5" t="n">
        <v>198000000</v>
      </c>
      <c r="C11" s="6" t="n">
        <v>183300000</v>
      </c>
      <c r="D11" s="4" t="inlineStr">
        <is>
          <t xml:space="preserve"> </t>
        </is>
      </c>
    </row>
    <row r="12">
      <c r="A12" s="4" t="inlineStr">
        <is>
          <t>Minimum | Equity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 range</t>
        </is>
      </c>
      <c r="B14" s="8" t="n">
        <v>0.4</v>
      </c>
      <c r="C14" s="4" t="inlineStr">
        <is>
          <t xml:space="preserve"> </t>
        </is>
      </c>
      <c r="D14" s="4" t="inlineStr">
        <is>
          <t xml:space="preserve"> </t>
        </is>
      </c>
    </row>
    <row r="15">
      <c r="A15" s="4" t="inlineStr">
        <is>
          <t>Minimum | Debt securit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 range</t>
        </is>
      </c>
      <c r="B17" s="8" t="n">
        <v>0.4</v>
      </c>
      <c r="C17" s="4" t="inlineStr">
        <is>
          <t xml:space="preserve"> </t>
        </is>
      </c>
      <c r="D17" s="4" t="inlineStr">
        <is>
          <t xml:space="preserve"> </t>
        </is>
      </c>
    </row>
    <row r="18">
      <c r="A18" s="4" t="inlineStr">
        <is>
          <t>Maximum | Equity securiti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 range</t>
        </is>
      </c>
      <c r="B20" s="8" t="n">
        <v>0.6</v>
      </c>
      <c r="C20" s="4" t="inlineStr">
        <is>
          <t xml:space="preserve"> </t>
        </is>
      </c>
      <c r="D20" s="4" t="inlineStr">
        <is>
          <t xml:space="preserve"> </t>
        </is>
      </c>
    </row>
    <row r="21">
      <c r="A21" s="4" t="inlineStr">
        <is>
          <t>Maximum | Debt securiti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llocation range</t>
        </is>
      </c>
      <c r="B23" s="8" t="n">
        <v>0.6</v>
      </c>
      <c r="C23" s="4" t="inlineStr">
        <is>
          <t xml:space="preserve"> </t>
        </is>
      </c>
      <c r="D23" s="4" t="inlineStr">
        <is>
          <t xml:space="preserve"> </t>
        </is>
      </c>
    </row>
    <row r="24">
      <c r="A24" s="4" t="inlineStr">
        <is>
          <t>Long Term Performance Unit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Vesting percentage on each anniversary date</t>
        </is>
      </c>
      <c r="B26" s="8" t="n">
        <v>0.25</v>
      </c>
      <c r="C26" s="4" t="inlineStr">
        <is>
          <t xml:space="preserve"> </t>
        </is>
      </c>
      <c r="D26" s="4" t="inlineStr">
        <is>
          <t xml:space="preserve"> </t>
        </is>
      </c>
    </row>
    <row r="27">
      <c r="A27" s="4" t="inlineStr">
        <is>
          <t>Number of payments after the seventh anniversary of the grant date</t>
        </is>
      </c>
      <c r="B27" s="4" t="inlineStr">
        <is>
          <t>5 years</t>
        </is>
      </c>
      <c r="C27" s="4" t="inlineStr">
        <is>
          <t xml:space="preserve"> </t>
        </is>
      </c>
      <c r="D27" s="4" t="inlineStr">
        <is>
          <t xml:space="preserve"> </t>
        </is>
      </c>
    </row>
    <row r="28">
      <c r="A28" s="4" t="inlineStr">
        <is>
          <t>Long Term Performance Unit Plan | Min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Value per unit award</t>
        </is>
      </c>
      <c r="B30" s="5" t="n">
        <v>25000</v>
      </c>
      <c r="C30" s="4" t="inlineStr">
        <is>
          <t xml:space="preserve"> </t>
        </is>
      </c>
      <c r="D30" s="4" t="inlineStr">
        <is>
          <t xml:space="preserve"> </t>
        </is>
      </c>
    </row>
    <row r="31">
      <c r="A31" s="4" t="inlineStr">
        <is>
          <t>Annual benefit payments per vested unit after anniversary period</t>
        </is>
      </c>
      <c r="B31" s="6" t="n">
        <v>12500</v>
      </c>
      <c r="C31" s="4" t="inlineStr">
        <is>
          <t xml:space="preserve"> </t>
        </is>
      </c>
      <c r="D31" s="4" t="inlineStr">
        <is>
          <t xml:space="preserve"> </t>
        </is>
      </c>
    </row>
    <row r="32">
      <c r="A32" s="4" t="inlineStr">
        <is>
          <t>Long Term Performance Unit Plan | Maximu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Value per unit award</t>
        </is>
      </c>
      <c r="B34" s="6" t="n">
        <v>50000</v>
      </c>
      <c r="C34" s="4" t="inlineStr">
        <is>
          <t xml:space="preserve"> </t>
        </is>
      </c>
      <c r="D34" s="4" t="inlineStr">
        <is>
          <t xml:space="preserve"> </t>
        </is>
      </c>
    </row>
    <row r="35">
      <c r="A35" s="4" t="inlineStr">
        <is>
          <t>Annual benefit payments per vested unit after anniversary period</t>
        </is>
      </c>
      <c r="B35" s="5" t="n">
        <v>25000</v>
      </c>
      <c r="C35" s="4" t="inlineStr">
        <is>
          <t xml:space="preserve"> </t>
        </is>
      </c>
      <c r="D35" s="4" t="inlineStr">
        <is>
          <t xml:space="preserve"> </t>
        </is>
      </c>
    </row>
    <row r="36">
      <c r="A36" s="4" t="inlineStr">
        <is>
          <t>Enhanced Wealth Accumulation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articipant contribution period towards deferred compensation plans (in years)</t>
        </is>
      </c>
      <c r="B38" s="4" t="inlineStr">
        <is>
          <t>8 years</t>
        </is>
      </c>
      <c r="C38" s="4" t="inlineStr">
        <is>
          <t xml:space="preserve"> </t>
        </is>
      </c>
      <c r="D38" s="4" t="inlineStr">
        <is>
          <t xml:space="preserve"> </t>
        </is>
      </c>
    </row>
    <row r="39">
      <c r="A39" s="4" t="inlineStr">
        <is>
          <t>Participant after tax contribution period towards deferred compensation plans (in years)</t>
        </is>
      </c>
      <c r="B39" s="4" t="inlineStr">
        <is>
          <t>15 years</t>
        </is>
      </c>
      <c r="C39" s="4" t="inlineStr">
        <is>
          <t xml:space="preserve"> </t>
        </is>
      </c>
      <c r="D39" s="4" t="inlineStr">
        <is>
          <t xml:space="preserve"> </t>
        </is>
      </c>
    </row>
    <row r="40">
      <c r="A40" s="4" t="inlineStr">
        <is>
          <t>Additional deferred units to acquire (in years)</t>
        </is>
      </c>
      <c r="B40" s="4" t="inlineStr">
        <is>
          <t>5 years</t>
        </is>
      </c>
      <c r="C40" s="4" t="inlineStr">
        <is>
          <t xml:space="preserve"> </t>
        </is>
      </c>
      <c r="D40" s="4" t="inlineStr">
        <is>
          <t xml:space="preserve"> </t>
        </is>
      </c>
    </row>
    <row r="41">
      <c r="A41" s="4" t="inlineStr">
        <is>
          <t>Medical and Life Insurance | Hay Group</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Benefit plan, number of participants | participant</t>
        </is>
      </c>
      <c r="B43" s="6" t="n">
        <v>107</v>
      </c>
      <c r="C43" s="4" t="inlineStr">
        <is>
          <t xml:space="preserve"> </t>
        </is>
      </c>
      <c r="D43" s="4" t="inlineStr">
        <is>
          <t xml:space="preserve"> </t>
        </is>
      </c>
    </row>
    <row r="44">
      <c r="A44" s="4" t="inlineStr">
        <is>
          <t>Total benefit obligation</t>
        </is>
      </c>
      <c r="B44" s="5" t="n">
        <v>4838000</v>
      </c>
      <c r="C44" s="6" t="n">
        <v>5365000</v>
      </c>
      <c r="D44" s="6" t="n">
        <v>6584000</v>
      </c>
    </row>
    <row r="45">
      <c r="A45" s="4" t="inlineStr">
        <is>
          <t>International retirement plan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Number of foreign jurisdictions | jurisdiction</t>
        </is>
      </c>
      <c r="B47" s="6" t="n">
        <v>25</v>
      </c>
      <c r="C47" s="4" t="inlineStr">
        <is>
          <t xml:space="preserve"> </t>
        </is>
      </c>
      <c r="D47" s="4" t="inlineStr">
        <is>
          <t xml:space="preserve"> </t>
        </is>
      </c>
    </row>
    <row r="48">
      <c r="A48" s="4" t="inlineStr">
        <is>
          <t>Total benefit obligation</t>
        </is>
      </c>
      <c r="B48" s="5" t="n">
        <v>13600000</v>
      </c>
      <c r="C48" s="5" t="n">
        <v>14400000</v>
      </c>
      <c r="D48" s="4" t="inlineStr">
        <is>
          <t xml:space="preserve"> </t>
        </is>
      </c>
    </row>
    <row r="49">
      <c r="A49" s="4" t="inlineStr">
        <is>
          <t>Long-term benefit obligation accrued, number of participants | participant</t>
        </is>
      </c>
      <c r="B49" s="6" t="n">
        <v>4058</v>
      </c>
      <c r="C49" s="6" t="n">
        <v>3568</v>
      </c>
      <c r="D49" s="4" t="inlineStr">
        <is>
          <t xml:space="preserve"> </t>
        </is>
      </c>
    </row>
    <row r="50">
      <c r="A50" s="4" t="inlineStr">
        <is>
          <t>Company's contributions</t>
        </is>
      </c>
      <c r="B50" s="5" t="n">
        <v>16400000</v>
      </c>
      <c r="C50" s="5" t="n">
        <v>14800000</v>
      </c>
      <c r="D50" s="4" t="inlineStr">
        <is>
          <t xml:space="preserve"> </t>
        </is>
      </c>
    </row>
    <row r="51">
      <c r="A51" s="4" t="inlineStr">
        <is>
          <t>Executive Capital Accumulation Plan</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 benefit obligation</t>
        </is>
      </c>
      <c r="B53" s="6" t="n">
        <v>178043000</v>
      </c>
      <c r="C53" s="6" t="n">
        <v>166723000</v>
      </c>
      <c r="D53" s="6" t="n">
        <v>163582000</v>
      </c>
    </row>
    <row r="54">
      <c r="A54" s="4" t="inlineStr">
        <is>
          <t>Company's contributions</t>
        </is>
      </c>
      <c r="B54" s="5" t="n">
        <v>6500000</v>
      </c>
      <c r="C54" s="5" t="n">
        <v>7500000</v>
      </c>
      <c r="D54" s="6" t="n">
        <v>8200000</v>
      </c>
    </row>
    <row r="55">
      <c r="A55" s="4" t="inlineStr">
        <is>
          <t>Deferred compensation arrangement vesting period</t>
        </is>
      </c>
      <c r="B55" s="4" t="inlineStr">
        <is>
          <t>5 years</t>
        </is>
      </c>
      <c r="C55" s="4" t="inlineStr">
        <is>
          <t>5 years</t>
        </is>
      </c>
      <c r="D55" s="4" t="inlineStr">
        <is>
          <t xml:space="preserve"> </t>
        </is>
      </c>
    </row>
    <row r="56">
      <c r="A56" s="4" t="inlineStr">
        <is>
          <t>Deferred compensation plan expense (income)</t>
        </is>
      </c>
      <c r="B56" s="5" t="n">
        <v>3464000</v>
      </c>
      <c r="C56" s="5" t="n">
        <v>-10602000</v>
      </c>
      <c r="D56" s="6" t="n">
        <v>37300000</v>
      </c>
    </row>
    <row r="57">
      <c r="A57" s="4" t="inlineStr">
        <is>
          <t>Company's contributions, unamortized portion</t>
        </is>
      </c>
      <c r="B57" s="5" t="n">
        <v>16100000</v>
      </c>
      <c r="C57" s="6" t="n">
        <v>18200000</v>
      </c>
      <c r="D57" s="4" t="inlineStr">
        <is>
          <t xml:space="preserve"> </t>
        </is>
      </c>
    </row>
    <row r="58">
      <c r="A58" s="4" t="inlineStr">
        <is>
          <t>Executive Capital Accumulation Plan | Minimum</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Option to receive employee benefits by quarterly installments periods</t>
        </is>
      </c>
      <c r="B60" s="4" t="inlineStr">
        <is>
          <t>1 year</t>
        </is>
      </c>
      <c r="C60" s="4" t="inlineStr">
        <is>
          <t xml:space="preserve"> </t>
        </is>
      </c>
      <c r="D60" s="4" t="inlineStr">
        <is>
          <t xml:space="preserve"> </t>
        </is>
      </c>
    </row>
    <row r="61">
      <c r="A61" s="4" t="inlineStr">
        <is>
          <t>Executive Capital Accumulation Plan | Maximum</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Option to receive employee benefits by quarterly installments periods</t>
        </is>
      </c>
      <c r="B63" s="4" t="inlineStr">
        <is>
          <t>15 years</t>
        </is>
      </c>
      <c r="C63" s="4" t="inlineStr">
        <is>
          <t xml:space="preserve"> </t>
        </is>
      </c>
      <c r="D63" s="4" t="inlineStr">
        <is>
          <t xml:space="preserve"> </t>
        </is>
      </c>
    </row>
    <row r="64">
      <c r="A64" s="4" t="inlineStr">
        <is>
          <t>Defined Contribution Plan</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rcentage contribution by the participants to defined contribution plan</t>
        </is>
      </c>
      <c r="B66" s="8" t="n">
        <v>0.5</v>
      </c>
      <c r="C66" s="4" t="inlineStr">
        <is>
          <t xml:space="preserve"> </t>
        </is>
      </c>
      <c r="D66" s="4" t="inlineStr">
        <is>
          <t xml:space="preserve"> </t>
        </is>
      </c>
    </row>
    <row r="67">
      <c r="A67" s="4" t="inlineStr">
        <is>
          <t>Employer matching contribution percentage</t>
        </is>
      </c>
      <c r="B67" s="8" t="n">
        <v>0.1</v>
      </c>
      <c r="C67" s="4" t="inlineStr">
        <is>
          <t xml:space="preserve"> </t>
        </is>
      </c>
      <c r="D67" s="4" t="inlineStr">
        <is>
          <t xml:space="preserve"> </t>
        </is>
      </c>
    </row>
    <row r="68">
      <c r="A68" s="4" t="inlineStr">
        <is>
          <t>Company's matching contributions</t>
        </is>
      </c>
      <c r="B68" s="5" t="n">
        <v>3500000</v>
      </c>
      <c r="C68" s="6" t="n">
        <v>2100000</v>
      </c>
      <c r="D68" s="4" t="inlineStr">
        <is>
          <t xml:space="preserve"> </t>
        </is>
      </c>
    </row>
    <row r="69">
      <c r="A69" s="4" t="inlineStr">
        <is>
          <t>Company's matching contributions next fiscal year</t>
        </is>
      </c>
      <c r="B69" s="6" t="n">
        <v>3100000</v>
      </c>
      <c r="C69" s="4" t="inlineStr">
        <is>
          <t xml:space="preserve"> </t>
        </is>
      </c>
      <c r="D69" s="4" t="inlineStr">
        <is>
          <t xml:space="preserve"> </t>
        </is>
      </c>
    </row>
    <row r="70">
      <c r="A70" s="4" t="inlineStr">
        <is>
          <t>Company's additional matching contribution</t>
        </is>
      </c>
      <c r="B70" s="6" t="n">
        <v>2700000</v>
      </c>
      <c r="C70" s="6" t="n">
        <v>3000000</v>
      </c>
      <c r="D70" s="4" t="inlineStr">
        <is>
          <t xml:space="preserve"> </t>
        </is>
      </c>
    </row>
    <row r="71">
      <c r="A71" s="4" t="inlineStr">
        <is>
          <t>Deferred Compensation Plan</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benefit obligation</t>
        </is>
      </c>
      <c r="B73" s="6" t="n">
        <v>246340000</v>
      </c>
      <c r="C73" s="6" t="n">
        <v>211598000</v>
      </c>
      <c r="D73" s="5" t="n">
        <v>205740000</v>
      </c>
    </row>
    <row r="74">
      <c r="A74" s="4" t="inlineStr">
        <is>
          <t>Deferred Compensation Plan | CSV of COLI Contrac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Gross CSV</t>
        </is>
      </c>
      <c r="B76" s="6" t="n">
        <v>275100000</v>
      </c>
      <c r="C76" s="6" t="n">
        <v>263200000</v>
      </c>
      <c r="D76" s="4" t="inlineStr">
        <is>
          <t xml:space="preserve"> </t>
        </is>
      </c>
    </row>
    <row r="77">
      <c r="A77" s="4" t="inlineStr">
        <is>
          <t>Outstanding policy loans</t>
        </is>
      </c>
      <c r="B77" s="6" t="n">
        <v>77100000</v>
      </c>
      <c r="C77" s="5" t="n">
        <v>79800000</v>
      </c>
      <c r="D77" s="4" t="inlineStr">
        <is>
          <t xml:space="preserve"> </t>
        </is>
      </c>
    </row>
    <row r="78">
      <c r="A78" s="4" t="inlineStr">
        <is>
          <t>Company Owned Life Insurance Held In Trust | CSV of COLI Contract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Net CSV</t>
        </is>
      </c>
      <c r="B80" s="6" t="n">
        <v>173900000</v>
      </c>
      <c r="C80" s="4" t="inlineStr">
        <is>
          <t xml:space="preserve"> </t>
        </is>
      </c>
      <c r="D80" s="4" t="inlineStr">
        <is>
          <t xml:space="preserve"> </t>
        </is>
      </c>
    </row>
    <row r="81">
      <c r="A81" s="4" t="inlineStr">
        <is>
          <t>Total death benefits, net of loans held in trust</t>
        </is>
      </c>
      <c r="B81" s="5" t="n">
        <v>393300000</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nd Retirement Plans - Reconciliation of Deferred Compensation and Pension Plans (Detail) - USD ($) $ in Thousands</t>
        </is>
      </c>
      <c r="B1" s="2" t="inlineStr">
        <is>
          <t>12 Months Ended</t>
        </is>
      </c>
    </row>
    <row r="2">
      <c r="B2" s="2" t="inlineStr">
        <is>
          <t>Apr. 30, 2023</t>
        </is>
      </c>
      <c r="C2" s="2" t="inlineStr">
        <is>
          <t>Apr. 30, 2022</t>
        </is>
      </c>
      <c r="D2" s="2" t="inlineStr">
        <is>
          <t>Apr. 30, 2021</t>
        </is>
      </c>
    </row>
    <row r="3">
      <c r="A3" s="3" t="inlineStr">
        <is>
          <t>Change in fair value of plan assets:</t>
        </is>
      </c>
      <c r="B3" s="4" t="inlineStr">
        <is>
          <t xml:space="preserve"> </t>
        </is>
      </c>
      <c r="C3" s="4" t="inlineStr">
        <is>
          <t xml:space="preserve"> </t>
        </is>
      </c>
      <c r="D3" s="4" t="inlineStr">
        <is>
          <t xml:space="preserve"> </t>
        </is>
      </c>
    </row>
    <row r="4">
      <c r="A4" s="4" t="inlineStr">
        <is>
          <t>Total liability</t>
        </is>
      </c>
      <c r="B4" s="5" t="n">
        <v>423753</v>
      </c>
      <c r="C4" s="5" t="n">
        <v>376091</v>
      </c>
      <c r="D4" s="4" t="inlineStr">
        <is>
          <t xml:space="preserve"> </t>
        </is>
      </c>
    </row>
    <row r="5">
      <c r="A5" s="4" t="inlineStr">
        <is>
          <t>Deferred Compensat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alance, beginning of year</t>
        </is>
      </c>
      <c r="B7" s="6" t="n">
        <v>211598</v>
      </c>
      <c r="C7" s="6" t="n">
        <v>205740</v>
      </c>
      <c r="D7" s="4" t="inlineStr">
        <is>
          <t xml:space="preserve"> </t>
        </is>
      </c>
    </row>
    <row r="8">
      <c r="A8" s="4" t="inlineStr">
        <is>
          <t>Service cost</t>
        </is>
      </c>
      <c r="B8" s="6" t="n">
        <v>40843</v>
      </c>
      <c r="C8" s="6" t="n">
        <v>37952</v>
      </c>
      <c r="D8" s="5" t="n">
        <v>31947</v>
      </c>
    </row>
    <row r="9">
      <c r="A9" s="4" t="inlineStr">
        <is>
          <t>Interest cost</t>
        </is>
      </c>
      <c r="B9" s="6" t="n">
        <v>9511</v>
      </c>
      <c r="C9" s="6" t="n">
        <v>4028</v>
      </c>
      <c r="D9" s="6" t="n">
        <v>4035</v>
      </c>
    </row>
    <row r="10">
      <c r="A10" s="4" t="inlineStr">
        <is>
          <t>Actuarial gain</t>
        </is>
      </c>
      <c r="B10" s="6" t="n">
        <v>-6083</v>
      </c>
      <c r="C10" s="6" t="n">
        <v>-25757</v>
      </c>
      <c r="D10" s="4" t="inlineStr">
        <is>
          <t xml:space="preserve"> </t>
        </is>
      </c>
    </row>
    <row r="11">
      <c r="A11" s="4" t="inlineStr">
        <is>
          <t>Administrative expenses paid</t>
        </is>
      </c>
      <c r="B11" s="6" t="n">
        <v>-168</v>
      </c>
      <c r="C11" s="6" t="n">
        <v>-196</v>
      </c>
      <c r="D11" s="4" t="inlineStr">
        <is>
          <t xml:space="preserve"> </t>
        </is>
      </c>
    </row>
    <row r="12">
      <c r="A12" s="4" t="inlineStr">
        <is>
          <t>Benefits paid from plan assets</t>
        </is>
      </c>
      <c r="B12" s="6" t="n">
        <v>-1901</v>
      </c>
      <c r="C12" s="6" t="n">
        <v>-2543</v>
      </c>
      <c r="D12" s="4" t="inlineStr">
        <is>
          <t xml:space="preserve"> </t>
        </is>
      </c>
    </row>
    <row r="13">
      <c r="A13" s="4" t="inlineStr">
        <is>
          <t>Benefits paid from cash</t>
        </is>
      </c>
      <c r="B13" s="6" t="n">
        <v>-7460</v>
      </c>
      <c r="C13" s="6" t="n">
        <v>-7626</v>
      </c>
      <c r="D13" s="4" t="inlineStr">
        <is>
          <t xml:space="preserve"> </t>
        </is>
      </c>
    </row>
    <row r="14">
      <c r="A14" s="4" t="inlineStr">
        <is>
          <t>Balance, end of year</t>
        </is>
      </c>
      <c r="B14" s="6" t="n">
        <v>246340</v>
      </c>
      <c r="C14" s="6" t="n">
        <v>211598</v>
      </c>
      <c r="D14" s="6" t="n">
        <v>205740</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beginning of year</t>
        </is>
      </c>
      <c r="B16" s="6" t="n">
        <v>21990</v>
      </c>
      <c r="C16" s="6" t="n">
        <v>26746</v>
      </c>
      <c r="D16" s="4" t="inlineStr">
        <is>
          <t xml:space="preserve"> </t>
        </is>
      </c>
    </row>
    <row r="17">
      <c r="A17" s="4" t="inlineStr">
        <is>
          <t>Actual return on plan assets</t>
        </is>
      </c>
      <c r="B17" s="6" t="n">
        <v>-836</v>
      </c>
      <c r="C17" s="6" t="n">
        <v>-2113</v>
      </c>
      <c r="D17" s="4" t="inlineStr">
        <is>
          <t xml:space="preserve"> </t>
        </is>
      </c>
    </row>
    <row r="18">
      <c r="A18" s="4" t="inlineStr">
        <is>
          <t>Benefits paid from plan assets</t>
        </is>
      </c>
      <c r="B18" s="6" t="n">
        <v>-1901</v>
      </c>
      <c r="C18" s="6" t="n">
        <v>-2543</v>
      </c>
      <c r="D18" s="4" t="inlineStr">
        <is>
          <t xml:space="preserve"> </t>
        </is>
      </c>
    </row>
    <row r="19">
      <c r="A19" s="4" t="inlineStr">
        <is>
          <t>Administrative expenses paid</t>
        </is>
      </c>
      <c r="B19" s="6" t="n">
        <v>-168</v>
      </c>
      <c r="C19" s="6" t="n">
        <v>-196</v>
      </c>
      <c r="D19" s="4" t="inlineStr">
        <is>
          <t xml:space="preserve"> </t>
        </is>
      </c>
    </row>
    <row r="20">
      <c r="A20" s="4" t="inlineStr">
        <is>
          <t>Employer contributions</t>
        </is>
      </c>
      <c r="B20" s="6" t="n">
        <v>0</v>
      </c>
      <c r="C20" s="6" t="n">
        <v>96</v>
      </c>
      <c r="D20" s="4" t="inlineStr">
        <is>
          <t xml:space="preserve"> </t>
        </is>
      </c>
    </row>
    <row r="21">
      <c r="A21" s="4" t="inlineStr">
        <is>
          <t>Fair value of plan assets, end of year</t>
        </is>
      </c>
      <c r="B21" s="6" t="n">
        <v>19085</v>
      </c>
      <c r="C21" s="6" t="n">
        <v>21990</v>
      </c>
      <c r="D21" s="5" t="n">
        <v>26746</v>
      </c>
    </row>
    <row r="22">
      <c r="A22" s="4" t="inlineStr">
        <is>
          <t>Funded status and balance, end of year</t>
        </is>
      </c>
      <c r="B22" s="6" t="n">
        <v>-227255</v>
      </c>
      <c r="C22" s="6" t="n">
        <v>-189608</v>
      </c>
      <c r="D22" s="4" t="inlineStr">
        <is>
          <t xml:space="preserve"> </t>
        </is>
      </c>
    </row>
    <row r="23">
      <c r="A23" s="4" t="inlineStr">
        <is>
          <t>Current liability</t>
        </is>
      </c>
      <c r="B23" s="6" t="n">
        <v>15447</v>
      </c>
      <c r="C23" s="6" t="n">
        <v>8833</v>
      </c>
      <c r="D23" s="4" t="inlineStr">
        <is>
          <t xml:space="preserve"> </t>
        </is>
      </c>
    </row>
    <row r="24">
      <c r="A24" s="4" t="inlineStr">
        <is>
          <t>Non-current portion</t>
        </is>
      </c>
      <c r="B24" s="6" t="n">
        <v>211808</v>
      </c>
      <c r="C24" s="6" t="n">
        <v>180775</v>
      </c>
      <c r="D24" s="4" t="inlineStr">
        <is>
          <t xml:space="preserve"> </t>
        </is>
      </c>
    </row>
    <row r="25">
      <c r="A25" s="4" t="inlineStr">
        <is>
          <t>Total liability</t>
        </is>
      </c>
      <c r="B25" s="5" t="n">
        <v>227255</v>
      </c>
      <c r="C25" s="5" t="n">
        <v>189608</v>
      </c>
      <c r="D25" s="4" t="inlineStr">
        <is>
          <t xml:space="preserve"> </t>
        </is>
      </c>
    </row>
    <row r="26">
      <c r="A26" s="4" t="inlineStr">
        <is>
          <t>Plan assets weighted average allocation</t>
        </is>
      </c>
      <c r="B26" s="8" t="n">
        <v>1</v>
      </c>
      <c r="C26" s="8" t="n">
        <v>1</v>
      </c>
      <c r="D26" s="4" t="inlineStr">
        <is>
          <t xml:space="preserve"> </t>
        </is>
      </c>
    </row>
    <row r="27">
      <c r="A27" s="4" t="inlineStr">
        <is>
          <t>Deferred Compensation Plan | CSV of COLI Contracts</t>
        </is>
      </c>
      <c r="B27" s="4" t="inlineStr">
        <is>
          <t xml:space="preserve"> </t>
        </is>
      </c>
      <c r="C27" s="4" t="inlineStr">
        <is>
          <t xml:space="preserve"> </t>
        </is>
      </c>
      <c r="D27" s="4" t="inlineStr">
        <is>
          <t xml:space="preserve"> </t>
        </is>
      </c>
    </row>
    <row r="28">
      <c r="A28" s="3" t="inlineStr">
        <is>
          <t>Change in fair value of plan assets:</t>
        </is>
      </c>
      <c r="B28" s="4" t="inlineStr">
        <is>
          <t xml:space="preserve"> </t>
        </is>
      </c>
      <c r="C28" s="4" t="inlineStr">
        <is>
          <t xml:space="preserve"> </t>
        </is>
      </c>
      <c r="D28" s="4" t="inlineStr">
        <is>
          <t xml:space="preserve"> </t>
        </is>
      </c>
    </row>
    <row r="29">
      <c r="A29" s="4" t="inlineStr">
        <is>
          <t>Gross CSV</t>
        </is>
      </c>
      <c r="B29" s="5" t="n">
        <v>275100</v>
      </c>
      <c r="C29" s="5" t="n">
        <v>263200</v>
      </c>
      <c r="D29" s="4" t="inlineStr">
        <is>
          <t xml:space="preserve"> </t>
        </is>
      </c>
    </row>
    <row r="30">
      <c r="A30" s="4" t="inlineStr">
        <is>
          <t>Outstanding policy loans</t>
        </is>
      </c>
      <c r="B30" s="5" t="n">
        <v>77100</v>
      </c>
      <c r="C30" s="5" t="n">
        <v>79800</v>
      </c>
      <c r="D30" s="4" t="inlineStr">
        <is>
          <t xml:space="preserve"> </t>
        </is>
      </c>
    </row>
    <row r="31">
      <c r="A31" s="4" t="inlineStr">
        <is>
          <t>Deferred Compensation Plan | Debt securities</t>
        </is>
      </c>
      <c r="B31" s="4" t="inlineStr">
        <is>
          <t xml:space="preserve"> </t>
        </is>
      </c>
      <c r="C31" s="4" t="inlineStr">
        <is>
          <t xml:space="preserve"> </t>
        </is>
      </c>
      <c r="D31" s="4" t="inlineStr">
        <is>
          <t xml:space="preserve"> </t>
        </is>
      </c>
    </row>
    <row r="32">
      <c r="A32" s="3" t="inlineStr">
        <is>
          <t>Change in fair value of plan assets:</t>
        </is>
      </c>
      <c r="B32" s="4" t="inlineStr">
        <is>
          <t xml:space="preserve"> </t>
        </is>
      </c>
      <c r="C32" s="4" t="inlineStr">
        <is>
          <t xml:space="preserve"> </t>
        </is>
      </c>
      <c r="D32" s="4" t="inlineStr">
        <is>
          <t xml:space="preserve"> </t>
        </is>
      </c>
    </row>
    <row r="33">
      <c r="A33" s="4" t="inlineStr">
        <is>
          <t>Plan assets weighted average allocation</t>
        </is>
      </c>
      <c r="B33" s="8" t="n">
        <v>0.44</v>
      </c>
      <c r="C33" s="8" t="n">
        <v>0.42</v>
      </c>
      <c r="D33" s="4" t="inlineStr">
        <is>
          <t xml:space="preserve"> </t>
        </is>
      </c>
    </row>
    <row r="34">
      <c r="A34" s="4" t="inlineStr">
        <is>
          <t>Deferred Compensation Plan | Equity securities</t>
        </is>
      </c>
      <c r="B34" s="4" t="inlineStr">
        <is>
          <t xml:space="preserve"> </t>
        </is>
      </c>
      <c r="C34" s="4" t="inlineStr">
        <is>
          <t xml:space="preserve"> </t>
        </is>
      </c>
      <c r="D34" s="4" t="inlineStr">
        <is>
          <t xml:space="preserve"> </t>
        </is>
      </c>
    </row>
    <row r="35">
      <c r="A35" s="3" t="inlineStr">
        <is>
          <t>Change in fair value of plan assets:</t>
        </is>
      </c>
      <c r="B35" s="4" t="inlineStr">
        <is>
          <t xml:space="preserve"> </t>
        </is>
      </c>
      <c r="C35" s="4" t="inlineStr">
        <is>
          <t xml:space="preserve"> </t>
        </is>
      </c>
      <c r="D35" s="4" t="inlineStr">
        <is>
          <t xml:space="preserve"> </t>
        </is>
      </c>
    </row>
    <row r="36">
      <c r="A36" s="4" t="inlineStr">
        <is>
          <t>Plan assets weighted average allocation</t>
        </is>
      </c>
      <c r="B36" s="8" t="n">
        <v>0.52</v>
      </c>
      <c r="C36" s="8" t="n">
        <v>0.55</v>
      </c>
      <c r="D36" s="4" t="inlineStr">
        <is>
          <t xml:space="preserve"> </t>
        </is>
      </c>
    </row>
    <row r="37">
      <c r="A37" s="4" t="inlineStr">
        <is>
          <t>Deferred Compensation Plan | Other</t>
        </is>
      </c>
      <c r="B37" s="4" t="inlineStr">
        <is>
          <t xml:space="preserve"> </t>
        </is>
      </c>
      <c r="C37" s="4" t="inlineStr">
        <is>
          <t xml:space="preserve"> </t>
        </is>
      </c>
      <c r="D37" s="4" t="inlineStr">
        <is>
          <t xml:space="preserve"> </t>
        </is>
      </c>
    </row>
    <row r="38">
      <c r="A38" s="3" t="inlineStr">
        <is>
          <t>Change in fair value of plan assets:</t>
        </is>
      </c>
      <c r="B38" s="4" t="inlineStr">
        <is>
          <t xml:space="preserve"> </t>
        </is>
      </c>
      <c r="C38" s="4" t="inlineStr">
        <is>
          <t xml:space="preserve"> </t>
        </is>
      </c>
      <c r="D38" s="4" t="inlineStr">
        <is>
          <t xml:space="preserve"> </t>
        </is>
      </c>
    </row>
    <row r="39">
      <c r="A39" s="4" t="inlineStr">
        <is>
          <t>Plan assets weighted average allocation</t>
        </is>
      </c>
      <c r="B39" s="8" t="n">
        <v>0.04</v>
      </c>
      <c r="C39" s="8" t="n">
        <v>0.03</v>
      </c>
      <c r="D3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Retirement Plans - Fair Value Measurements of Defined Benefit Plan Assets (Detail) - Deferred compensation and pension plans - USD ($) $ in Thousands</t>
        </is>
      </c>
      <c r="B1" s="2" t="inlineStr">
        <is>
          <t>Apr. 30, 2023</t>
        </is>
      </c>
      <c r="C1" s="2" t="inlineStr">
        <is>
          <t>Apr. 30, 2022</t>
        </is>
      </c>
    </row>
    <row r="2">
      <c r="A2" s="3" t="inlineStr">
        <is>
          <t>Defined Benefit Plan Disclosure [Line Items]</t>
        </is>
      </c>
      <c r="B2" s="4" t="inlineStr">
        <is>
          <t xml:space="preserve"> </t>
        </is>
      </c>
      <c r="C2" s="4" t="inlineStr">
        <is>
          <t xml:space="preserve"> </t>
        </is>
      </c>
    </row>
    <row r="3">
      <c r="A3" s="4" t="inlineStr">
        <is>
          <t>Total defined benefit plan assets</t>
        </is>
      </c>
      <c r="B3" s="5" t="n">
        <v>19085</v>
      </c>
      <c r="C3" s="5" t="n">
        <v>21990</v>
      </c>
    </row>
    <row r="4">
      <c r="A4" s="4" t="inlineStr">
        <is>
          <t>Mutual fu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defined benefit plan assets</t>
        </is>
      </c>
      <c r="B6" s="6" t="n">
        <v>18350</v>
      </c>
      <c r="C6" s="6" t="n">
        <v>21353</v>
      </c>
    </row>
    <row r="7">
      <c r="A7" s="4" t="inlineStr">
        <is>
          <t>Money market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defined benefit plan assets</t>
        </is>
      </c>
      <c r="B9" s="6" t="n">
        <v>735</v>
      </c>
      <c r="C9" s="6" t="n">
        <v>637</v>
      </c>
    </row>
    <row r="10">
      <c r="A10" s="4" t="inlineStr">
        <is>
          <t>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defined benefit plan assets</t>
        </is>
      </c>
      <c r="B12" s="6" t="n">
        <v>735</v>
      </c>
      <c r="C12" s="6" t="n">
        <v>637</v>
      </c>
    </row>
    <row r="13">
      <c r="A13" s="4" t="inlineStr">
        <is>
          <t>Level 1 | 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defined benefit plan assets</t>
        </is>
      </c>
      <c r="B15" s="6" t="n">
        <v>0</v>
      </c>
      <c r="C15" s="6" t="n">
        <v>0</v>
      </c>
    </row>
    <row r="16">
      <c r="A16" s="4" t="inlineStr">
        <is>
          <t>Level 1 | Money market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defined benefit plan assets</t>
        </is>
      </c>
      <c r="B18" s="6" t="n">
        <v>735</v>
      </c>
      <c r="C18" s="6" t="n">
        <v>637</v>
      </c>
    </row>
    <row r="19">
      <c r="A19" s="4" t="inlineStr">
        <is>
          <t>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defined benefit plan assets</t>
        </is>
      </c>
      <c r="B21" s="6" t="n">
        <v>18350</v>
      </c>
      <c r="C21" s="6" t="n">
        <v>21353</v>
      </c>
    </row>
    <row r="22">
      <c r="A22" s="4" t="inlineStr">
        <is>
          <t>Level 2 | Mutual fu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defined benefit plan assets</t>
        </is>
      </c>
      <c r="B24" s="6" t="n">
        <v>18350</v>
      </c>
      <c r="C24" s="6" t="n">
        <v>21353</v>
      </c>
    </row>
    <row r="25">
      <c r="A25" s="4" t="inlineStr">
        <is>
          <t>Level 2 | Money market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defined benefit plan assets</t>
        </is>
      </c>
      <c r="B27" s="6" t="n">
        <v>0</v>
      </c>
      <c r="C27" s="6" t="n">
        <v>0</v>
      </c>
    </row>
    <row r="28">
      <c r="A28" s="4" t="inlineStr">
        <is>
          <t>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defined benefit plan assets</t>
        </is>
      </c>
      <c r="B30" s="6" t="n">
        <v>0</v>
      </c>
      <c r="C30" s="6" t="n">
        <v>0</v>
      </c>
    </row>
    <row r="31">
      <c r="A31" s="4" t="inlineStr">
        <is>
          <t>Level 3 | Mutual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defined benefit plan assets</t>
        </is>
      </c>
      <c r="B33" s="6" t="n">
        <v>0</v>
      </c>
      <c r="C33" s="6" t="n">
        <v>0</v>
      </c>
    </row>
    <row r="34">
      <c r="A34" s="4" t="inlineStr">
        <is>
          <t>Level 3 | Money market fu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defined benefit plan assets</t>
        </is>
      </c>
      <c r="B36" s="5" t="n">
        <v>0</v>
      </c>
      <c r="C3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nd Retirement Plans - Components of Net Periodic Benefits Costs (Detail) - Deferred Compensation Plan - USD ($) $ in Thousands</t>
        </is>
      </c>
      <c r="B1" s="2" t="inlineStr">
        <is>
          <t>12 Months Ended</t>
        </is>
      </c>
    </row>
    <row r="2">
      <c r="B2" s="2" t="inlineStr">
        <is>
          <t>Apr. 30, 2023</t>
        </is>
      </c>
      <c r="C2" s="2" t="inlineStr">
        <is>
          <t>Apr. 30, 2022</t>
        </is>
      </c>
      <c r="D2" s="2" t="inlineStr">
        <is>
          <t>Apr.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40843</v>
      </c>
      <c r="C4" s="5" t="n">
        <v>37952</v>
      </c>
      <c r="D4" s="5" t="n">
        <v>31947</v>
      </c>
    </row>
    <row r="5">
      <c r="A5" s="4" t="inlineStr">
        <is>
          <t>Interest cost</t>
        </is>
      </c>
      <c r="B5" s="6" t="n">
        <v>9511</v>
      </c>
      <c r="C5" s="6" t="n">
        <v>4028</v>
      </c>
      <c r="D5" s="6" t="n">
        <v>4035</v>
      </c>
    </row>
    <row r="6">
      <c r="A6" s="4" t="inlineStr">
        <is>
          <t>Amortization of actuarial loss</t>
        </is>
      </c>
      <c r="B6" s="6" t="n">
        <v>945</v>
      </c>
      <c r="C6" s="6" t="n">
        <v>2170</v>
      </c>
      <c r="D6" s="6" t="n">
        <v>4117</v>
      </c>
    </row>
    <row r="7">
      <c r="A7" s="4" t="inlineStr">
        <is>
          <t>Net prior service credit amortization</t>
        </is>
      </c>
      <c r="B7" s="6" t="n">
        <v>-97</v>
      </c>
      <c r="C7" s="6" t="n">
        <v>-97</v>
      </c>
      <c r="D7" s="6" t="n">
        <v>-97</v>
      </c>
    </row>
    <row r="8">
      <c r="A8" s="4" t="inlineStr">
        <is>
          <t>Expected return on plan assets</t>
        </is>
      </c>
      <c r="B8" s="6" t="n">
        <v>-1156</v>
      </c>
      <c r="C8" s="6" t="n">
        <v>-1554</v>
      </c>
      <c r="D8" s="6" t="n">
        <v>-1404</v>
      </c>
    </row>
    <row r="9">
      <c r="A9" s="4" t="inlineStr">
        <is>
          <t>Net periodic benefit cost</t>
        </is>
      </c>
      <c r="B9" s="5" t="n">
        <v>50046</v>
      </c>
      <c r="C9" s="5" t="n">
        <v>42499</v>
      </c>
      <c r="D9" s="5" t="n">
        <v>385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Compensation and Retirement Plans - Weighted-Average Assumptions Used In Calculating The Benefit Obligations (Detail) - Pension Plans, Defined Benefit</t>
        </is>
      </c>
      <c r="B1" s="2" t="inlineStr">
        <is>
          <t>12 Months Ended</t>
        </is>
      </c>
    </row>
    <row r="2">
      <c r="B2" s="2" t="inlineStr">
        <is>
          <t>Apr. 30, 2023</t>
        </is>
      </c>
      <c r="C2" s="2" t="inlineStr">
        <is>
          <t>Apr. 30, 2022</t>
        </is>
      </c>
      <c r="D2" s="2" t="inlineStr">
        <is>
          <t>Apr. 30, 2021</t>
        </is>
      </c>
      <c r="E2" s="2" t="inlineStr">
        <is>
          <t>Apr.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iscount rate, beginning of year</t>
        </is>
      </c>
      <c r="B4" s="12" t="n">
        <v>0.0477</v>
      </c>
      <c r="C4" s="12" t="n">
        <v>0.0408</v>
      </c>
      <c r="D4" s="12" t="n">
        <v>0.0217</v>
      </c>
      <c r="E4" s="12" t="n">
        <v>0.0229</v>
      </c>
    </row>
    <row r="5">
      <c r="A5" s="4" t="inlineStr">
        <is>
          <t>Discount rate, end of year</t>
        </is>
      </c>
      <c r="B5" s="12" t="n">
        <v>0.0477</v>
      </c>
      <c r="C5" s="12" t="n">
        <v>0.0408</v>
      </c>
      <c r="D5" s="12" t="n">
        <v>0.0217</v>
      </c>
      <c r="E5" s="12" t="n">
        <v>0.0229</v>
      </c>
    </row>
    <row r="6">
      <c r="A6" s="4" t="inlineStr">
        <is>
          <t>Rate of compensation increase</t>
        </is>
      </c>
      <c r="B6" s="8" t="n">
        <v>0</v>
      </c>
      <c r="C6" s="8" t="n">
        <v>0</v>
      </c>
      <c r="D6" s="8" t="n">
        <v>0</v>
      </c>
      <c r="E6" s="4" t="inlineStr">
        <is>
          <t xml:space="preserve"> </t>
        </is>
      </c>
    </row>
    <row r="7">
      <c r="A7" s="4" t="inlineStr">
        <is>
          <t>Expected long-term rates of return on plan assets</t>
        </is>
      </c>
      <c r="B7" s="8" t="n">
        <v>0.06</v>
      </c>
      <c r="C7" s="12" t="n">
        <v>0.055</v>
      </c>
      <c r="D7" s="8" t="n">
        <v>0.06</v>
      </c>
      <c r="E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30, 2023</t>
        </is>
      </c>
      <c r="C2" s="2" t="inlineStr">
        <is>
          <t>Apr. 30, 2022</t>
        </is>
      </c>
      <c r="D2" s="2" t="inlineStr">
        <is>
          <t>Apr.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3054</v>
      </c>
      <c r="C4" s="5" t="n">
        <v>330845</v>
      </c>
      <c r="D4" s="5" t="n">
        <v>11556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3256</v>
      </c>
      <c r="C6" s="6" t="n">
        <v>-59227</v>
      </c>
      <c r="D6" s="6" t="n">
        <v>50069</v>
      </c>
    </row>
    <row r="7">
      <c r="A7" s="4" t="inlineStr">
        <is>
          <t>Deferred compensation and pension plan adjustments, net of tax</t>
        </is>
      </c>
      <c r="B7" s="6" t="n">
        <v>3420</v>
      </c>
      <c r="C7" s="6" t="n">
        <v>19096</v>
      </c>
      <c r="D7" s="6" t="n">
        <v>5419</v>
      </c>
    </row>
    <row r="8">
      <c r="A8" s="4" t="inlineStr">
        <is>
          <t>Net unrealized gain (loss) on marketable securities, net of tax</t>
        </is>
      </c>
      <c r="B8" s="6" t="n">
        <v>144</v>
      </c>
      <c r="C8" s="6" t="n">
        <v>-410</v>
      </c>
      <c r="D8" s="6" t="n">
        <v>-53</v>
      </c>
    </row>
    <row r="9">
      <c r="A9" s="4" t="inlineStr">
        <is>
          <t>Comprehensive income</t>
        </is>
      </c>
      <c r="B9" s="6" t="n">
        <v>213362</v>
      </c>
      <c r="C9" s="6" t="n">
        <v>290304</v>
      </c>
      <c r="D9" s="6" t="n">
        <v>170997</v>
      </c>
    </row>
    <row r="10">
      <c r="A10" s="4" t="inlineStr">
        <is>
          <t>Less: comprehensive income attributable to noncontrolling interest</t>
        </is>
      </c>
      <c r="B10" s="6" t="n">
        <v>-4412</v>
      </c>
      <c r="C10" s="6" t="n">
        <v>-4309</v>
      </c>
      <c r="D10" s="6" t="n">
        <v>-1191</v>
      </c>
    </row>
    <row r="11">
      <c r="A11" s="4" t="inlineStr">
        <is>
          <t>Comprehensive income attributable to Korn Ferry</t>
        </is>
      </c>
      <c r="B11" s="5" t="n">
        <v>208950</v>
      </c>
      <c r="C11" s="5" t="n">
        <v>285995</v>
      </c>
      <c r="D11" s="5" t="n">
        <v>1698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nd Retirement Plans - Expected Benefit Payments Associated With Future Service (Detail) - Deferred compensation and pension plans $ in Thousands</t>
        </is>
      </c>
      <c r="B1" s="2" t="inlineStr">
        <is>
          <t>Apr. 30, 2023 USD ($)</t>
        </is>
      </c>
    </row>
    <row r="2">
      <c r="A2" s="3" t="inlineStr">
        <is>
          <t>Defined Benefit Plan Disclosure [Line Items]</t>
        </is>
      </c>
      <c r="B2" s="4" t="inlineStr">
        <is>
          <t xml:space="preserve"> </t>
        </is>
      </c>
    </row>
    <row r="3">
      <c r="A3" s="4" t="inlineStr">
        <is>
          <t>2024</t>
        </is>
      </c>
      <c r="B3" s="5" t="n">
        <v>17219</v>
      </c>
    </row>
    <row r="4">
      <c r="A4" s="4" t="inlineStr">
        <is>
          <t>2025</t>
        </is>
      </c>
      <c r="B4" s="6" t="n">
        <v>26151</v>
      </c>
    </row>
    <row r="5">
      <c r="A5" s="4" t="inlineStr">
        <is>
          <t>2026</t>
        </is>
      </c>
      <c r="B5" s="6" t="n">
        <v>34713</v>
      </c>
    </row>
    <row r="6">
      <c r="A6" s="4" t="inlineStr">
        <is>
          <t>2027</t>
        </is>
      </c>
      <c r="B6" s="6" t="n">
        <v>43306</v>
      </c>
    </row>
    <row r="7">
      <c r="A7" s="4" t="inlineStr">
        <is>
          <t>2028</t>
        </is>
      </c>
      <c r="B7" s="6" t="n">
        <v>52563</v>
      </c>
    </row>
    <row r="8">
      <c r="A8" s="4" t="inlineStr">
        <is>
          <t>2029-2033</t>
        </is>
      </c>
      <c r="B8" s="5" t="n">
        <v>2375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nd Retirement Plans - Reconciliation of Fair Value of Plan Assets (Detail) - USD ($) $ in Thousands</t>
        </is>
      </c>
      <c r="B1" s="2" t="inlineStr">
        <is>
          <t>12 Months Ended</t>
        </is>
      </c>
    </row>
    <row r="2">
      <c r="B2" s="2" t="inlineStr">
        <is>
          <t>Apr. 30, 2023</t>
        </is>
      </c>
      <c r="C2" s="2" t="inlineStr">
        <is>
          <t>Apr. 30, 2022</t>
        </is>
      </c>
      <c r="D2" s="2" t="inlineStr">
        <is>
          <t>Apr. 30, 2021</t>
        </is>
      </c>
    </row>
    <row r="3">
      <c r="A3" s="3" t="inlineStr">
        <is>
          <t>Change in benefit obligation:</t>
        </is>
      </c>
      <c r="B3" s="4" t="inlineStr">
        <is>
          <t xml:space="preserve"> </t>
        </is>
      </c>
      <c r="C3" s="4" t="inlineStr">
        <is>
          <t xml:space="preserve"> </t>
        </is>
      </c>
      <c r="D3" s="4" t="inlineStr">
        <is>
          <t xml:space="preserve"> </t>
        </is>
      </c>
    </row>
    <row r="4">
      <c r="A4" s="4" t="inlineStr">
        <is>
          <t>Current liability</t>
        </is>
      </c>
      <c r="B4" s="5" t="n">
        <v>27219</v>
      </c>
      <c r="C4" s="5" t="n">
        <v>18916</v>
      </c>
      <c r="D4" s="4" t="inlineStr">
        <is>
          <t xml:space="preserve"> </t>
        </is>
      </c>
    </row>
    <row r="5">
      <c r="A5" s="4" t="inlineStr">
        <is>
          <t>Non-current liability</t>
        </is>
      </c>
      <c r="B5" s="6" t="n">
        <v>396534</v>
      </c>
      <c r="C5" s="6" t="n">
        <v>357175</v>
      </c>
      <c r="D5" s="4" t="inlineStr">
        <is>
          <t xml:space="preserve"> </t>
        </is>
      </c>
    </row>
    <row r="6">
      <c r="A6" s="4" t="inlineStr">
        <is>
          <t>Total liability</t>
        </is>
      </c>
      <c r="B6" s="6" t="n">
        <v>423753</v>
      </c>
      <c r="C6" s="6" t="n">
        <v>376091</v>
      </c>
      <c r="D6" s="4" t="inlineStr">
        <is>
          <t xml:space="preserve"> </t>
        </is>
      </c>
    </row>
    <row r="7">
      <c r="A7" s="4" t="inlineStr">
        <is>
          <t>Medical and Life Insurance | Hay Group</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alance, beginning of year</t>
        </is>
      </c>
      <c r="B9" s="6" t="n">
        <v>5365</v>
      </c>
      <c r="C9" s="6" t="n">
        <v>6584</v>
      </c>
      <c r="D9" s="4" t="inlineStr">
        <is>
          <t xml:space="preserve"> </t>
        </is>
      </c>
    </row>
    <row r="10">
      <c r="A10" s="4" t="inlineStr">
        <is>
          <t>Interest cost</t>
        </is>
      </c>
      <c r="B10" s="6" t="n">
        <v>195</v>
      </c>
      <c r="C10" s="6" t="n">
        <v>110</v>
      </c>
      <c r="D10" s="5" t="n">
        <v>140</v>
      </c>
    </row>
    <row r="11">
      <c r="A11" s="4" t="inlineStr">
        <is>
          <t>Actuarial gain</t>
        </is>
      </c>
      <c r="B11" s="6" t="n">
        <v>-93</v>
      </c>
      <c r="C11" s="6" t="n">
        <v>-857</v>
      </c>
      <c r="D11" s="4" t="inlineStr">
        <is>
          <t xml:space="preserve"> </t>
        </is>
      </c>
    </row>
    <row r="12">
      <c r="A12" s="4" t="inlineStr">
        <is>
          <t>Benefits paid from cash</t>
        </is>
      </c>
      <c r="B12" s="6" t="n">
        <v>-629</v>
      </c>
      <c r="C12" s="6" t="n">
        <v>-472</v>
      </c>
      <c r="D12" s="4" t="inlineStr">
        <is>
          <t xml:space="preserve"> </t>
        </is>
      </c>
    </row>
    <row r="13">
      <c r="A13" s="4" t="inlineStr">
        <is>
          <t>Balance, end of year</t>
        </is>
      </c>
      <c r="B13" s="6" t="n">
        <v>4838</v>
      </c>
      <c r="C13" s="6" t="n">
        <v>5365</v>
      </c>
      <c r="D13" s="5" t="n">
        <v>6584</v>
      </c>
    </row>
    <row r="14">
      <c r="A14" s="4" t="inlineStr">
        <is>
          <t>Current liability</t>
        </is>
      </c>
      <c r="B14" s="6" t="n">
        <v>563</v>
      </c>
      <c r="C14" s="6" t="n">
        <v>585</v>
      </c>
      <c r="D14" s="4" t="inlineStr">
        <is>
          <t xml:space="preserve"> </t>
        </is>
      </c>
    </row>
    <row r="15">
      <c r="A15" s="4" t="inlineStr">
        <is>
          <t>Non-current liability</t>
        </is>
      </c>
      <c r="B15" s="6" t="n">
        <v>4275</v>
      </c>
      <c r="C15" s="6" t="n">
        <v>4780</v>
      </c>
      <c r="D15" s="4" t="inlineStr">
        <is>
          <t xml:space="preserve"> </t>
        </is>
      </c>
    </row>
    <row r="16">
      <c r="A16" s="4" t="inlineStr">
        <is>
          <t>Total liability</t>
        </is>
      </c>
      <c r="B16" s="5" t="n">
        <v>4838</v>
      </c>
      <c r="C16" s="5" t="n">
        <v>5365</v>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nd Retirement Plans - Components Of Net Periodic Benefit Costs (Detail) - Medical and Life Insurance - Hay Group - USD ($) $ in Thousands</t>
        </is>
      </c>
      <c r="B1" s="2" t="inlineStr">
        <is>
          <t>12 Months Ended</t>
        </is>
      </c>
    </row>
    <row r="2">
      <c r="B2" s="2" t="inlineStr">
        <is>
          <t>Apr. 30, 2023</t>
        </is>
      </c>
      <c r="C2" s="2" t="inlineStr">
        <is>
          <t>Apr. 30, 2022</t>
        </is>
      </c>
      <c r="D2" s="2" t="inlineStr">
        <is>
          <t>Apr.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0</v>
      </c>
      <c r="C4" s="5" t="n">
        <v>0</v>
      </c>
      <c r="D4" s="5" t="n">
        <v>0</v>
      </c>
    </row>
    <row r="5">
      <c r="A5" s="4" t="inlineStr">
        <is>
          <t>Interest cost</t>
        </is>
      </c>
      <c r="B5" s="6" t="n">
        <v>195</v>
      </c>
      <c r="C5" s="6" t="n">
        <v>110</v>
      </c>
      <c r="D5" s="6" t="n">
        <v>140</v>
      </c>
    </row>
    <row r="6">
      <c r="A6" s="4" t="inlineStr">
        <is>
          <t>Net prior service credit amortization</t>
        </is>
      </c>
      <c r="B6" s="6" t="n">
        <v>-308</v>
      </c>
      <c r="C6" s="6" t="n">
        <v>-308</v>
      </c>
      <c r="D6" s="6" t="n">
        <v>-308</v>
      </c>
    </row>
    <row r="7">
      <c r="A7" s="4" t="inlineStr">
        <is>
          <t>Amortization of actuarial gain</t>
        </is>
      </c>
      <c r="B7" s="6" t="n">
        <v>-74</v>
      </c>
      <c r="C7" s="6" t="n">
        <v>0</v>
      </c>
      <c r="D7" s="6" t="n">
        <v>0</v>
      </c>
    </row>
    <row r="8">
      <c r="A8" s="4" t="inlineStr">
        <is>
          <t>Net periodic benefit cost</t>
        </is>
      </c>
      <c r="B8" s="5" t="n">
        <v>-187</v>
      </c>
      <c r="C8" s="5" t="n">
        <v>-198</v>
      </c>
      <c r="D8" s="5" t="n">
        <v>-1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Compensation and Retirement Plans - Weighted-Average Assumptions Used In Calculating The Medical and Life Insurance Plan (Detail) - Medical and Life Insurance - Hay Group</t>
        </is>
      </c>
      <c r="B1" s="2" t="inlineStr">
        <is>
          <t>Apr. 30, 2023</t>
        </is>
      </c>
      <c r="C1" s="2" t="inlineStr">
        <is>
          <t>Apr. 30, 2022</t>
        </is>
      </c>
      <c r="D1" s="2" t="inlineStr">
        <is>
          <t>Apr. 30, 2021</t>
        </is>
      </c>
      <c r="E1" s="2" t="inlineStr">
        <is>
          <t>Apr. 30,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iscount rate, beginning of year</t>
        </is>
      </c>
      <c r="B3" s="12" t="n">
        <v>0.0485</v>
      </c>
      <c r="C3" s="12" t="n">
        <v>0.0425</v>
      </c>
      <c r="D3" s="12" t="n">
        <v>0.0254</v>
      </c>
      <c r="E3" s="12" t="n">
        <v>0.0245</v>
      </c>
    </row>
    <row r="4">
      <c r="A4" s="4" t="inlineStr">
        <is>
          <t>Discount rate, end of year</t>
        </is>
      </c>
      <c r="B4" s="12" t="n">
        <v>0.0485</v>
      </c>
      <c r="C4" s="12" t="n">
        <v>0.0425</v>
      </c>
      <c r="D4" s="12" t="n">
        <v>0.0254</v>
      </c>
      <c r="E4" s="12" t="n">
        <v>0.0245</v>
      </c>
    </row>
    <row r="5">
      <c r="A5" s="4" t="inlineStr">
        <is>
          <t>Healthcare care cost trend rate</t>
        </is>
      </c>
      <c r="B5" s="12" t="n">
        <v>0.065</v>
      </c>
      <c r="C5" s="8" t="n">
        <v>0.06</v>
      </c>
      <c r="D5" s="12" t="n">
        <v>0.0625</v>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nd Retirement Plans - Expected Benefit Payments Associated With Medical and Life Insurance (Detail) - Medical and Life Insurance - Hay Group $ in Thousands</t>
        </is>
      </c>
      <c r="B1" s="2" t="inlineStr">
        <is>
          <t>Apr. 30, 2023 USD ($)</t>
        </is>
      </c>
    </row>
    <row r="2">
      <c r="A2" s="3" t="inlineStr">
        <is>
          <t>Defined Benefit Plan Disclosure [Line Items]</t>
        </is>
      </c>
      <c r="B2" s="4" t="inlineStr">
        <is>
          <t xml:space="preserve"> </t>
        </is>
      </c>
    </row>
    <row r="3">
      <c r="A3" s="4" t="inlineStr">
        <is>
          <t>2024</t>
        </is>
      </c>
      <c r="B3" s="5" t="n">
        <v>577</v>
      </c>
    </row>
    <row r="4">
      <c r="A4" s="4" t="inlineStr">
        <is>
          <t>2025</t>
        </is>
      </c>
      <c r="B4" s="6" t="n">
        <v>551</v>
      </c>
    </row>
    <row r="5">
      <c r="A5" s="4" t="inlineStr">
        <is>
          <t>2026</t>
        </is>
      </c>
      <c r="B5" s="6" t="n">
        <v>525</v>
      </c>
    </row>
    <row r="6">
      <c r="A6" s="4" t="inlineStr">
        <is>
          <t>2027</t>
        </is>
      </c>
      <c r="B6" s="6" t="n">
        <v>486</v>
      </c>
    </row>
    <row r="7">
      <c r="A7" s="4" t="inlineStr">
        <is>
          <t>2028</t>
        </is>
      </c>
      <c r="B7" s="6" t="n">
        <v>450</v>
      </c>
    </row>
    <row r="8">
      <c r="A8" s="4" t="inlineStr">
        <is>
          <t>2029-2033</t>
        </is>
      </c>
      <c r="B8" s="5" t="n">
        <v>18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nd Retirement Plans - Changes in ECAP Liability (Detail) - Executive Capital Accumulation Plan - USD ($) $ in Thousands</t>
        </is>
      </c>
      <c r="B1" s="2" t="inlineStr">
        <is>
          <t>12 Months Ended</t>
        </is>
      </c>
    </row>
    <row r="2">
      <c r="B2" s="2" t="inlineStr">
        <is>
          <t>Apr. 30, 2023</t>
        </is>
      </c>
      <c r="C2" s="2" t="inlineStr">
        <is>
          <t>Apr. 30, 2022</t>
        </is>
      </c>
      <c r="D2" s="2" t="inlineStr">
        <is>
          <t>Apr. 30,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alance, beginning of year</t>
        </is>
      </c>
      <c r="B4" s="5" t="n">
        <v>166723</v>
      </c>
      <c r="C4" s="5" t="n">
        <v>163582</v>
      </c>
      <c r="D4" s="4" t="inlineStr">
        <is>
          <t xml:space="preserve"> </t>
        </is>
      </c>
    </row>
    <row r="5">
      <c r="A5" s="4" t="inlineStr">
        <is>
          <t>Employee contributions</t>
        </is>
      </c>
      <c r="B5" s="6" t="n">
        <v>17046</v>
      </c>
      <c r="C5" s="6" t="n">
        <v>8541</v>
      </c>
      <c r="D5" s="4" t="inlineStr">
        <is>
          <t xml:space="preserve"> </t>
        </is>
      </c>
    </row>
    <row r="6">
      <c r="A6" s="4" t="inlineStr">
        <is>
          <t>Amortization of employer contributions</t>
        </is>
      </c>
      <c r="B6" s="6" t="n">
        <v>5886</v>
      </c>
      <c r="C6" s="6" t="n">
        <v>7060</v>
      </c>
      <c r="D6" s="4" t="inlineStr">
        <is>
          <t xml:space="preserve"> </t>
        </is>
      </c>
    </row>
    <row r="7">
      <c r="A7" s="4" t="inlineStr">
        <is>
          <t>Gain (loss) on investment</t>
        </is>
      </c>
      <c r="B7" s="6" t="n">
        <v>3464</v>
      </c>
      <c r="C7" s="6" t="n">
        <v>-10602</v>
      </c>
      <c r="D7" s="5" t="n">
        <v>37300</v>
      </c>
    </row>
    <row r="8">
      <c r="A8" s="4" t="inlineStr">
        <is>
          <t>Employee distributions</t>
        </is>
      </c>
      <c r="B8" s="6" t="n">
        <v>-14306</v>
      </c>
      <c r="C8" s="6" t="n">
        <v>-10880</v>
      </c>
      <c r="D8" s="4" t="inlineStr">
        <is>
          <t xml:space="preserve"> </t>
        </is>
      </c>
    </row>
    <row r="9">
      <c r="A9" s="4" t="inlineStr">
        <is>
          <t>Exchange rate fluctuations</t>
        </is>
      </c>
      <c r="B9" s="6" t="n">
        <v>-770</v>
      </c>
      <c r="C9" s="6" t="n">
        <v>-598</v>
      </c>
      <c r="D9" s="4" t="inlineStr">
        <is>
          <t xml:space="preserve"> </t>
        </is>
      </c>
    </row>
    <row r="10">
      <c r="A10" s="4" t="inlineStr">
        <is>
          <t>Balance, end of year</t>
        </is>
      </c>
      <c r="B10" s="6" t="n">
        <v>178043</v>
      </c>
      <c r="C10" s="6" t="n">
        <v>166723</v>
      </c>
      <c r="D10" s="5" t="n">
        <v>163582</v>
      </c>
    </row>
    <row r="11">
      <c r="A11" s="4" t="inlineStr">
        <is>
          <t>Less: current portion</t>
        </is>
      </c>
      <c r="B11" s="6" t="n">
        <v>-11209</v>
      </c>
      <c r="C11" s="6" t="n">
        <v>-9498</v>
      </c>
      <c r="D11" s="4" t="inlineStr">
        <is>
          <t xml:space="preserve"> </t>
        </is>
      </c>
    </row>
    <row r="12">
      <c r="A12" s="4" t="inlineStr">
        <is>
          <t>Non-current portion</t>
        </is>
      </c>
      <c r="B12" s="6" t="n">
        <v>166834</v>
      </c>
      <c r="C12" s="6" t="n">
        <v>157225</v>
      </c>
      <c r="D12" s="4" t="inlineStr">
        <is>
          <t xml:space="preserve"> </t>
        </is>
      </c>
    </row>
    <row r="13">
      <c r="A13" s="4" t="inlineStr">
        <is>
          <t>Lucas Group</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Acquisition of Lucas Group</t>
        </is>
      </c>
      <c r="B15" s="5" t="n">
        <v>0</v>
      </c>
      <c r="C15" s="5" t="n">
        <v>9620</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 Revenue - Schedule of Contract Asset and Liability (Detail) - USD ($) $ in Thousands</t>
        </is>
      </c>
      <c r="B1" s="2" t="inlineStr">
        <is>
          <t>Apr. 30, 2023</t>
        </is>
      </c>
      <c r="C1" s="2" t="inlineStr">
        <is>
          <t>Apr. 30, 2022</t>
        </is>
      </c>
    </row>
    <row r="2">
      <c r="A2" s="3" t="inlineStr">
        <is>
          <t>Revenue from Contract with Customer [Abstract]</t>
        </is>
      </c>
      <c r="B2" s="4" t="inlineStr">
        <is>
          <t xml:space="preserve"> </t>
        </is>
      </c>
      <c r="C2" s="4" t="inlineStr">
        <is>
          <t xml:space="preserve"> </t>
        </is>
      </c>
    </row>
    <row r="3">
      <c r="A3" s="4" t="inlineStr">
        <is>
          <t>Contract assets-unbilled receivables</t>
        </is>
      </c>
      <c r="B3" s="5" t="n">
        <v>99442</v>
      </c>
      <c r="C3" s="5" t="n">
        <v>100652</v>
      </c>
    </row>
    <row r="4">
      <c r="A4" s="4" t="inlineStr">
        <is>
          <t>Contract liabilities-deferred revenue</t>
        </is>
      </c>
      <c r="B4" s="5" t="n">
        <v>257067</v>
      </c>
      <c r="C4" s="5" t="n">
        <v>244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Revenue - Additional Information (Details) - USD ($) $ in Millions</t>
        </is>
      </c>
      <c r="B1" s="2" t="inlineStr">
        <is>
          <t>12 Months Ended</t>
        </is>
      </c>
    </row>
    <row r="2">
      <c r="B2" s="2" t="inlineStr">
        <is>
          <t>Apr. 30, 2023</t>
        </is>
      </c>
      <c r="C2" s="2" t="inlineStr">
        <is>
          <t>Apr. 30, 2022</t>
        </is>
      </c>
      <c r="D2" s="2" t="inlineStr">
        <is>
          <t>Apr.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 revenue recognized</t>
        </is>
      </c>
      <c r="B4" s="11" t="n">
        <v>181.7</v>
      </c>
      <c r="C4" s="11" t="n">
        <v>131.3</v>
      </c>
      <c r="D4" s="11" t="n">
        <v>92.40000000000001</v>
      </c>
    </row>
    <row r="5">
      <c r="A5" s="4" t="inlineStr">
        <is>
          <t>Revenue recognized, remaining performance obligation</t>
        </is>
      </c>
      <c r="B5" s="6" t="n">
        <v>1118</v>
      </c>
      <c r="C5" s="4" t="inlineStr">
        <is>
          <t xml:space="preserve"> </t>
        </is>
      </c>
      <c r="D5" s="4" t="inlineStr">
        <is>
          <t xml:space="preserve"> </t>
        </is>
      </c>
    </row>
    <row r="6">
      <c r="A6" s="4" t="inlineStr">
        <is>
          <t>Revenue, Remaining Performance Obligation, Expected Timing of Satisfaction, Start Date: 2023-05-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cognized, remaining performance obligation</t>
        </is>
      </c>
      <c r="B8" s="11" t="n">
        <v>600.7</v>
      </c>
      <c r="C8" s="4" t="inlineStr">
        <is>
          <t xml:space="preserve"> </t>
        </is>
      </c>
      <c r="D8" s="4" t="inlineStr">
        <is>
          <t xml:space="preserve"> </t>
        </is>
      </c>
    </row>
    <row r="9">
      <c r="A9" s="4" t="inlineStr">
        <is>
          <t>Revenue, remaining performance obligation, expected timing of satisfaction, period</t>
        </is>
      </c>
      <c r="B9" s="4" t="inlineStr">
        <is>
          <t>1 year</t>
        </is>
      </c>
      <c r="C9" s="4" t="inlineStr">
        <is>
          <t xml:space="preserve"> </t>
        </is>
      </c>
      <c r="D9" s="4" t="inlineStr">
        <is>
          <t xml:space="preserve"> </t>
        </is>
      </c>
    </row>
    <row r="10">
      <c r="A10" s="4" t="inlineStr">
        <is>
          <t>Revenue, Remaining Performance Obligation, Expected Timing of Satisfaction, Start Date: 2024-05-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recognized, remaining performance obligation</t>
        </is>
      </c>
      <c r="B12" s="11" t="n">
        <v>325.4</v>
      </c>
      <c r="C12" s="4" t="inlineStr">
        <is>
          <t xml:space="preserve"> </t>
        </is>
      </c>
      <c r="D12" s="4" t="inlineStr">
        <is>
          <t xml:space="preserve"> </t>
        </is>
      </c>
    </row>
    <row r="13">
      <c r="A13" s="4" t="inlineStr">
        <is>
          <t>Revenue, remaining performance obligation, expected timing of satisfaction, period</t>
        </is>
      </c>
      <c r="B13" s="4" t="inlineStr">
        <is>
          <t>1 year</t>
        </is>
      </c>
      <c r="C13" s="4" t="inlineStr">
        <is>
          <t xml:space="preserve"> </t>
        </is>
      </c>
      <c r="D13" s="4" t="inlineStr">
        <is>
          <t xml:space="preserve"> </t>
        </is>
      </c>
    </row>
    <row r="14">
      <c r="A14" s="4" t="inlineStr">
        <is>
          <t>Revenue, Remaining Performance Obligation, Expected Timing of Satisfaction, Start Date: 2025-05-01</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cognized, remaining performance obligation</t>
        </is>
      </c>
      <c r="B16" s="11" t="n">
        <v>138.5</v>
      </c>
      <c r="C16" s="4" t="inlineStr">
        <is>
          <t xml:space="preserve"> </t>
        </is>
      </c>
      <c r="D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2026-05-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cognized, remaining performance obligation</t>
        </is>
      </c>
      <c r="B20" s="11" t="n">
        <v>53.4</v>
      </c>
      <c r="C20" s="4" t="inlineStr">
        <is>
          <t xml:space="preserve"> </t>
        </is>
      </c>
      <c r="D20" s="4" t="inlineStr">
        <is>
          <t xml:space="preserve"> </t>
        </is>
      </c>
    </row>
    <row r="21">
      <c r="A21" s="4" t="inlineStr">
        <is>
          <t>Revenue, remaining performance obligation, expected timing of satisfaction, period</t>
        </is>
      </c>
      <c r="B21" s="4" t="inlineStr">
        <is>
          <t xml:space="preserve"> </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Revenue - Schedule of Disaggregation of Fee Revenue by Industry (Detail) - USD ($) $ in Thousands</t>
        </is>
      </c>
      <c r="B1" s="2" t="inlineStr">
        <is>
          <t>12 Months Ended</t>
        </is>
      </c>
    </row>
    <row r="2">
      <c r="B2" s="2" t="inlineStr">
        <is>
          <t>Apr. 30, 2023</t>
        </is>
      </c>
      <c r="C2" s="2" t="inlineStr">
        <is>
          <t>Apr. 30, 2022</t>
        </is>
      </c>
      <c r="D2" s="2" t="inlineStr">
        <is>
          <t>Apr. 30, 2021</t>
        </is>
      </c>
    </row>
    <row r="3">
      <c r="A3" s="3" t="inlineStr">
        <is>
          <t>Disaggregation Of Revenue [Line Items]</t>
        </is>
      </c>
      <c r="B3" s="4" t="inlineStr">
        <is>
          <t xml:space="preserve"> </t>
        </is>
      </c>
      <c r="C3" s="4" t="inlineStr">
        <is>
          <t xml:space="preserve"> </t>
        </is>
      </c>
      <c r="D3" s="4" t="inlineStr">
        <is>
          <t xml:space="preserve"> </t>
        </is>
      </c>
    </row>
    <row r="4">
      <c r="A4" s="4" t="inlineStr">
        <is>
          <t>Fee revenue</t>
        </is>
      </c>
      <c r="B4" s="5" t="n">
        <v>2863836</v>
      </c>
      <c r="C4" s="5" t="n">
        <v>2643455</v>
      </c>
      <c r="D4" s="5" t="n">
        <v>1819946</v>
      </c>
    </row>
    <row r="5">
      <c r="A5" s="4" t="inlineStr">
        <is>
          <t>Industr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Fee revenue</t>
        </is>
      </c>
      <c r="B7" s="5" t="n">
        <v>805241</v>
      </c>
      <c r="C7" s="5" t="n">
        <v>688902</v>
      </c>
      <c r="D7" s="5" t="n">
        <v>490863</v>
      </c>
    </row>
    <row r="8">
      <c r="A8" s="4" t="inlineStr">
        <is>
          <t>Fee revenue, percentage</t>
        </is>
      </c>
      <c r="B8" s="12" t="n">
        <v>0.284</v>
      </c>
      <c r="C8" s="12" t="n">
        <v>0.262</v>
      </c>
      <c r="D8" s="12" t="n">
        <v>0.271</v>
      </c>
    </row>
    <row r="9">
      <c r="A9" s="4" t="inlineStr">
        <is>
          <t>Life Sciences/Healthcar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Fee revenue</t>
        </is>
      </c>
      <c r="B11" s="5" t="n">
        <v>522372</v>
      </c>
      <c r="C11" s="5" t="n">
        <v>501463</v>
      </c>
      <c r="D11" s="5" t="n">
        <v>355668</v>
      </c>
    </row>
    <row r="12">
      <c r="A12" s="4" t="inlineStr">
        <is>
          <t>Fee revenue, percentage</t>
        </is>
      </c>
      <c r="B12" s="12" t="n">
        <v>0.184</v>
      </c>
      <c r="C12" s="12" t="n">
        <v>0.191</v>
      </c>
      <c r="D12" s="12" t="n">
        <v>0.197</v>
      </c>
    </row>
    <row r="13">
      <c r="A13" s="4" t="inlineStr">
        <is>
          <t>Financial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Fee revenue</t>
        </is>
      </c>
      <c r="B15" s="5" t="n">
        <v>494299</v>
      </c>
      <c r="C15" s="5" t="n">
        <v>475326</v>
      </c>
      <c r="D15" s="5" t="n">
        <v>331976</v>
      </c>
    </row>
    <row r="16">
      <c r="A16" s="4" t="inlineStr">
        <is>
          <t>Fee revenue, percentage</t>
        </is>
      </c>
      <c r="B16" s="12" t="n">
        <v>0.174</v>
      </c>
      <c r="C16" s="12" t="n">
        <v>0.181</v>
      </c>
      <c r="D16" s="12" t="n">
        <v>0.183</v>
      </c>
    </row>
    <row r="17">
      <c r="A17" s="4" t="inlineStr">
        <is>
          <t>Technolo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Fee revenue</t>
        </is>
      </c>
      <c r="B19" s="5" t="n">
        <v>483787</v>
      </c>
      <c r="C19" s="5" t="n">
        <v>456498</v>
      </c>
      <c r="D19" s="5" t="n">
        <v>275510</v>
      </c>
    </row>
    <row r="20">
      <c r="A20" s="4" t="inlineStr">
        <is>
          <t>Fee revenue, percentage</t>
        </is>
      </c>
      <c r="B20" s="12" t="n">
        <v>0.171</v>
      </c>
      <c r="C20" s="12" t="n">
        <v>0.174</v>
      </c>
      <c r="D20" s="12" t="n">
        <v>0.152</v>
      </c>
    </row>
    <row r="21">
      <c r="A21" s="4" t="inlineStr">
        <is>
          <t>Consumer Good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Fee revenue</t>
        </is>
      </c>
      <c r="B23" s="5" t="n">
        <v>386409</v>
      </c>
      <c r="C23" s="5" t="n">
        <v>372720</v>
      </c>
      <c r="D23" s="5" t="n">
        <v>239457</v>
      </c>
    </row>
    <row r="24">
      <c r="A24" s="4" t="inlineStr">
        <is>
          <t>Fee revenue, percentage</t>
        </is>
      </c>
      <c r="B24" s="12" t="n">
        <v>0.136</v>
      </c>
      <c r="C24" s="12" t="n">
        <v>0.142</v>
      </c>
      <c r="D24" s="12" t="n">
        <v>0.132</v>
      </c>
    </row>
    <row r="25">
      <c r="A25" s="4" t="inlineStr">
        <is>
          <t>Education/Non–Profit/Genera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Fee revenue</t>
        </is>
      </c>
      <c r="B27" s="5" t="n">
        <v>143300</v>
      </c>
      <c r="C27" s="5" t="n">
        <v>131809</v>
      </c>
      <c r="D27" s="5" t="n">
        <v>116573</v>
      </c>
    </row>
    <row r="28">
      <c r="A28" s="4" t="inlineStr">
        <is>
          <t>Fee revenue, percentage</t>
        </is>
      </c>
      <c r="B28" s="12" t="n">
        <v>0.051</v>
      </c>
      <c r="C28" s="8" t="n">
        <v>0.05</v>
      </c>
      <c r="D28" s="12" t="n">
        <v>0.065</v>
      </c>
    </row>
    <row r="29">
      <c r="A29" s="4" t="inlineStr">
        <is>
          <t>Fee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Fee revenue</t>
        </is>
      </c>
      <c r="B31" s="5" t="n">
        <v>2835408</v>
      </c>
      <c r="C31" s="5" t="n">
        <v>2626718</v>
      </c>
      <c r="D31" s="5" t="n">
        <v>1810047</v>
      </c>
    </row>
    <row r="32">
      <c r="A32" s="4" t="inlineStr">
        <is>
          <t>Fee revenue, percentage</t>
        </is>
      </c>
      <c r="B32" s="8" t="n">
        <v>1</v>
      </c>
      <c r="C32" s="8" t="n">
        <v>1</v>
      </c>
      <c r="D32" s="8"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ummary of Activity in Allowance for Credit Losses on Trade Receivables (Detail) - USD ($) $ in Thousands</t>
        </is>
      </c>
      <c r="B1" s="2" t="inlineStr">
        <is>
          <t>12 Months Ended</t>
        </is>
      </c>
    </row>
    <row r="2">
      <c r="B2" s="2" t="inlineStr">
        <is>
          <t>Apr. 30, 2023</t>
        </is>
      </c>
      <c r="C2" s="2" t="inlineStr">
        <is>
          <t>Apr. 30, 2022</t>
        </is>
      </c>
      <c r="D2" s="2" t="inlineStr">
        <is>
          <t>Apr. 30,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6384</v>
      </c>
      <c r="C4" s="5" t="n">
        <v>29324</v>
      </c>
      <c r="D4" s="5" t="n">
        <v>23795</v>
      </c>
    </row>
    <row r="5">
      <c r="A5" s="4" t="inlineStr">
        <is>
          <t>Provision for credit losses</t>
        </is>
      </c>
      <c r="B5" s="6" t="n">
        <v>22493</v>
      </c>
      <c r="C5" s="6" t="n">
        <v>21552</v>
      </c>
      <c r="D5" s="6" t="n">
        <v>15763</v>
      </c>
    </row>
    <row r="6">
      <c r="A6" s="4" t="inlineStr">
        <is>
          <t>Write-offs</t>
        </is>
      </c>
      <c r="B6" s="6" t="n">
        <v>-15806</v>
      </c>
      <c r="C6" s="6" t="n">
        <v>-14052</v>
      </c>
      <c r="D6" s="6" t="n">
        <v>-12073</v>
      </c>
    </row>
    <row r="7">
      <c r="A7" s="4" t="inlineStr">
        <is>
          <t>Recoveries of amounts previously written off</t>
        </is>
      </c>
      <c r="B7" s="6" t="n">
        <v>585</v>
      </c>
      <c r="C7" s="6" t="n">
        <v>702</v>
      </c>
      <c r="D7" s="6" t="n">
        <v>311</v>
      </c>
    </row>
    <row r="8">
      <c r="A8" s="4" t="inlineStr">
        <is>
          <t>Foreign currency translation</t>
        </is>
      </c>
      <c r="B8" s="6" t="n">
        <v>721</v>
      </c>
      <c r="C8" s="6" t="n">
        <v>-1142</v>
      </c>
      <c r="D8" s="6" t="n">
        <v>1528</v>
      </c>
    </row>
    <row r="9">
      <c r="A9" s="4" t="inlineStr">
        <is>
          <t>Ending balance</t>
        </is>
      </c>
      <c r="B9" s="5" t="n">
        <v>44377</v>
      </c>
      <c r="C9" s="5" t="n">
        <v>36384</v>
      </c>
      <c r="D9" s="5" t="n">
        <v>293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 USD ($) shares in Thousands, $ in Thousands</t>
        </is>
      </c>
      <c r="B1" s="2" t="inlineStr">
        <is>
          <t>12 Months Ended</t>
        </is>
      </c>
    </row>
    <row r="2">
      <c r="B2" s="2" t="inlineStr">
        <is>
          <t>Apr. 30, 2023</t>
        </is>
      </c>
      <c r="C2" s="2" t="inlineStr">
        <is>
          <t>Apr. 30, 2022</t>
        </is>
      </c>
      <c r="D2" s="2" t="inlineStr">
        <is>
          <t>Apr. 30,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6" t="n">
        <v>53190</v>
      </c>
      <c r="C4" s="4" t="inlineStr">
        <is>
          <t xml:space="preserve"> </t>
        </is>
      </c>
      <c r="D4" s="4" t="inlineStr">
        <is>
          <t xml:space="preserve"> </t>
        </is>
      </c>
    </row>
    <row r="5">
      <c r="A5" s="4" t="inlineStr">
        <is>
          <t>Beginning balance</t>
        </is>
      </c>
      <c r="B5" s="5" t="n">
        <v>1549589</v>
      </c>
      <c r="C5" s="5" t="n">
        <v>1368775</v>
      </c>
      <c r="D5" s="5" t="n">
        <v>1223691</v>
      </c>
    </row>
    <row r="6">
      <c r="A6" s="4" t="inlineStr">
        <is>
          <t>Net income</t>
        </is>
      </c>
      <c r="B6" s="6" t="n">
        <v>213054</v>
      </c>
      <c r="C6" s="6" t="n">
        <v>330845</v>
      </c>
      <c r="D6" s="6" t="n">
        <v>115562</v>
      </c>
    </row>
    <row r="7">
      <c r="A7" s="4" t="inlineStr">
        <is>
          <t>Other comprehensive income (loss)</t>
        </is>
      </c>
      <c r="B7" s="6" t="n">
        <v>308</v>
      </c>
      <c r="C7" s="6" t="n">
        <v>-40541</v>
      </c>
      <c r="D7" s="6" t="n">
        <v>55435</v>
      </c>
    </row>
    <row r="8">
      <c r="A8" s="4" t="inlineStr">
        <is>
          <t>Dividends paid to shareholders</t>
        </is>
      </c>
      <c r="B8" s="6" t="n">
        <v>-32971</v>
      </c>
      <c r="C8" s="6" t="n">
        <v>-26786</v>
      </c>
      <c r="D8" s="6" t="n">
        <v>-22498</v>
      </c>
    </row>
    <row r="9">
      <c r="A9" s="4" t="inlineStr">
        <is>
          <t>Dividends paid to noncontrolling interest</t>
        </is>
      </c>
      <c r="B9" s="6" t="n">
        <v>-4721</v>
      </c>
      <c r="C9" s="6" t="n">
        <v>-1452</v>
      </c>
      <c r="D9" s="6" t="n">
        <v>-1115</v>
      </c>
    </row>
    <row r="10">
      <c r="A10" s="4" t="inlineStr">
        <is>
          <t>Purchase of stock</t>
        </is>
      </c>
      <c r="B10" s="6" t="n">
        <v>-116139</v>
      </c>
      <c r="C10" s="6" t="n">
        <v>-117301</v>
      </c>
      <c r="D10" s="6" t="n">
        <v>-35376</v>
      </c>
    </row>
    <row r="11">
      <c r="A11" s="4" t="inlineStr">
        <is>
          <t>Issuance of stock</t>
        </is>
      </c>
      <c r="B11" s="6" t="n">
        <v>8452</v>
      </c>
      <c r="C11" s="6" t="n">
        <v>7688</v>
      </c>
      <c r="D11" s="6" t="n">
        <v>6560</v>
      </c>
    </row>
    <row r="12">
      <c r="A12" s="4" t="inlineStr">
        <is>
          <t>Stock-based compensation</t>
        </is>
      </c>
      <c r="B12" s="5" t="n">
        <v>35433</v>
      </c>
      <c r="C12" s="5" t="n">
        <v>28361</v>
      </c>
      <c r="D12" s="6" t="n">
        <v>26516</v>
      </c>
    </row>
    <row r="13">
      <c r="A13" s="4" t="inlineStr">
        <is>
          <t>Ending balance (in shares)</t>
        </is>
      </c>
      <c r="B13" s="6" t="n">
        <v>52269</v>
      </c>
      <c r="C13" s="6" t="n">
        <v>53190</v>
      </c>
      <c r="D13" s="4" t="inlineStr">
        <is>
          <t xml:space="preserve"> </t>
        </is>
      </c>
    </row>
    <row r="14">
      <c r="A14" s="4" t="inlineStr">
        <is>
          <t>Ending balance</t>
        </is>
      </c>
      <c r="B14" s="5" t="n">
        <v>1653005</v>
      </c>
      <c r="C14" s="5" t="n">
        <v>1549589</v>
      </c>
      <c r="D14" s="6" t="n">
        <v>1368775</v>
      </c>
    </row>
    <row r="15">
      <c r="A15" s="4" t="inlineStr">
        <is>
          <t>Total Korn Ferry Stockholders' Equity</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6" t="n">
        <v>1544346</v>
      </c>
      <c r="C17" s="6" t="n">
        <v>1366389</v>
      </c>
      <c r="D17" s="6" t="n">
        <v>1221381</v>
      </c>
    </row>
    <row r="18">
      <c r="A18" s="4" t="inlineStr">
        <is>
          <t>Net income</t>
        </is>
      </c>
      <c r="B18" s="6" t="n">
        <v>209529</v>
      </c>
      <c r="C18" s="6" t="n">
        <v>326360</v>
      </c>
      <c r="D18" s="6" t="n">
        <v>114454</v>
      </c>
    </row>
    <row r="19">
      <c r="A19" s="4" t="inlineStr">
        <is>
          <t>Other comprehensive income (loss)</t>
        </is>
      </c>
      <c r="B19" s="6" t="n">
        <v>-579</v>
      </c>
      <c r="C19" s="6" t="n">
        <v>-40365</v>
      </c>
      <c r="D19" s="6" t="n">
        <v>55352</v>
      </c>
    </row>
    <row r="20">
      <c r="A20" s="4" t="inlineStr">
        <is>
          <t>Dividends paid to shareholders</t>
        </is>
      </c>
      <c r="B20" s="6" t="n">
        <v>-32971</v>
      </c>
      <c r="C20" s="6" t="n">
        <v>-26786</v>
      </c>
      <c r="D20" s="6" t="n">
        <v>-22498</v>
      </c>
    </row>
    <row r="21">
      <c r="A21" s="4" t="inlineStr">
        <is>
          <t>Purchase of stock</t>
        </is>
      </c>
      <c r="B21" s="6" t="n">
        <v>-116139</v>
      </c>
      <c r="C21" s="6" t="n">
        <v>-117301</v>
      </c>
      <c r="D21" s="6" t="n">
        <v>-35376</v>
      </c>
    </row>
    <row r="22">
      <c r="A22" s="4" t="inlineStr">
        <is>
          <t>Issuance of stock</t>
        </is>
      </c>
      <c r="B22" s="6" t="n">
        <v>8452</v>
      </c>
      <c r="C22" s="6" t="n">
        <v>7688</v>
      </c>
      <c r="D22" s="6" t="n">
        <v>6560</v>
      </c>
    </row>
    <row r="23">
      <c r="A23" s="4" t="inlineStr">
        <is>
          <t>Stock-based compensation</t>
        </is>
      </c>
      <c r="B23" s="6" t="n">
        <v>35433</v>
      </c>
      <c r="C23" s="6" t="n">
        <v>28361</v>
      </c>
      <c r="D23" s="6" t="n">
        <v>26516</v>
      </c>
    </row>
    <row r="24">
      <c r="A24" s="4" t="inlineStr">
        <is>
          <t>Ending balance</t>
        </is>
      </c>
      <c r="B24" s="5" t="n">
        <v>1648071</v>
      </c>
      <c r="C24" s="5" t="n">
        <v>1544346</v>
      </c>
      <c r="D24" s="5" t="n">
        <v>1366389</v>
      </c>
    </row>
    <row r="25">
      <c r="A25" s="4" t="inlineStr">
        <is>
          <t>Common Stock</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eginning balance (in shares)</t>
        </is>
      </c>
      <c r="B27" s="6" t="n">
        <v>53190</v>
      </c>
      <c r="C27" s="6" t="n">
        <v>54008</v>
      </c>
      <c r="D27" s="6" t="n">
        <v>54450</v>
      </c>
    </row>
    <row r="28">
      <c r="A28" s="4" t="inlineStr">
        <is>
          <t>Beginning balance</t>
        </is>
      </c>
      <c r="B28" s="5" t="n">
        <v>502008</v>
      </c>
      <c r="C28" s="5" t="n">
        <v>583260</v>
      </c>
      <c r="D28" s="5" t="n">
        <v>585560</v>
      </c>
    </row>
    <row r="29">
      <c r="A29" s="4" t="inlineStr">
        <is>
          <t>Purchase of stock (in shares)</t>
        </is>
      </c>
      <c r="B29" s="6" t="n">
        <v>-2082</v>
      </c>
      <c r="C29" s="6" t="n">
        <v>-1743</v>
      </c>
      <c r="D29" s="6" t="n">
        <v>-1146</v>
      </c>
    </row>
    <row r="30">
      <c r="A30" s="4" t="inlineStr">
        <is>
          <t>Purchase of stock</t>
        </is>
      </c>
      <c r="B30" s="5" t="n">
        <v>-116139</v>
      </c>
      <c r="C30" s="5" t="n">
        <v>-117301</v>
      </c>
      <c r="D30" s="5" t="n">
        <v>-35376</v>
      </c>
    </row>
    <row r="31">
      <c r="A31" s="4" t="inlineStr">
        <is>
          <t>Issuance of stock (in shares)</t>
        </is>
      </c>
      <c r="B31" s="6" t="n">
        <v>1161</v>
      </c>
      <c r="C31" s="6" t="n">
        <v>925</v>
      </c>
      <c r="D31" s="6" t="n">
        <v>704</v>
      </c>
    </row>
    <row r="32">
      <c r="A32" s="4" t="inlineStr">
        <is>
          <t>Issuance of stock</t>
        </is>
      </c>
      <c r="B32" s="5" t="n">
        <v>8452</v>
      </c>
      <c r="C32" s="5" t="n">
        <v>7688</v>
      </c>
      <c r="D32" s="5" t="n">
        <v>6560</v>
      </c>
    </row>
    <row r="33">
      <c r="A33" s="4" t="inlineStr">
        <is>
          <t>Stock-based compensation</t>
        </is>
      </c>
      <c r="B33" s="5" t="n">
        <v>35433</v>
      </c>
      <c r="C33" s="5" t="n">
        <v>28361</v>
      </c>
      <c r="D33" s="5" t="n">
        <v>26516</v>
      </c>
    </row>
    <row r="34">
      <c r="A34" s="4" t="inlineStr">
        <is>
          <t>Ending balance (in shares)</t>
        </is>
      </c>
      <c r="B34" s="6" t="n">
        <v>52269</v>
      </c>
      <c r="C34" s="6" t="n">
        <v>53190</v>
      </c>
      <c r="D34" s="6" t="n">
        <v>54008</v>
      </c>
    </row>
    <row r="35">
      <c r="A35" s="4" t="inlineStr">
        <is>
          <t>Ending balance</t>
        </is>
      </c>
      <c r="B35" s="5" t="n">
        <v>429754</v>
      </c>
      <c r="C35" s="5" t="n">
        <v>502008</v>
      </c>
      <c r="D35" s="5" t="n">
        <v>583260</v>
      </c>
    </row>
    <row r="36">
      <c r="A36" s="4" t="inlineStr">
        <is>
          <t>Retained Earnings</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t>
        </is>
      </c>
      <c r="B38" s="6" t="n">
        <v>1134523</v>
      </c>
      <c r="C38" s="6" t="n">
        <v>834949</v>
      </c>
      <c r="D38" s="6" t="n">
        <v>742993</v>
      </c>
    </row>
    <row r="39">
      <c r="A39" s="4" t="inlineStr">
        <is>
          <t>Net income</t>
        </is>
      </c>
      <c r="B39" s="6" t="n">
        <v>209529</v>
      </c>
      <c r="C39" s="6" t="n">
        <v>326360</v>
      </c>
      <c r="D39" s="6" t="n">
        <v>114454</v>
      </c>
    </row>
    <row r="40">
      <c r="A40" s="4" t="inlineStr">
        <is>
          <t>Dividends paid to shareholders</t>
        </is>
      </c>
      <c r="B40" s="6" t="n">
        <v>-32971</v>
      </c>
      <c r="C40" s="6" t="n">
        <v>-26786</v>
      </c>
      <c r="D40" s="6" t="n">
        <v>-22498</v>
      </c>
    </row>
    <row r="41">
      <c r="A41" s="4" t="inlineStr">
        <is>
          <t>Ending balance</t>
        </is>
      </c>
      <c r="B41" s="6" t="n">
        <v>1311081</v>
      </c>
      <c r="C41" s="6" t="n">
        <v>1134523</v>
      </c>
      <c r="D41" s="6" t="n">
        <v>834949</v>
      </c>
    </row>
    <row r="42">
      <c r="A42" s="4" t="inlineStr">
        <is>
          <t>Accumulated Other Comprehensive Loss, Net</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Beginning balance</t>
        </is>
      </c>
      <c r="B44" s="6" t="n">
        <v>-92185</v>
      </c>
      <c r="C44" s="6" t="n">
        <v>-51820</v>
      </c>
      <c r="D44" s="6" t="n">
        <v>-107172</v>
      </c>
    </row>
    <row r="45">
      <c r="A45" s="4" t="inlineStr">
        <is>
          <t>Other comprehensive income (loss)</t>
        </is>
      </c>
      <c r="B45" s="6" t="n">
        <v>-579</v>
      </c>
      <c r="C45" s="6" t="n">
        <v>-40365</v>
      </c>
      <c r="D45" s="6" t="n">
        <v>55352</v>
      </c>
    </row>
    <row r="46">
      <c r="A46" s="4" t="inlineStr">
        <is>
          <t>Ending balance</t>
        </is>
      </c>
      <c r="B46" s="6" t="n">
        <v>-92764</v>
      </c>
      <c r="C46" s="6" t="n">
        <v>-92185</v>
      </c>
      <c r="D46" s="6" t="n">
        <v>-51820</v>
      </c>
    </row>
    <row r="47">
      <c r="A47" s="4" t="inlineStr">
        <is>
          <t>Noncontrolling Interest</t>
        </is>
      </c>
      <c r="B47" s="4" t="inlineStr">
        <is>
          <t xml:space="preserve"> </t>
        </is>
      </c>
      <c r="C47" s="4" t="inlineStr">
        <is>
          <t xml:space="preserve"> </t>
        </is>
      </c>
      <c r="D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row>
    <row r="49">
      <c r="A49" s="4" t="inlineStr">
        <is>
          <t>Beginning balance</t>
        </is>
      </c>
      <c r="B49" s="6" t="n">
        <v>5243</v>
      </c>
      <c r="C49" s="6" t="n">
        <v>2386</v>
      </c>
      <c r="D49" s="6" t="n">
        <v>2310</v>
      </c>
    </row>
    <row r="50">
      <c r="A50" s="4" t="inlineStr">
        <is>
          <t>Net income</t>
        </is>
      </c>
      <c r="B50" s="6" t="n">
        <v>3525</v>
      </c>
      <c r="C50" s="6" t="n">
        <v>4485</v>
      </c>
      <c r="D50" s="6" t="n">
        <v>1108</v>
      </c>
    </row>
    <row r="51">
      <c r="A51" s="4" t="inlineStr">
        <is>
          <t>Other comprehensive income (loss)</t>
        </is>
      </c>
      <c r="B51" s="6" t="n">
        <v>887</v>
      </c>
      <c r="C51" s="6" t="n">
        <v>-176</v>
      </c>
      <c r="D51" s="6" t="n">
        <v>83</v>
      </c>
    </row>
    <row r="52">
      <c r="A52" s="4" t="inlineStr">
        <is>
          <t>Dividends paid to noncontrolling interest</t>
        </is>
      </c>
      <c r="B52" s="6" t="n">
        <v>-4721</v>
      </c>
      <c r="C52" s="6" t="n">
        <v>-1452</v>
      </c>
      <c r="D52" s="6" t="n">
        <v>-1115</v>
      </c>
    </row>
    <row r="53">
      <c r="A53" s="4" t="inlineStr">
        <is>
          <t>Ending balance</t>
        </is>
      </c>
      <c r="B53" s="5" t="n">
        <v>4934</v>
      </c>
      <c r="C53" s="5" t="n">
        <v>5243</v>
      </c>
      <c r="D53" s="5" t="n">
        <v>23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Schedule of Fair Value and Unrealized Losses on Available for Sale Debt Securities (Detail) - USD ($) $ in Thousands</t>
        </is>
      </c>
      <c r="B1" s="2" t="inlineStr">
        <is>
          <t>Apr. 30, 2023</t>
        </is>
      </c>
      <c r="C1" s="2" t="inlineStr">
        <is>
          <t>Apr. 30, 2022</t>
        </is>
      </c>
    </row>
    <row r="2">
      <c r="A2" s="4" t="inlineStr">
        <is>
          <t>Commercial paper</t>
        </is>
      </c>
      <c r="B2" s="4" t="inlineStr">
        <is>
          <t xml:space="preserve"> </t>
        </is>
      </c>
      <c r="C2" s="4" t="inlineStr">
        <is>
          <t xml:space="preserve"> </t>
        </is>
      </c>
    </row>
    <row r="3">
      <c r="A3" s="3" t="inlineStr">
        <is>
          <t>Fair Value And Unrealized Losses On Available For Sale Debt Securities [Line Items]</t>
        </is>
      </c>
      <c r="B3" s="4" t="inlineStr">
        <is>
          <t xml:space="preserve"> </t>
        </is>
      </c>
      <c r="C3" s="4" t="inlineStr">
        <is>
          <t xml:space="preserve"> </t>
        </is>
      </c>
    </row>
    <row r="4">
      <c r="A4" s="4" t="inlineStr">
        <is>
          <t>Less Than 12 Months, Fair Value</t>
        </is>
      </c>
      <c r="B4" s="5" t="n">
        <v>8229</v>
      </c>
      <c r="C4" s="5" t="n">
        <v>37002</v>
      </c>
    </row>
    <row r="5">
      <c r="A5" s="4" t="inlineStr">
        <is>
          <t>Less Than 12 Months, Unrealized Losses</t>
        </is>
      </c>
      <c r="B5" s="6" t="n">
        <v>26</v>
      </c>
      <c r="C5" s="6" t="n">
        <v>125</v>
      </c>
    </row>
    <row r="6">
      <c r="A6" s="4" t="inlineStr">
        <is>
          <t>12 Months or longer, Fair Value</t>
        </is>
      </c>
      <c r="B6" s="6" t="n">
        <v>3492</v>
      </c>
      <c r="C6" s="6" t="n">
        <v>4499</v>
      </c>
    </row>
    <row r="7">
      <c r="A7" s="4" t="inlineStr">
        <is>
          <t>12 Months or longer, Unrealized Losses</t>
        </is>
      </c>
      <c r="B7" s="6" t="n">
        <v>4</v>
      </c>
      <c r="C7" s="6" t="n">
        <v>1</v>
      </c>
    </row>
    <row r="8">
      <c r="A8" s="4" t="inlineStr">
        <is>
          <t>Commercial paper | Cash and Cash Equivalents</t>
        </is>
      </c>
      <c r="B8" s="4" t="inlineStr">
        <is>
          <t xml:space="preserve"> </t>
        </is>
      </c>
      <c r="C8" s="4" t="inlineStr">
        <is>
          <t xml:space="preserve"> </t>
        </is>
      </c>
    </row>
    <row r="9">
      <c r="A9" s="3" t="inlineStr">
        <is>
          <t>Fair Value And Unrealized Losses On Available For Sale Debt Securities [Line Items]</t>
        </is>
      </c>
      <c r="B9" s="4" t="inlineStr">
        <is>
          <t xml:space="preserve"> </t>
        </is>
      </c>
      <c r="C9" s="4" t="inlineStr">
        <is>
          <t xml:space="preserve"> </t>
        </is>
      </c>
    </row>
    <row r="10">
      <c r="A10" s="4" t="inlineStr">
        <is>
          <t>Cash and Cash Equivalents</t>
        </is>
      </c>
      <c r="B10" s="6" t="n">
        <v>0</v>
      </c>
      <c r="C10" s="6" t="n">
        <v>15489</v>
      </c>
    </row>
    <row r="11">
      <c r="A11" s="4" t="inlineStr">
        <is>
          <t>Commercial paper | Marketable Securities, Current</t>
        </is>
      </c>
      <c r="B11" s="4" t="inlineStr">
        <is>
          <t xml:space="preserve"> </t>
        </is>
      </c>
      <c r="C11" s="4" t="inlineStr">
        <is>
          <t xml:space="preserve"> </t>
        </is>
      </c>
    </row>
    <row r="12">
      <c r="A12" s="3" t="inlineStr">
        <is>
          <t>Fair Value And Unrealized Losses On Available For Sale Debt Securities [Line Items]</t>
        </is>
      </c>
      <c r="B12" s="4" t="inlineStr">
        <is>
          <t xml:space="preserve"> </t>
        </is>
      </c>
      <c r="C12" s="4" t="inlineStr">
        <is>
          <t xml:space="preserve"> </t>
        </is>
      </c>
    </row>
    <row r="13">
      <c r="A13" s="4" t="inlineStr">
        <is>
          <t>Marketable Securities, Current</t>
        </is>
      </c>
      <c r="B13" s="6" t="n">
        <v>11721</v>
      </c>
      <c r="C13" s="6" t="n">
        <v>26012</v>
      </c>
    </row>
    <row r="14">
      <c r="A14" s="4" t="inlineStr">
        <is>
          <t>Commercial paper | Marketable Securities, Non- Current</t>
        </is>
      </c>
      <c r="B14" s="4" t="inlineStr">
        <is>
          <t xml:space="preserve"> </t>
        </is>
      </c>
      <c r="C14" s="4" t="inlineStr">
        <is>
          <t xml:space="preserve"> </t>
        </is>
      </c>
    </row>
    <row r="15">
      <c r="A15" s="3" t="inlineStr">
        <is>
          <t>Fair Value And Unrealized Losses On Available For Sale Debt Securities [Line Items]</t>
        </is>
      </c>
      <c r="B15" s="4" t="inlineStr">
        <is>
          <t xml:space="preserve"> </t>
        </is>
      </c>
      <c r="C15" s="4" t="inlineStr">
        <is>
          <t xml:space="preserve"> </t>
        </is>
      </c>
    </row>
    <row r="16">
      <c r="A16" s="4" t="inlineStr">
        <is>
          <t>Marketable Securities, Non- Current</t>
        </is>
      </c>
      <c r="B16" s="6" t="n">
        <v>0</v>
      </c>
      <c r="C16" s="6" t="n">
        <v>0</v>
      </c>
    </row>
    <row r="17">
      <c r="A17" s="4" t="inlineStr">
        <is>
          <t>Corporate notes/bonds</t>
        </is>
      </c>
      <c r="B17" s="4" t="inlineStr">
        <is>
          <t xml:space="preserve"> </t>
        </is>
      </c>
      <c r="C17" s="4" t="inlineStr">
        <is>
          <t xml:space="preserve"> </t>
        </is>
      </c>
    </row>
    <row r="18">
      <c r="A18" s="3" t="inlineStr">
        <is>
          <t>Fair Value And Unrealized Losses On Available For Sale Debt Securities [Line Items]</t>
        </is>
      </c>
      <c r="B18" s="4" t="inlineStr">
        <is>
          <t xml:space="preserve"> </t>
        </is>
      </c>
      <c r="C18" s="4" t="inlineStr">
        <is>
          <t xml:space="preserve"> </t>
        </is>
      </c>
    </row>
    <row r="19">
      <c r="A19" s="4" t="inlineStr">
        <is>
          <t>Less Than 12 Months, Fair Value</t>
        </is>
      </c>
      <c r="B19" s="6" t="n">
        <v>9581</v>
      </c>
      <c r="C19" s="6" t="n">
        <v>32186</v>
      </c>
    </row>
    <row r="20">
      <c r="A20" s="4" t="inlineStr">
        <is>
          <t>Less Than 12 Months, Unrealized Losses</t>
        </is>
      </c>
      <c r="B20" s="6" t="n">
        <v>123</v>
      </c>
      <c r="C20" s="6" t="n">
        <v>446</v>
      </c>
    </row>
    <row r="21">
      <c r="A21" s="4" t="inlineStr">
        <is>
          <t>12 Months or longer, Fair Value</t>
        </is>
      </c>
      <c r="B21" s="6" t="n">
        <v>13815</v>
      </c>
      <c r="C21" s="6" t="n">
        <v>3800</v>
      </c>
    </row>
    <row r="22">
      <c r="A22" s="4" t="inlineStr">
        <is>
          <t>12 Months or longer, Unrealized Losses</t>
        </is>
      </c>
      <c r="B22" s="6" t="n">
        <v>232</v>
      </c>
      <c r="C22" s="6" t="n">
        <v>4</v>
      </c>
    </row>
    <row r="23">
      <c r="A23" s="4" t="inlineStr">
        <is>
          <t>Corporate notes/bonds | Cash and Cash Equivalents</t>
        </is>
      </c>
      <c r="B23" s="4" t="inlineStr">
        <is>
          <t xml:space="preserve"> </t>
        </is>
      </c>
      <c r="C23" s="4" t="inlineStr">
        <is>
          <t xml:space="preserve"> </t>
        </is>
      </c>
    </row>
    <row r="24">
      <c r="A24" s="3" t="inlineStr">
        <is>
          <t>Fair Value And Unrealized Losses On Available For Sale Debt Securities [Line Items]</t>
        </is>
      </c>
      <c r="B24" s="4" t="inlineStr">
        <is>
          <t xml:space="preserve"> </t>
        </is>
      </c>
      <c r="C24" s="4" t="inlineStr">
        <is>
          <t xml:space="preserve"> </t>
        </is>
      </c>
    </row>
    <row r="25">
      <c r="A25" s="4" t="inlineStr">
        <is>
          <t>Cash and Cash Equivalents</t>
        </is>
      </c>
      <c r="B25" s="6" t="n">
        <v>0</v>
      </c>
      <c r="C25" s="6" t="n">
        <v>0</v>
      </c>
    </row>
    <row r="26">
      <c r="A26" s="4" t="inlineStr">
        <is>
          <t>Corporate notes/bonds | Marketable Securities, Current</t>
        </is>
      </c>
      <c r="B26" s="4" t="inlineStr">
        <is>
          <t xml:space="preserve"> </t>
        </is>
      </c>
      <c r="C26" s="4" t="inlineStr">
        <is>
          <t xml:space="preserve"> </t>
        </is>
      </c>
    </row>
    <row r="27">
      <c r="A27" s="3" t="inlineStr">
        <is>
          <t>Fair Value And Unrealized Losses On Available For Sale Debt Securities [Line Items]</t>
        </is>
      </c>
      <c r="B27" s="4" t="inlineStr">
        <is>
          <t xml:space="preserve"> </t>
        </is>
      </c>
      <c r="C27" s="4" t="inlineStr">
        <is>
          <t xml:space="preserve"> </t>
        </is>
      </c>
    </row>
    <row r="28">
      <c r="A28" s="4" t="inlineStr">
        <is>
          <t>Marketable Securities, Current</t>
        </is>
      </c>
      <c r="B28" s="6" t="n">
        <v>20489</v>
      </c>
      <c r="C28" s="6" t="n">
        <v>18942</v>
      </c>
    </row>
    <row r="29">
      <c r="A29" s="4" t="inlineStr">
        <is>
          <t>Corporate notes/bonds | Marketable Securities, Non- Current</t>
        </is>
      </c>
      <c r="B29" s="4" t="inlineStr">
        <is>
          <t xml:space="preserve"> </t>
        </is>
      </c>
      <c r="C29" s="4" t="inlineStr">
        <is>
          <t xml:space="preserve"> </t>
        </is>
      </c>
    </row>
    <row r="30">
      <c r="A30" s="3" t="inlineStr">
        <is>
          <t>Fair Value And Unrealized Losses On Available For Sale Debt Securities [Line Items]</t>
        </is>
      </c>
      <c r="B30" s="4" t="inlineStr">
        <is>
          <t xml:space="preserve"> </t>
        </is>
      </c>
      <c r="C30" s="4" t="inlineStr">
        <is>
          <t xml:space="preserve"> </t>
        </is>
      </c>
    </row>
    <row r="31">
      <c r="A31" s="4" t="inlineStr">
        <is>
          <t>Marketable Securities, Non- Current</t>
        </is>
      </c>
      <c r="B31" s="5" t="n">
        <v>2907</v>
      </c>
      <c r="C31" s="6" t="n">
        <v>17044</v>
      </c>
    </row>
    <row r="32">
      <c r="A32" s="4" t="inlineStr">
        <is>
          <t>U.S. Treasury and Agency Securities</t>
        </is>
      </c>
      <c r="B32" s="4" t="inlineStr">
        <is>
          <t xml:space="preserve"> </t>
        </is>
      </c>
      <c r="C32" s="4" t="inlineStr">
        <is>
          <t xml:space="preserve"> </t>
        </is>
      </c>
    </row>
    <row r="33">
      <c r="A33" s="3" t="inlineStr">
        <is>
          <t>Fair Value And Unrealized Losses On Available For Sale Debt Securities [Line Items]</t>
        </is>
      </c>
      <c r="B33" s="4" t="inlineStr">
        <is>
          <t xml:space="preserve"> </t>
        </is>
      </c>
      <c r="C33" s="4" t="inlineStr">
        <is>
          <t xml:space="preserve"> </t>
        </is>
      </c>
    </row>
    <row r="34">
      <c r="A34" s="4" t="inlineStr">
        <is>
          <t>Less Than 12 Months, Fair Value</t>
        </is>
      </c>
      <c r="B34" s="4" t="inlineStr">
        <is>
          <t xml:space="preserve"> </t>
        </is>
      </c>
      <c r="C34" s="6" t="n">
        <v>987</v>
      </c>
    </row>
    <row r="35">
      <c r="A35" s="4" t="inlineStr">
        <is>
          <t>Less Than 12 Months, Unrealized Losses</t>
        </is>
      </c>
      <c r="B35" s="4" t="inlineStr">
        <is>
          <t xml:space="preserve"> </t>
        </is>
      </c>
      <c r="C35" s="6" t="n">
        <v>8</v>
      </c>
    </row>
    <row r="36">
      <c r="A36" s="4" t="inlineStr">
        <is>
          <t>12 Months or longer, Fair Value</t>
        </is>
      </c>
      <c r="B36" s="4" t="inlineStr">
        <is>
          <t xml:space="preserve"> </t>
        </is>
      </c>
      <c r="C36" s="6" t="n">
        <v>0</v>
      </c>
    </row>
    <row r="37">
      <c r="A37" s="4" t="inlineStr">
        <is>
          <t>12 Months or longer, Unrealized Losses</t>
        </is>
      </c>
      <c r="B37" s="4" t="inlineStr">
        <is>
          <t xml:space="preserve"> </t>
        </is>
      </c>
      <c r="C37" s="6" t="n">
        <v>0</v>
      </c>
    </row>
    <row r="38">
      <c r="A38" s="4" t="inlineStr">
        <is>
          <t>U.S. Treasury and Agency Securities | Cash and Cash Equivalents</t>
        </is>
      </c>
      <c r="B38" s="4" t="inlineStr">
        <is>
          <t xml:space="preserve"> </t>
        </is>
      </c>
      <c r="C38" s="4" t="inlineStr">
        <is>
          <t xml:space="preserve"> </t>
        </is>
      </c>
    </row>
    <row r="39">
      <c r="A39" s="3" t="inlineStr">
        <is>
          <t>Fair Value And Unrealized Losses On Available For Sale Debt Securities [Line Items]</t>
        </is>
      </c>
      <c r="B39" s="4" t="inlineStr">
        <is>
          <t xml:space="preserve"> </t>
        </is>
      </c>
      <c r="C39" s="4" t="inlineStr">
        <is>
          <t xml:space="preserve"> </t>
        </is>
      </c>
    </row>
    <row r="40">
      <c r="A40" s="4" t="inlineStr">
        <is>
          <t>Cash and Cash Equivalents</t>
        </is>
      </c>
      <c r="B40" s="4" t="inlineStr">
        <is>
          <t xml:space="preserve"> </t>
        </is>
      </c>
      <c r="C40" s="6" t="n">
        <v>0</v>
      </c>
    </row>
    <row r="41">
      <c r="A41" s="4" t="inlineStr">
        <is>
          <t>U.S. Treasury and Agency Securities | Marketable Securities, Current</t>
        </is>
      </c>
      <c r="B41" s="4" t="inlineStr">
        <is>
          <t xml:space="preserve"> </t>
        </is>
      </c>
      <c r="C41" s="4" t="inlineStr">
        <is>
          <t xml:space="preserve"> </t>
        </is>
      </c>
    </row>
    <row r="42">
      <c r="A42" s="3" t="inlineStr">
        <is>
          <t>Fair Value And Unrealized Losses On Available For Sale Debt Securities [Line Items]</t>
        </is>
      </c>
      <c r="B42" s="4" t="inlineStr">
        <is>
          <t xml:space="preserve"> </t>
        </is>
      </c>
      <c r="C42" s="4" t="inlineStr">
        <is>
          <t xml:space="preserve"> </t>
        </is>
      </c>
    </row>
    <row r="43">
      <c r="A43" s="4" t="inlineStr">
        <is>
          <t>Marketable Securities, Current</t>
        </is>
      </c>
      <c r="B43" s="4" t="inlineStr">
        <is>
          <t xml:space="preserve"> </t>
        </is>
      </c>
      <c r="C43" s="6" t="n">
        <v>987</v>
      </c>
    </row>
    <row r="44">
      <c r="A44" s="4" t="inlineStr">
        <is>
          <t>U.S. Treasury and Agency Securities | Marketable Securities, Non- Current</t>
        </is>
      </c>
      <c r="B44" s="4" t="inlineStr">
        <is>
          <t xml:space="preserve"> </t>
        </is>
      </c>
      <c r="C44" s="4" t="inlineStr">
        <is>
          <t xml:space="preserve"> </t>
        </is>
      </c>
    </row>
    <row r="45">
      <c r="A45" s="3" t="inlineStr">
        <is>
          <t>Fair Value And Unrealized Losses On Available For Sale Debt Securities [Line Items]</t>
        </is>
      </c>
      <c r="B45" s="4" t="inlineStr">
        <is>
          <t xml:space="preserve"> </t>
        </is>
      </c>
      <c r="C45" s="4" t="inlineStr">
        <is>
          <t xml:space="preserve"> </t>
        </is>
      </c>
    </row>
    <row r="46">
      <c r="A46" s="4" t="inlineStr">
        <is>
          <t>Marketable Securities, Non- Current</t>
        </is>
      </c>
      <c r="B46" s="4" t="inlineStr">
        <is>
          <t xml:space="preserve"> </t>
        </is>
      </c>
      <c r="C4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Additional Information (Details) - investment</t>
        </is>
      </c>
      <c r="B1" s="2" t="inlineStr">
        <is>
          <t>12 Months Ended</t>
        </is>
      </c>
    </row>
    <row r="2">
      <c r="B2" s="2" t="inlineStr">
        <is>
          <t>Apr. 30, 2023</t>
        </is>
      </c>
      <c r="C2" s="2" t="inlineStr">
        <is>
          <t>Apr. 30, 2022</t>
        </is>
      </c>
    </row>
    <row r="3">
      <c r="A3" s="4" t="inlineStr">
        <is>
          <t>Commercial paper</t>
        </is>
      </c>
      <c r="B3" s="4" t="inlineStr">
        <is>
          <t xml:space="preserve"> </t>
        </is>
      </c>
      <c r="C3" s="4" t="inlineStr">
        <is>
          <t xml:space="preserve"> </t>
        </is>
      </c>
    </row>
    <row r="4">
      <c r="A4" s="3" t="inlineStr">
        <is>
          <t>Fair Value And Unrealized Losses On Available For Sale Debt Securities [Line Items]</t>
        </is>
      </c>
      <c r="B4" s="4" t="inlineStr">
        <is>
          <t xml:space="preserve"> </t>
        </is>
      </c>
      <c r="C4" s="4" t="inlineStr">
        <is>
          <t xml:space="preserve"> </t>
        </is>
      </c>
    </row>
    <row r="5">
      <c r="A5" s="4" t="inlineStr">
        <is>
          <t>Debt securities, available-for-sale, unrealized loss position, number of investments</t>
        </is>
      </c>
      <c r="B5" s="6" t="n">
        <v>7</v>
      </c>
      <c r="C5" s="6" t="n">
        <v>27</v>
      </c>
    </row>
    <row r="6">
      <c r="A6" s="4" t="inlineStr">
        <is>
          <t>Corporate notes/bonds</t>
        </is>
      </c>
      <c r="B6" s="4" t="inlineStr">
        <is>
          <t xml:space="preserve"> </t>
        </is>
      </c>
      <c r="C6" s="4" t="inlineStr">
        <is>
          <t xml:space="preserve"> </t>
        </is>
      </c>
    </row>
    <row r="7">
      <c r="A7" s="3" t="inlineStr">
        <is>
          <t>Fair Value And Unrealized Losses On Available For Sale Debt Securities [Line Items]</t>
        </is>
      </c>
      <c r="B7" s="4" t="inlineStr">
        <is>
          <t xml:space="preserve"> </t>
        </is>
      </c>
      <c r="C7" s="4" t="inlineStr">
        <is>
          <t xml:space="preserve"> </t>
        </is>
      </c>
    </row>
    <row r="8">
      <c r="A8" s="4" t="inlineStr">
        <is>
          <t>Debt securities, available-for-sale, unrealized loss position, number of investments</t>
        </is>
      </c>
      <c r="B8" s="6" t="n">
        <v>16</v>
      </c>
      <c r="C8" s="6" t="n">
        <v>23</v>
      </c>
    </row>
    <row r="9">
      <c r="A9" s="4" t="inlineStr">
        <is>
          <t>Corporate notes/bonds | Maximum</t>
        </is>
      </c>
      <c r="B9" s="4" t="inlineStr">
        <is>
          <t xml:space="preserve"> </t>
        </is>
      </c>
      <c r="C9" s="4" t="inlineStr">
        <is>
          <t xml:space="preserve"> </t>
        </is>
      </c>
    </row>
    <row r="10">
      <c r="A10" s="3" t="inlineStr">
        <is>
          <t>Fair Value And Unrealized Losses On Available For Sale Debt Securities [Line Items]</t>
        </is>
      </c>
      <c r="B10" s="4" t="inlineStr">
        <is>
          <t xml:space="preserve"> </t>
        </is>
      </c>
      <c r="C10" s="4" t="inlineStr">
        <is>
          <t xml:space="preserve"> </t>
        </is>
      </c>
    </row>
    <row r="11">
      <c r="A11" s="4" t="inlineStr">
        <is>
          <t>Debt instrument term</t>
        </is>
      </c>
      <c r="B11" s="4" t="inlineStr">
        <is>
          <t>2 years</t>
        </is>
      </c>
      <c r="C11" s="4" t="inlineStr">
        <is>
          <t xml:space="preserve"> </t>
        </is>
      </c>
    </row>
    <row r="12">
      <c r="A12" s="4" t="inlineStr">
        <is>
          <t>U.S. Treasury and Agency Securities</t>
        </is>
      </c>
      <c r="B12" s="4" t="inlineStr">
        <is>
          <t xml:space="preserve"> </t>
        </is>
      </c>
      <c r="C12" s="4" t="inlineStr">
        <is>
          <t xml:space="preserve"> </t>
        </is>
      </c>
    </row>
    <row r="13">
      <c r="A13" s="3" t="inlineStr">
        <is>
          <t>Fair Value And Unrealized Losses On Available For Sale Debt Securities [Line Items]</t>
        </is>
      </c>
      <c r="B13" s="4" t="inlineStr">
        <is>
          <t xml:space="preserve"> </t>
        </is>
      </c>
      <c r="C13" s="4" t="inlineStr">
        <is>
          <t xml:space="preserve"> </t>
        </is>
      </c>
    </row>
    <row r="14">
      <c r="A14" s="4" t="inlineStr">
        <is>
          <t>Debt securities, available-for-sale, unrealized loss position, number of investments</t>
        </is>
      </c>
      <c r="B14" s="6" t="n">
        <v>0</v>
      </c>
      <c r="C1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Provision for Income Taxes (Detail) - USD ($) $ in Thousands</t>
        </is>
      </c>
      <c r="B1" s="2" t="inlineStr">
        <is>
          <t>12 Months Ended</t>
        </is>
      </c>
    </row>
    <row r="2">
      <c r="B2" s="2" t="inlineStr">
        <is>
          <t>Apr. 30, 2023</t>
        </is>
      </c>
      <c r="C2" s="2" t="inlineStr">
        <is>
          <t>Apr. 30, 2022</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6269</v>
      </c>
      <c r="C4" s="5" t="n">
        <v>184877</v>
      </c>
      <c r="D4" s="5" t="n">
        <v>34661</v>
      </c>
    </row>
    <row r="5">
      <c r="A5" s="4" t="inlineStr">
        <is>
          <t>Foreign</t>
        </is>
      </c>
      <c r="B5" s="6" t="n">
        <v>159468</v>
      </c>
      <c r="C5" s="6" t="n">
        <v>248024</v>
      </c>
      <c r="D5" s="6" t="n">
        <v>129039</v>
      </c>
    </row>
    <row r="6">
      <c r="A6" s="4" t="inlineStr">
        <is>
          <t>Income before provision for income taxes</t>
        </is>
      </c>
      <c r="B6" s="5" t="n">
        <v>295737</v>
      </c>
      <c r="C6" s="5" t="n">
        <v>432901</v>
      </c>
      <c r="D6" s="5" t="n">
        <v>163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Domestic and Foreign Income Taxes (Detail) - USD ($) $ in Thousands</t>
        </is>
      </c>
      <c r="B1" s="2" t="inlineStr">
        <is>
          <t>12 Months Ended</t>
        </is>
      </c>
    </row>
    <row r="2">
      <c r="B2" s="2" t="inlineStr">
        <is>
          <t>Apr. 30, 2023</t>
        </is>
      </c>
      <c r="C2" s="2" t="inlineStr">
        <is>
          <t>Apr. 30, 2022</t>
        </is>
      </c>
      <c r="D2" s="2" t="inlineStr">
        <is>
          <t>Apr. 30,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39188</v>
      </c>
      <c r="C4" s="5" t="n">
        <v>43993</v>
      </c>
      <c r="D4" s="5" t="n">
        <v>16913</v>
      </c>
    </row>
    <row r="5">
      <c r="A5" s="4" t="inlineStr">
        <is>
          <t>State</t>
        </is>
      </c>
      <c r="B5" s="6" t="n">
        <v>15879</v>
      </c>
      <c r="C5" s="6" t="n">
        <v>15962</v>
      </c>
      <c r="D5" s="6" t="n">
        <v>4719</v>
      </c>
    </row>
    <row r="6">
      <c r="A6" s="4" t="inlineStr">
        <is>
          <t>Foreign</t>
        </is>
      </c>
      <c r="B6" s="6" t="n">
        <v>42019</v>
      </c>
      <c r="C6" s="6" t="n">
        <v>59064</v>
      </c>
      <c r="D6" s="6" t="n">
        <v>40646</v>
      </c>
    </row>
    <row r="7">
      <c r="A7" s="4" t="inlineStr">
        <is>
          <t>Current provision for income taxes</t>
        </is>
      </c>
      <c r="B7" s="6" t="n">
        <v>97086</v>
      </c>
      <c r="C7" s="6" t="n">
        <v>119019</v>
      </c>
      <c r="D7" s="6" t="n">
        <v>62278</v>
      </c>
    </row>
    <row r="8">
      <c r="A8" s="3" t="inlineStr">
        <is>
          <t>Deferred income taxes:</t>
        </is>
      </c>
      <c r="B8" s="4" t="inlineStr">
        <is>
          <t xml:space="preserve"> </t>
        </is>
      </c>
      <c r="C8" s="4" t="inlineStr">
        <is>
          <t xml:space="preserve"> </t>
        </is>
      </c>
      <c r="D8" s="4" t="inlineStr">
        <is>
          <t xml:space="preserve"> </t>
        </is>
      </c>
    </row>
    <row r="9">
      <c r="A9" s="4" t="inlineStr">
        <is>
          <t>Federal</t>
        </is>
      </c>
      <c r="B9" s="6" t="n">
        <v>-13228</v>
      </c>
      <c r="C9" s="6" t="n">
        <v>-13858</v>
      </c>
      <c r="D9" s="6" t="n">
        <v>-5809</v>
      </c>
    </row>
    <row r="10">
      <c r="A10" s="4" t="inlineStr">
        <is>
          <t>State</t>
        </is>
      </c>
      <c r="B10" s="6" t="n">
        <v>-5723</v>
      </c>
      <c r="C10" s="6" t="n">
        <v>-3936</v>
      </c>
      <c r="D10" s="6" t="n">
        <v>-5025</v>
      </c>
    </row>
    <row r="11">
      <c r="A11" s="4" t="inlineStr">
        <is>
          <t>Foreign</t>
        </is>
      </c>
      <c r="B11" s="6" t="n">
        <v>4548</v>
      </c>
      <c r="C11" s="6" t="n">
        <v>831</v>
      </c>
      <c r="D11" s="6" t="n">
        <v>-3306</v>
      </c>
    </row>
    <row r="12">
      <c r="A12" s="4" t="inlineStr">
        <is>
          <t>Deferred benefit for income taxes</t>
        </is>
      </c>
      <c r="B12" s="6" t="n">
        <v>-14403</v>
      </c>
      <c r="C12" s="6" t="n">
        <v>-16963</v>
      </c>
      <c r="D12" s="6" t="n">
        <v>-14140</v>
      </c>
    </row>
    <row r="13">
      <c r="A13" s="4" t="inlineStr">
        <is>
          <t>Total provision for income taxes</t>
        </is>
      </c>
      <c r="B13" s="5" t="n">
        <v>82683</v>
      </c>
      <c r="C13" s="5" t="n">
        <v>102056</v>
      </c>
      <c r="D13" s="5" t="n">
        <v>481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Consolidated Tax Rate (Detail)</t>
        </is>
      </c>
      <c r="B1" s="2" t="inlineStr">
        <is>
          <t>12 Months Ended</t>
        </is>
      </c>
    </row>
    <row r="2">
      <c r="B2" s="2" t="inlineStr">
        <is>
          <t>Apr. 30, 2023</t>
        </is>
      </c>
      <c r="C2" s="2" t="inlineStr">
        <is>
          <t>Apr. 30, 2022</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State tax, net of federal effect</t>
        </is>
      </c>
      <c r="B5" s="12" t="n">
        <v>0.028</v>
      </c>
      <c r="C5" s="12" t="n">
        <v>0.025</v>
      </c>
      <c r="D5" s="8" t="n">
        <v>0.01</v>
      </c>
    </row>
    <row r="6">
      <c r="A6" s="4" t="inlineStr">
        <is>
          <t>Foreign tax rates differential</t>
        </is>
      </c>
      <c r="B6" s="8" t="n">
        <v>0.04</v>
      </c>
      <c r="C6" s="12" t="n">
        <v>0.025</v>
      </c>
      <c r="D6" s="12" t="n">
        <v>0.045</v>
      </c>
    </row>
    <row r="7">
      <c r="A7" s="4" t="inlineStr">
        <is>
          <t>Non-deductible officer's compensation</t>
        </is>
      </c>
      <c r="B7" s="8" t="n">
        <v>0.01</v>
      </c>
      <c r="C7" s="12" t="n">
        <v>0.007</v>
      </c>
      <c r="D7" s="12" t="n">
        <v>0.023</v>
      </c>
    </row>
    <row r="8">
      <c r="A8" s="4" t="inlineStr">
        <is>
          <t>Excess tax (benefit) expense on stock-based compensation</t>
        </is>
      </c>
      <c r="B8" s="4" t="inlineStr">
        <is>
          <t>(0.90%)</t>
        </is>
      </c>
      <c r="C8" s="4" t="inlineStr">
        <is>
          <t>(0.60%)</t>
        </is>
      </c>
      <c r="D8" s="12" t="n">
        <v>0.008</v>
      </c>
    </row>
    <row r="9">
      <c r="A9" s="4" t="inlineStr">
        <is>
          <t>Change in valuation allowance</t>
        </is>
      </c>
      <c r="B9" s="12" t="n">
        <v>0.003</v>
      </c>
      <c r="C9" s="4" t="inlineStr">
        <is>
          <t>(0.70%)</t>
        </is>
      </c>
      <c r="D9" s="12" t="n">
        <v>0.003</v>
      </c>
    </row>
    <row r="10">
      <c r="A10" s="4" t="inlineStr">
        <is>
          <t>COLI increase, net</t>
        </is>
      </c>
      <c r="B10" s="4" t="inlineStr">
        <is>
          <t>(0.80%)</t>
        </is>
      </c>
      <c r="C10" s="4" t="inlineStr">
        <is>
          <t>(0.30%)</t>
        </is>
      </c>
      <c r="D10" s="4" t="inlineStr">
        <is>
          <t>(1.70%)</t>
        </is>
      </c>
    </row>
    <row r="11">
      <c r="A11" s="4" t="inlineStr">
        <is>
          <t>Change in uncertain tax positions</t>
        </is>
      </c>
      <c r="B11" s="12" t="n">
        <v>0.001</v>
      </c>
      <c r="C11" s="12" t="n">
        <v>0.003</v>
      </c>
      <c r="D11" s="12" t="n">
        <v>0.011</v>
      </c>
    </row>
    <row r="12">
      <c r="A12" s="4" t="inlineStr">
        <is>
          <t>R&amp;D tax credit</t>
        </is>
      </c>
      <c r="B12" s="4" t="inlineStr">
        <is>
          <t>(0.60%)</t>
        </is>
      </c>
      <c r="C12" s="4" t="inlineStr">
        <is>
          <t>(1.30%)</t>
        </is>
      </c>
      <c r="D12" s="4" t="inlineStr">
        <is>
          <t>(0.90%)</t>
        </is>
      </c>
    </row>
    <row r="13">
      <c r="A13" s="4" t="inlineStr">
        <is>
          <t>Other</t>
        </is>
      </c>
      <c r="B13" s="12" t="n">
        <v>0.011</v>
      </c>
      <c r="C13" s="4" t="inlineStr">
        <is>
          <t>(0.50%)</t>
        </is>
      </c>
      <c r="D13" s="8" t="n">
        <v>0.01</v>
      </c>
    </row>
    <row r="14">
      <c r="A14" s="4" t="inlineStr">
        <is>
          <t>Effective income tax rate</t>
        </is>
      </c>
      <c r="B14" s="8" t="n">
        <v>0.28</v>
      </c>
      <c r="C14" s="12" t="n">
        <v>0.236</v>
      </c>
      <c r="D14" s="12" t="n">
        <v>0.2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Apr. 30, 2023</t>
        </is>
      </c>
      <c r="C1" s="2" t="inlineStr">
        <is>
          <t>Apr. 30, 2022</t>
        </is>
      </c>
    </row>
    <row r="2">
      <c r="A2" s="3" t="inlineStr">
        <is>
          <t>Deferred tax assets:</t>
        </is>
      </c>
      <c r="B2" s="4" t="inlineStr">
        <is>
          <t xml:space="preserve"> </t>
        </is>
      </c>
      <c r="C2" s="4" t="inlineStr">
        <is>
          <t xml:space="preserve"> </t>
        </is>
      </c>
    </row>
    <row r="3">
      <c r="A3" s="4" t="inlineStr">
        <is>
          <t>Deferred compensation</t>
        </is>
      </c>
      <c r="B3" s="5" t="n">
        <v>120361</v>
      </c>
      <c r="C3" s="5" t="n">
        <v>111133</v>
      </c>
    </row>
    <row r="4">
      <c r="A4" s="4" t="inlineStr">
        <is>
          <t>Operating lease liability</t>
        </is>
      </c>
      <c r="B4" s="6" t="n">
        <v>26952</v>
      </c>
      <c r="C4" s="6" t="n">
        <v>35158</v>
      </c>
    </row>
    <row r="5">
      <c r="A5" s="4" t="inlineStr">
        <is>
          <t>Loss carryforwards</t>
        </is>
      </c>
      <c r="B5" s="6" t="n">
        <v>28707</v>
      </c>
      <c r="C5" s="6" t="n">
        <v>33360</v>
      </c>
    </row>
    <row r="6">
      <c r="A6" s="4" t="inlineStr">
        <is>
          <t>Reserves and accruals</t>
        </is>
      </c>
      <c r="B6" s="6" t="n">
        <v>21140</v>
      </c>
      <c r="C6" s="6" t="n">
        <v>20887</v>
      </c>
    </row>
    <row r="7">
      <c r="A7" s="4" t="inlineStr">
        <is>
          <t>Allowance for doubtful accounts</t>
        </is>
      </c>
      <c r="B7" s="6" t="n">
        <v>7272</v>
      </c>
      <c r="C7" s="6" t="n">
        <v>5645</v>
      </c>
    </row>
    <row r="8">
      <c r="A8" s="4" t="inlineStr">
        <is>
          <t>Deferred revenue</t>
        </is>
      </c>
      <c r="B8" s="6" t="n">
        <v>6436</v>
      </c>
      <c r="C8" s="6" t="n">
        <v>6207</v>
      </c>
    </row>
    <row r="9">
      <c r="A9" s="4" t="inlineStr">
        <is>
          <t>Gross deferred tax assets</t>
        </is>
      </c>
      <c r="B9" s="6" t="n">
        <v>210868</v>
      </c>
      <c r="C9" s="6" t="n">
        <v>212390</v>
      </c>
    </row>
    <row r="10">
      <c r="A10" s="3" t="inlineStr">
        <is>
          <t>Deferred tax liabilities:</t>
        </is>
      </c>
      <c r="B10" s="4" t="inlineStr">
        <is>
          <t xml:space="preserve"> </t>
        </is>
      </c>
      <c r="C10" s="4" t="inlineStr">
        <is>
          <t xml:space="preserve"> </t>
        </is>
      </c>
    </row>
    <row r="11">
      <c r="A11" s="4" t="inlineStr">
        <is>
          <t>Operating lease, right-of-use, assets</t>
        </is>
      </c>
      <c r="B11" s="6" t="n">
        <v>-22056</v>
      </c>
      <c r="C11" s="6" t="n">
        <v>-27513</v>
      </c>
    </row>
    <row r="12">
      <c r="A12" s="4" t="inlineStr">
        <is>
          <t>Intangibles and goodwill</t>
        </is>
      </c>
      <c r="B12" s="6" t="n">
        <v>-26310</v>
      </c>
      <c r="C12" s="6" t="n">
        <v>-28388</v>
      </c>
    </row>
    <row r="13">
      <c r="A13" s="4" t="inlineStr">
        <is>
          <t>Property and equipment</t>
        </is>
      </c>
      <c r="B13" s="6" t="n">
        <v>-15953</v>
      </c>
      <c r="C13" s="6" t="n">
        <v>-24063</v>
      </c>
    </row>
    <row r="14">
      <c r="A14" s="4" t="inlineStr">
        <is>
          <t>Prepaid expenses</t>
        </is>
      </c>
      <c r="B14" s="6" t="n">
        <v>-20037</v>
      </c>
      <c r="C14" s="6" t="n">
        <v>-24453</v>
      </c>
    </row>
    <row r="15">
      <c r="A15" s="4" t="inlineStr">
        <is>
          <t>Other</t>
        </is>
      </c>
      <c r="B15" s="6" t="n">
        <v>-4581</v>
      </c>
      <c r="C15" s="6" t="n">
        <v>-1951</v>
      </c>
    </row>
    <row r="16">
      <c r="A16" s="4" t="inlineStr">
        <is>
          <t>Gross deferred tax liabilities</t>
        </is>
      </c>
      <c r="B16" s="6" t="n">
        <v>-88937</v>
      </c>
      <c r="C16" s="6" t="n">
        <v>-106368</v>
      </c>
    </row>
    <row r="17">
      <c r="A17" s="4" t="inlineStr">
        <is>
          <t>Valuation allowances</t>
        </is>
      </c>
      <c r="B17" s="6" t="n">
        <v>-25226</v>
      </c>
      <c r="C17" s="6" t="n">
        <v>-24025</v>
      </c>
    </row>
    <row r="18">
      <c r="A18" s="4" t="inlineStr">
        <is>
          <t>Net deferred tax asset</t>
        </is>
      </c>
      <c r="B18" s="5" t="n">
        <v>96705</v>
      </c>
      <c r="C18" s="5" t="n">
        <v>819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Apr. 30, 2023</t>
        </is>
      </c>
      <c r="C2" s="2" t="inlineStr">
        <is>
          <t>Apr. 30, 2022</t>
        </is>
      </c>
      <c r="D2" s="2" t="inlineStr">
        <is>
          <t>Apr. 30, 2021</t>
        </is>
      </c>
      <c r="E2" s="2" t="inlineStr">
        <is>
          <t>Apr. 30, 2020</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 increase (decrease)</t>
        </is>
      </c>
      <c r="B4" s="5" t="n">
        <v>1200</v>
      </c>
      <c r="C4" s="5" t="n">
        <v>-1100</v>
      </c>
      <c r="D4" s="5" t="n">
        <v>7300</v>
      </c>
      <c r="E4" s="4" t="inlineStr">
        <is>
          <t xml:space="preserve"> </t>
        </is>
      </c>
    </row>
    <row r="5">
      <c r="A5" s="4" t="inlineStr">
        <is>
          <t>Undistributed earnings of foreign subsidiaries</t>
        </is>
      </c>
      <c r="B5" s="6" t="n">
        <v>730900</v>
      </c>
      <c r="C5" s="4" t="inlineStr">
        <is>
          <t xml:space="preserve"> </t>
        </is>
      </c>
      <c r="D5" s="4" t="inlineStr">
        <is>
          <t xml:space="preserve"> </t>
        </is>
      </c>
      <c r="E5" s="4" t="inlineStr">
        <is>
          <t xml:space="preserve"> </t>
        </is>
      </c>
    </row>
    <row r="6">
      <c r="A6" s="4" t="inlineStr">
        <is>
          <t>Unrecognized tax benefits liability</t>
        </is>
      </c>
      <c r="B6" s="6" t="n">
        <v>10566</v>
      </c>
      <c r="C6" s="6" t="n">
        <v>10682</v>
      </c>
      <c r="D6" s="6" t="n">
        <v>9954</v>
      </c>
      <c r="E6" s="5" t="n">
        <v>6037</v>
      </c>
    </row>
    <row r="7">
      <c r="A7" s="4" t="inlineStr">
        <is>
          <t>Unrecognized tax benefits, reductions resulting from resolution</t>
        </is>
      </c>
      <c r="B7" s="6" t="n">
        <v>1400</v>
      </c>
      <c r="C7" s="4" t="inlineStr">
        <is>
          <t xml:space="preserve"> </t>
        </is>
      </c>
      <c r="D7" s="4" t="inlineStr">
        <is>
          <t xml:space="preserve"> </t>
        </is>
      </c>
      <c r="E7" s="4" t="inlineStr">
        <is>
          <t xml:space="preserve"> </t>
        </is>
      </c>
    </row>
    <row r="8">
      <c r="A8" s="4" t="inlineStr">
        <is>
          <t>Unrecognized tax benefits, interest on income taxes accrued</t>
        </is>
      </c>
      <c r="B8" s="6" t="n">
        <v>1800</v>
      </c>
      <c r="C8" s="6" t="n">
        <v>1400</v>
      </c>
      <c r="D8" s="6" t="n">
        <v>900</v>
      </c>
      <c r="E8" s="4" t="inlineStr">
        <is>
          <t xml:space="preserve"> </t>
        </is>
      </c>
    </row>
    <row r="9">
      <c r="A9" s="4" t="inlineStr">
        <is>
          <t>Unrecognized tax benefits, income tax penalties accrued</t>
        </is>
      </c>
      <c r="B9" s="6" t="n">
        <v>500</v>
      </c>
      <c r="C9" s="6" t="n">
        <v>500</v>
      </c>
      <c r="D9" s="4" t="inlineStr">
        <is>
          <t xml:space="preserve"> </t>
        </is>
      </c>
      <c r="E9" s="4" t="inlineStr">
        <is>
          <t xml:space="preserve"> </t>
        </is>
      </c>
    </row>
    <row r="10">
      <c r="A10" s="4" t="inlineStr">
        <is>
          <t>Recognized interest expense</t>
        </is>
      </c>
      <c r="B10" s="6" t="n">
        <v>400</v>
      </c>
      <c r="C10" s="5" t="n">
        <v>400</v>
      </c>
      <c r="D10" s="5" t="n">
        <v>800</v>
      </c>
      <c r="E10" s="4" t="inlineStr">
        <is>
          <t xml:space="preserve"> </t>
        </is>
      </c>
    </row>
    <row r="11">
      <c r="A11" s="4" t="inlineStr">
        <is>
          <t>Internal Revenue Service (IRS)</t>
        </is>
      </c>
      <c r="B11" s="4" t="inlineStr">
        <is>
          <t xml:space="preserve"> </t>
        </is>
      </c>
      <c r="C11" s="4" t="inlineStr">
        <is>
          <t xml:space="preserve"> </t>
        </is>
      </c>
      <c r="D11" s="4" t="inlineStr">
        <is>
          <t xml:space="preserve"> </t>
        </is>
      </c>
      <c r="E11" s="4" t="inlineStr">
        <is>
          <t xml:space="preserve"> </t>
        </is>
      </c>
    </row>
    <row r="12">
      <c r="A12" s="3" t="inlineStr">
        <is>
          <t>Schedule Of 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t>
        </is>
      </c>
      <c r="B13" s="5" t="n">
        <v>8200</v>
      </c>
      <c r="C13" s="4" t="inlineStr">
        <is>
          <t xml:space="preserve"> </t>
        </is>
      </c>
      <c r="D13" s="4" t="inlineStr">
        <is>
          <t xml:space="preserve"> </t>
        </is>
      </c>
      <c r="E13" s="4" t="inlineStr">
        <is>
          <t xml:space="preserve"> </t>
        </is>
      </c>
    </row>
    <row r="14">
      <c r="A14" s="4" t="inlineStr">
        <is>
          <t>Net operating loss carryforward, beginning expiration</t>
        </is>
      </c>
      <c r="B14" s="4" t="inlineStr">
        <is>
          <t>2036</t>
        </is>
      </c>
      <c r="C14" s="4" t="inlineStr">
        <is>
          <t xml:space="preserve"> </t>
        </is>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Schedule Of 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t>
        </is>
      </c>
      <c r="B17" s="5" t="n">
        <v>32100</v>
      </c>
      <c r="C17" s="4" t="inlineStr">
        <is>
          <t xml:space="preserve"> </t>
        </is>
      </c>
      <c r="D17" s="4" t="inlineStr">
        <is>
          <t xml:space="preserve"> </t>
        </is>
      </c>
      <c r="E17" s="4" t="inlineStr">
        <is>
          <t xml:space="preserve"> </t>
        </is>
      </c>
    </row>
    <row r="18">
      <c r="A18" s="4" t="inlineStr">
        <is>
          <t>Net operating loss carryforward, beginning expiration</t>
        </is>
      </c>
      <c r="B18" s="4" t="inlineStr">
        <is>
          <t>2024</t>
        </is>
      </c>
      <c r="C18" s="4" t="inlineStr">
        <is>
          <t xml:space="preserve"> </t>
        </is>
      </c>
      <c r="D18" s="4" t="inlineStr">
        <is>
          <t xml:space="preserve"> </t>
        </is>
      </c>
      <c r="E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row>
    <row r="20">
      <c r="A20" s="3" t="inlineStr">
        <is>
          <t>Schedule Of 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t>
        </is>
      </c>
      <c r="B21" s="5" t="n">
        <v>103700</v>
      </c>
      <c r="C21" s="4" t="inlineStr">
        <is>
          <t xml:space="preserve"> </t>
        </is>
      </c>
      <c r="D21" s="4" t="inlineStr">
        <is>
          <t xml:space="preserve"> </t>
        </is>
      </c>
      <c r="E21" s="4" t="inlineStr">
        <is>
          <t xml:space="preserve"> </t>
        </is>
      </c>
    </row>
    <row r="22">
      <c r="A22" s="4" t="inlineStr">
        <is>
          <t>Net operating loss carryforward, beginning expiration</t>
        </is>
      </c>
      <c r="B22" s="4" t="inlineStr">
        <is>
          <t xml:space="preserve"> </t>
        </is>
      </c>
      <c r="C22" s="4" t="inlineStr">
        <is>
          <t>2024</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 - USD ($) $ in Thousands</t>
        </is>
      </c>
      <c r="B1" s="2" t="inlineStr">
        <is>
          <t>12 Months Ended</t>
        </is>
      </c>
    </row>
    <row r="2">
      <c r="B2" s="2" t="inlineStr">
        <is>
          <t>Apr. 30, 2023</t>
        </is>
      </c>
      <c r="C2" s="2" t="inlineStr">
        <is>
          <t>Apr. 30, 2022</t>
        </is>
      </c>
      <c r="D2" s="2" t="inlineStr">
        <is>
          <t>Apr.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5" t="n">
        <v>10682</v>
      </c>
      <c r="C4" s="5" t="n">
        <v>9954</v>
      </c>
      <c r="D4" s="5" t="n">
        <v>6037</v>
      </c>
    </row>
    <row r="5">
      <c r="A5" s="4" t="inlineStr">
        <is>
          <t>Additions based on tax positions related to the current year</t>
        </is>
      </c>
      <c r="B5" s="6" t="n">
        <v>1257</v>
      </c>
      <c r="C5" s="6" t="n">
        <v>456</v>
      </c>
      <c r="D5" s="6" t="n">
        <v>1716</v>
      </c>
    </row>
    <row r="6">
      <c r="A6" s="4" t="inlineStr">
        <is>
          <t>Additions based on tax positions related to prior years</t>
        </is>
      </c>
      <c r="B6" s="6" t="n">
        <v>28</v>
      </c>
      <c r="C6" s="6" t="n">
        <v>272</v>
      </c>
      <c r="D6" s="6" t="n">
        <v>2201</v>
      </c>
    </row>
    <row r="7">
      <c r="A7" s="4" t="inlineStr">
        <is>
          <t>Settlement with tax authority</t>
        </is>
      </c>
      <c r="B7" s="6" t="n">
        <v>-545</v>
      </c>
      <c r="C7" s="6" t="n">
        <v>0</v>
      </c>
      <c r="D7" s="6" t="n">
        <v>0</v>
      </c>
    </row>
    <row r="8">
      <c r="A8" s="4" t="inlineStr">
        <is>
          <t>Lapse of applicable statute of limitations</t>
        </is>
      </c>
      <c r="B8" s="6" t="n">
        <v>-856</v>
      </c>
      <c r="C8" s="6" t="n">
        <v>0</v>
      </c>
      <c r="D8" s="6" t="n">
        <v>0</v>
      </c>
    </row>
    <row r="9">
      <c r="A9" s="4" t="inlineStr">
        <is>
          <t>Unrecognized tax benefits, end of year</t>
        </is>
      </c>
      <c r="B9" s="5" t="n">
        <v>10566</v>
      </c>
      <c r="C9" s="5" t="n">
        <v>10682</v>
      </c>
      <c r="D9" s="5" t="n">
        <v>99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Property and Equipment (Detail) - USD ($) $ in Thousands</t>
        </is>
      </c>
      <c r="B1" s="2" t="inlineStr">
        <is>
          <t>12 Months Ended</t>
        </is>
      </c>
    </row>
    <row r="2">
      <c r="B2" s="2" t="inlineStr">
        <is>
          <t>Apr. 30, 2023</t>
        </is>
      </c>
      <c r="C2" s="2" t="inlineStr">
        <is>
          <t>Apr. 30, 2022</t>
        </is>
      </c>
      <c r="D2" s="2" t="inlineStr">
        <is>
          <t>Apr. 30,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98871</v>
      </c>
      <c r="C4" s="5" t="n">
        <v>458573</v>
      </c>
      <c r="D4" s="4" t="inlineStr">
        <is>
          <t xml:space="preserve"> </t>
        </is>
      </c>
    </row>
    <row r="5">
      <c r="A5" s="4" t="inlineStr">
        <is>
          <t>Less: accumulated depreciation and amortization</t>
        </is>
      </c>
      <c r="B5" s="6" t="n">
        <v>-336995</v>
      </c>
      <c r="C5" s="6" t="n">
        <v>-320401</v>
      </c>
      <c r="D5" s="4" t="inlineStr">
        <is>
          <t xml:space="preserve"> </t>
        </is>
      </c>
    </row>
    <row r="6">
      <c r="A6" s="4" t="inlineStr">
        <is>
          <t>Property and equipment, net</t>
        </is>
      </c>
      <c r="B6" s="6" t="n">
        <v>161876</v>
      </c>
      <c r="C6" s="6" t="n">
        <v>138172</v>
      </c>
      <c r="D6" s="4" t="inlineStr">
        <is>
          <t xml:space="preserve"> </t>
        </is>
      </c>
    </row>
    <row r="7">
      <c r="A7" s="4" t="inlineStr">
        <is>
          <t>Depreciation expense for capitalized software</t>
        </is>
      </c>
      <c r="B7" s="6" t="n">
        <v>29300</v>
      </c>
      <c r="C7" s="6" t="n">
        <v>28000</v>
      </c>
      <c r="D7" s="5" t="n">
        <v>25400</v>
      </c>
    </row>
    <row r="8">
      <c r="A8" s="4" t="inlineStr">
        <is>
          <t>Net book value of capitalized software</t>
        </is>
      </c>
      <c r="B8" s="6" t="n">
        <v>121900</v>
      </c>
      <c r="C8" s="6" t="n">
        <v>94700</v>
      </c>
      <c r="D8" s="4" t="inlineStr">
        <is>
          <t xml:space="preserve"> </t>
        </is>
      </c>
    </row>
    <row r="9">
      <c r="A9" s="4" t="inlineStr">
        <is>
          <t>Computer equipment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383701</v>
      </c>
      <c r="C11" s="6" t="n">
        <v>331371</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73980</v>
      </c>
      <c r="C14" s="6" t="n">
        <v>81743</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37844</v>
      </c>
      <c r="C17" s="6" t="n">
        <v>41999</v>
      </c>
      <c r="D17" s="4" t="inlineStr">
        <is>
          <t xml:space="preserve"> </t>
        </is>
      </c>
    </row>
    <row r="18">
      <c r="A18" s="4" t="inlineStr">
        <is>
          <t>Automobi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3346</v>
      </c>
      <c r="C20" s="5" t="n">
        <v>3460</v>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Apr. 30, 2023</t>
        </is>
      </c>
      <c r="C2" s="2" t="inlineStr">
        <is>
          <t>Apr. 30, 2022</t>
        </is>
      </c>
      <c r="D2" s="2" t="inlineStr">
        <is>
          <t>Apr.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property and equipment</t>
        </is>
      </c>
      <c r="B4" s="11" t="n">
        <v>44.6</v>
      </c>
      <c r="C4" s="11" t="n">
        <v>43.2</v>
      </c>
      <c r="D4" s="11" t="n">
        <v>4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3</t>
        </is>
      </c>
      <c r="C2" s="2" t="inlineStr">
        <is>
          <t>Apr. 30, 2022</t>
        </is>
      </c>
      <c r="D2" s="2" t="inlineStr">
        <is>
          <t>Apr.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3054</v>
      </c>
      <c r="C4" s="5" t="n">
        <v>330845</v>
      </c>
      <c r="D4" s="5" t="n">
        <v>1155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335</v>
      </c>
      <c r="C6" s="6" t="n">
        <v>63521</v>
      </c>
      <c r="D6" s="6" t="n">
        <v>61845</v>
      </c>
    </row>
    <row r="7">
      <c r="A7" s="4" t="inlineStr">
        <is>
          <t>Stock-based compensation expense</t>
        </is>
      </c>
      <c r="B7" s="6" t="n">
        <v>36285</v>
      </c>
      <c r="C7" s="6" t="n">
        <v>29210</v>
      </c>
      <c r="D7" s="6" t="n">
        <v>27157</v>
      </c>
    </row>
    <row r="8">
      <c r="A8" s="4" t="inlineStr">
        <is>
          <t>Impairment of right-of-use assets</t>
        </is>
      </c>
      <c r="B8" s="6" t="n">
        <v>5471</v>
      </c>
      <c r="C8" s="6" t="n">
        <v>7392</v>
      </c>
      <c r="D8" s="6" t="n">
        <v>0</v>
      </c>
    </row>
    <row r="9">
      <c r="A9" s="4" t="inlineStr">
        <is>
          <t>Impairment of fixed assets</t>
        </is>
      </c>
      <c r="B9" s="6" t="n">
        <v>4375</v>
      </c>
      <c r="C9" s="6" t="n">
        <v>1915</v>
      </c>
      <c r="D9" s="6" t="n">
        <v>0</v>
      </c>
    </row>
    <row r="10">
      <c r="A10" s="4" t="inlineStr">
        <is>
          <t>Provision for doubtful accounts</t>
        </is>
      </c>
      <c r="B10" s="6" t="n">
        <v>22493</v>
      </c>
      <c r="C10" s="6" t="n">
        <v>21552</v>
      </c>
      <c r="D10" s="6" t="n">
        <v>15763</v>
      </c>
    </row>
    <row r="11">
      <c r="A11" s="4" t="inlineStr">
        <is>
          <t>Gain on cash surrender value of life insurance policies</t>
        </is>
      </c>
      <c r="B11" s="6" t="n">
        <v>-10576</v>
      </c>
      <c r="C11" s="6" t="n">
        <v>-5819</v>
      </c>
      <c r="D11" s="6" t="n">
        <v>-13017</v>
      </c>
    </row>
    <row r="12">
      <c r="A12" s="4" t="inlineStr">
        <is>
          <t>(Gain) loss on marketable securities</t>
        </is>
      </c>
      <c r="B12" s="6" t="n">
        <v>-2874</v>
      </c>
      <c r="C12" s="6" t="n">
        <v>11978</v>
      </c>
      <c r="D12" s="6" t="n">
        <v>-38529</v>
      </c>
    </row>
    <row r="13">
      <c r="A13" s="4" t="inlineStr">
        <is>
          <t>Deferred income taxes</t>
        </is>
      </c>
      <c r="B13" s="6" t="n">
        <v>-14403</v>
      </c>
      <c r="C13" s="6" t="n">
        <v>-16963</v>
      </c>
      <c r="D13" s="6" t="n">
        <v>-14140</v>
      </c>
    </row>
    <row r="14">
      <c r="A14" s="3" t="inlineStr">
        <is>
          <t>Change in other assets and liabilities:</t>
        </is>
      </c>
      <c r="B14" s="4" t="inlineStr">
        <is>
          <t xml:space="preserve"> </t>
        </is>
      </c>
      <c r="C14" s="4" t="inlineStr">
        <is>
          <t xml:space="preserve"> </t>
        </is>
      </c>
      <c r="D14" s="4" t="inlineStr">
        <is>
          <t xml:space="preserve"> </t>
        </is>
      </c>
    </row>
    <row r="15">
      <c r="A15" s="4" t="inlineStr">
        <is>
          <t>Deferred compensation</t>
        </is>
      </c>
      <c r="B15" s="6" t="n">
        <v>52291</v>
      </c>
      <c r="C15" s="6" t="n">
        <v>27197</v>
      </c>
      <c r="D15" s="6" t="n">
        <v>64005</v>
      </c>
    </row>
    <row r="16">
      <c r="A16" s="4" t="inlineStr">
        <is>
          <t>Receivables due from clients</t>
        </is>
      </c>
      <c r="B16" s="6" t="n">
        <v>33483</v>
      </c>
      <c r="C16" s="6" t="n">
        <v>-138627</v>
      </c>
      <c r="D16" s="6" t="n">
        <v>-67331</v>
      </c>
    </row>
    <row r="17">
      <c r="A17" s="4" t="inlineStr">
        <is>
          <t>Income taxes and other receivables</t>
        </is>
      </c>
      <c r="B17" s="6" t="n">
        <v>-25615</v>
      </c>
      <c r="C17" s="6" t="n">
        <v>3969</v>
      </c>
      <c r="D17" s="6" t="n">
        <v>5798</v>
      </c>
    </row>
    <row r="18">
      <c r="A18" s="4" t="inlineStr">
        <is>
          <t>Prepaid expenses and other assets</t>
        </is>
      </c>
      <c r="B18" s="6" t="n">
        <v>-5884</v>
      </c>
      <c r="C18" s="6" t="n">
        <v>-9534</v>
      </c>
      <c r="D18" s="6" t="n">
        <v>-3902</v>
      </c>
    </row>
    <row r="19">
      <c r="A19" s="4" t="inlineStr">
        <is>
          <t>Unearned compensation</t>
        </is>
      </c>
      <c r="B19" s="6" t="n">
        <v>11904</v>
      </c>
      <c r="C19" s="6" t="n">
        <v>-23425</v>
      </c>
      <c r="D19" s="6" t="n">
        <v>-32935</v>
      </c>
    </row>
    <row r="20">
      <c r="A20" s="4" t="inlineStr">
        <is>
          <t>Income taxes payable</t>
        </is>
      </c>
      <c r="B20" s="6" t="n">
        <v>-15304</v>
      </c>
      <c r="C20" s="6" t="n">
        <v>12751</v>
      </c>
      <c r="D20" s="6" t="n">
        <v>-1824</v>
      </c>
    </row>
    <row r="21">
      <c r="A21" s="4" t="inlineStr">
        <is>
          <t>Accounts payable and accrued liabilities</t>
        </is>
      </c>
      <c r="B21" s="6" t="n">
        <v>-27821</v>
      </c>
      <c r="C21" s="6" t="n">
        <v>191447</v>
      </c>
      <c r="D21" s="6" t="n">
        <v>122687</v>
      </c>
    </row>
    <row r="22">
      <c r="A22" s="4" t="inlineStr">
        <is>
          <t>Other</t>
        </is>
      </c>
      <c r="B22" s="6" t="n">
        <v>-1320</v>
      </c>
      <c r="C22" s="6" t="n">
        <v>-5751</v>
      </c>
      <c r="D22" s="6" t="n">
        <v>10294</v>
      </c>
    </row>
    <row r="23">
      <c r="A23" s="4" t="inlineStr">
        <is>
          <t>Net cash provided by operating activities</t>
        </is>
      </c>
      <c r="B23" s="6" t="n">
        <v>343894</v>
      </c>
      <c r="C23" s="6" t="n">
        <v>501658</v>
      </c>
      <c r="D23" s="6" t="n">
        <v>251433</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s, net of cash acquired</t>
        </is>
      </c>
      <c r="B25" s="6" t="n">
        <v>-254750</v>
      </c>
      <c r="C25" s="6" t="n">
        <v>-133802</v>
      </c>
      <c r="D25" s="6" t="n">
        <v>0</v>
      </c>
    </row>
    <row r="26">
      <c r="A26" s="4" t="inlineStr">
        <is>
          <t>Purchase of property and equipment</t>
        </is>
      </c>
      <c r="B26" s="6" t="n">
        <v>-70382</v>
      </c>
      <c r="C26" s="6" t="n">
        <v>-49406</v>
      </c>
      <c r="D26" s="6" t="n">
        <v>-31122</v>
      </c>
    </row>
    <row r="27">
      <c r="A27" s="4" t="inlineStr">
        <is>
          <t>Purchase of marketable securities</t>
        </is>
      </c>
      <c r="B27" s="6" t="n">
        <v>-53530</v>
      </c>
      <c r="C27" s="6" t="n">
        <v>-82015</v>
      </c>
      <c r="D27" s="6" t="n">
        <v>-103499</v>
      </c>
    </row>
    <row r="28">
      <c r="A28" s="4" t="inlineStr">
        <is>
          <t>Proceeds from sales/maturities of marketable securities</t>
        </is>
      </c>
      <c r="B28" s="6" t="n">
        <v>65878</v>
      </c>
      <c r="C28" s="6" t="n">
        <v>92472</v>
      </c>
      <c r="D28" s="6" t="n">
        <v>69683</v>
      </c>
    </row>
    <row r="29">
      <c r="A29" s="4" t="inlineStr">
        <is>
          <t>Premium on company-owned life insurance policies</t>
        </is>
      </c>
      <c r="B29" s="6" t="n">
        <v>-15219</v>
      </c>
      <c r="C29" s="6" t="n">
        <v>-15218</v>
      </c>
      <c r="D29" s="6" t="n">
        <v>-15353</v>
      </c>
    </row>
    <row r="30">
      <c r="A30" s="4" t="inlineStr">
        <is>
          <t>Proceeds from life insurance policies</t>
        </is>
      </c>
      <c r="B30" s="6" t="n">
        <v>4376</v>
      </c>
      <c r="C30" s="6" t="n">
        <v>3382</v>
      </c>
      <c r="D30" s="6" t="n">
        <v>18707</v>
      </c>
    </row>
    <row r="31">
      <c r="A31" s="4" t="inlineStr">
        <is>
          <t>Dividends received from unconsolidated subsidiaries</t>
        </is>
      </c>
      <c r="B31" s="6" t="n">
        <v>150</v>
      </c>
      <c r="C31" s="6" t="n">
        <v>255</v>
      </c>
      <c r="D31" s="6" t="n">
        <v>205</v>
      </c>
    </row>
    <row r="32">
      <c r="A32" s="4" t="inlineStr">
        <is>
          <t>Net cash used in investing activities</t>
        </is>
      </c>
      <c r="B32" s="6" t="n">
        <v>-323477</v>
      </c>
      <c r="C32" s="6" t="n">
        <v>-184332</v>
      </c>
      <c r="D32" s="6" t="n">
        <v>-61379</v>
      </c>
    </row>
    <row r="33">
      <c r="A33" s="3" t="inlineStr">
        <is>
          <t>Cash flows from financing activities:</t>
        </is>
      </c>
      <c r="B33" s="4" t="inlineStr">
        <is>
          <t xml:space="preserve"> </t>
        </is>
      </c>
      <c r="C33" s="4" t="inlineStr">
        <is>
          <t xml:space="preserve"> </t>
        </is>
      </c>
      <c r="D33" s="4" t="inlineStr">
        <is>
          <t xml:space="preserve"> </t>
        </is>
      </c>
    </row>
    <row r="34">
      <c r="A34" s="4" t="inlineStr">
        <is>
          <t>Repurchases of common stock</t>
        </is>
      </c>
      <c r="B34" s="6" t="n">
        <v>-95463</v>
      </c>
      <c r="C34" s="6" t="n">
        <v>-96258</v>
      </c>
      <c r="D34" s="6" t="n">
        <v>-30387</v>
      </c>
    </row>
    <row r="35">
      <c r="A35" s="4" t="inlineStr">
        <is>
          <t>Payments of tax withholdings on restricted stock</t>
        </is>
      </c>
      <c r="B35" s="6" t="n">
        <v>-22232</v>
      </c>
      <c r="C35" s="6" t="n">
        <v>-18532</v>
      </c>
      <c r="D35" s="6" t="n">
        <v>-4989</v>
      </c>
    </row>
    <row r="36">
      <c r="A36" s="4" t="inlineStr">
        <is>
          <t>Proceeds from issuance of common stock upon exercise of employee stock options and in connection with an employee stock purchase plan</t>
        </is>
      </c>
      <c r="B36" s="6" t="n">
        <v>7606</v>
      </c>
      <c r="C36" s="6" t="n">
        <v>6919</v>
      </c>
      <c r="D36" s="6" t="n">
        <v>5706</v>
      </c>
    </row>
    <row r="37">
      <c r="A37" s="4" t="inlineStr">
        <is>
          <t>Payments on life insurance policy loans</t>
        </is>
      </c>
      <c r="B37" s="6" t="n">
        <v>-2760</v>
      </c>
      <c r="C37" s="6" t="n">
        <v>-178</v>
      </c>
      <c r="D37" s="6" t="n">
        <v>-12279</v>
      </c>
    </row>
    <row r="38">
      <c r="A38" s="4" t="inlineStr">
        <is>
          <t>Principal payments on finance leases</t>
        </is>
      </c>
      <c r="B38" s="6" t="n">
        <v>-1639</v>
      </c>
      <c r="C38" s="6" t="n">
        <v>-1157</v>
      </c>
      <c r="D38" s="6" t="n">
        <v>-1324</v>
      </c>
    </row>
    <row r="39">
      <c r="A39" s="4" t="inlineStr">
        <is>
          <t>Dividends paid to shareholders</t>
        </is>
      </c>
      <c r="B39" s="6" t="n">
        <v>-32971</v>
      </c>
      <c r="C39" s="6" t="n">
        <v>-26786</v>
      </c>
      <c r="D39" s="6" t="n">
        <v>-22498</v>
      </c>
    </row>
    <row r="40">
      <c r="A40" s="4" t="inlineStr">
        <is>
          <t>Dividends paid to noncontrolling interest</t>
        </is>
      </c>
      <c r="B40" s="6" t="n">
        <v>-4721</v>
      </c>
      <c r="C40" s="6" t="n">
        <v>-1452</v>
      </c>
      <c r="D40" s="6" t="n">
        <v>-1115</v>
      </c>
    </row>
    <row r="41">
      <c r="A41" s="4" t="inlineStr">
        <is>
          <t>Net cash used in financing activities</t>
        </is>
      </c>
      <c r="B41" s="6" t="n">
        <v>-152180</v>
      </c>
      <c r="C41" s="6" t="n">
        <v>-137444</v>
      </c>
      <c r="D41" s="6" t="n">
        <v>-66886</v>
      </c>
    </row>
    <row r="42">
      <c r="A42" s="4" t="inlineStr">
        <is>
          <t>Effect of exchange rate changes on cash and cash equivalents</t>
        </is>
      </c>
      <c r="B42" s="6" t="n">
        <v>-2283</v>
      </c>
      <c r="C42" s="6" t="n">
        <v>-52590</v>
      </c>
      <c r="D42" s="6" t="n">
        <v>38366</v>
      </c>
    </row>
    <row r="43">
      <c r="A43" s="4" t="inlineStr">
        <is>
          <t>Net (decrease) increase in cash and cash equivalents</t>
        </is>
      </c>
      <c r="B43" s="6" t="n">
        <v>-134046</v>
      </c>
      <c r="C43" s="6" t="n">
        <v>127292</v>
      </c>
      <c r="D43" s="6" t="n">
        <v>161534</v>
      </c>
    </row>
    <row r="44">
      <c r="A44" s="4" t="inlineStr">
        <is>
          <t>Cash and cash equivalents at beginning of year</t>
        </is>
      </c>
      <c r="B44" s="6" t="n">
        <v>978070</v>
      </c>
      <c r="C44" s="6" t="n">
        <v>850778</v>
      </c>
      <c r="D44" s="6" t="n">
        <v>689244</v>
      </c>
    </row>
    <row r="45">
      <c r="A45" s="4" t="inlineStr">
        <is>
          <t>Cash and cash equivalents at end of the year</t>
        </is>
      </c>
      <c r="B45" s="6" t="n">
        <v>844024</v>
      </c>
      <c r="C45" s="6" t="n">
        <v>978070</v>
      </c>
      <c r="D45" s="6" t="n">
        <v>850778</v>
      </c>
    </row>
    <row r="46">
      <c r="A46" s="3" t="inlineStr">
        <is>
          <t>Supplemental cash flow information:</t>
        </is>
      </c>
      <c r="B46" s="4" t="inlineStr">
        <is>
          <t xml:space="preserve"> </t>
        </is>
      </c>
      <c r="C46" s="4" t="inlineStr">
        <is>
          <t xml:space="preserve"> </t>
        </is>
      </c>
      <c r="D46" s="4" t="inlineStr">
        <is>
          <t xml:space="preserve"> </t>
        </is>
      </c>
    </row>
    <row r="47">
      <c r="A47" s="4" t="inlineStr">
        <is>
          <t>Cash used to pay interest</t>
        </is>
      </c>
      <c r="B47" s="6" t="n">
        <v>25409</v>
      </c>
      <c r="C47" s="6" t="n">
        <v>24607</v>
      </c>
      <c r="D47" s="6" t="n">
        <v>25207</v>
      </c>
    </row>
    <row r="48">
      <c r="A48" s="4" t="inlineStr">
        <is>
          <t>Cash used to pay income taxes, net of refunds</t>
        </is>
      </c>
      <c r="B48" s="5" t="n">
        <v>134741</v>
      </c>
      <c r="C48" s="5" t="n">
        <v>107602</v>
      </c>
      <c r="D48" s="5" t="n">
        <v>553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6" customWidth="1" min="5" max="5"/>
    <col width="22" customWidth="1" min="6" max="6"/>
    <col width="22" customWidth="1" min="7" max="7"/>
  </cols>
  <sheetData>
    <row r="1">
      <c r="A1" s="1" t="inlineStr">
        <is>
          <t>Long-Term Debt - Additional Information (Detail)</t>
        </is>
      </c>
      <c r="D1" s="2" t="inlineStr">
        <is>
          <t>21 Months Ended</t>
        </is>
      </c>
      <c r="E1" s="2" t="inlineStr">
        <is>
          <t>33 Months Ended</t>
        </is>
      </c>
    </row>
    <row r="2">
      <c r="B2" s="2" t="inlineStr">
        <is>
          <t>Jun. 24, 2022 USD ($)</t>
        </is>
      </c>
      <c r="C2" s="2" t="inlineStr">
        <is>
          <t>Dec. 16, 2019 USD ($)</t>
        </is>
      </c>
      <c r="D2" s="2" t="inlineStr">
        <is>
          <t>Jun. 30, 2024</t>
        </is>
      </c>
      <c r="E2" s="2" t="inlineStr">
        <is>
          <t>Jun. 30, 2027</t>
        </is>
      </c>
      <c r="F2" s="2" t="inlineStr">
        <is>
          <t>Apr. 30, 2023 USD ($)</t>
        </is>
      </c>
      <c r="G2" s="2" t="inlineStr">
        <is>
          <t>Apr. 30, 2022 USD ($)</t>
        </is>
      </c>
    </row>
    <row r="3">
      <c r="A3" s="4" t="inlineStr">
        <is>
          <t>CSV of COLI Contracts | Deferred Compensa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policy loans</t>
        </is>
      </c>
      <c r="B5" s="4" t="inlineStr">
        <is>
          <t xml:space="preserve"> </t>
        </is>
      </c>
      <c r="C5" s="4" t="inlineStr">
        <is>
          <t xml:space="preserve"> </t>
        </is>
      </c>
      <c r="D5" s="4" t="inlineStr">
        <is>
          <t xml:space="preserve"> </t>
        </is>
      </c>
      <c r="E5" s="4" t="inlineStr">
        <is>
          <t xml:space="preserve"> </t>
        </is>
      </c>
      <c r="F5" s="5" t="n">
        <v>77100000</v>
      </c>
      <c r="G5" s="5" t="n">
        <v>79800000</v>
      </c>
    </row>
    <row r="6">
      <c r="A6" s="4"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4" t="inlineStr">
        <is>
          <t xml:space="preserve"> </t>
        </is>
      </c>
      <c r="F8" s="6" t="n">
        <v>1145400000</v>
      </c>
      <c r="G8" s="4" t="inlineStr">
        <is>
          <t xml:space="preserve"> </t>
        </is>
      </c>
    </row>
    <row r="9">
      <c r="A9" s="4" t="inlineStr">
        <is>
          <t>Prio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645300000</v>
      </c>
    </row>
    <row r="12">
      <c r="A12" s="4" t="inlineStr">
        <is>
          <t>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arrangement</t>
        </is>
      </c>
      <c r="B14" s="4" t="inlineStr">
        <is>
          <t xml:space="preserve"> </t>
        </is>
      </c>
      <c r="C14" s="4" t="inlineStr">
        <is>
          <t xml:space="preserve"> </t>
        </is>
      </c>
      <c r="D14" s="4" t="inlineStr">
        <is>
          <t xml:space="preserve"> </t>
        </is>
      </c>
      <c r="E14" s="4" t="inlineStr">
        <is>
          <t xml:space="preserve"> </t>
        </is>
      </c>
      <c r="F14" s="6" t="n">
        <v>4600000</v>
      </c>
      <c r="G14" s="6" t="n">
        <v>4700000</v>
      </c>
    </row>
    <row r="15">
      <c r="A15" s="4" t="inlineStr">
        <is>
          <t>Standby Letters of Credit | Other Financial Instit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arrangement</t>
        </is>
      </c>
      <c r="B17" s="4" t="inlineStr">
        <is>
          <t xml:space="preserve"> </t>
        </is>
      </c>
      <c r="C17" s="4" t="inlineStr">
        <is>
          <t xml:space="preserve"> </t>
        </is>
      </c>
      <c r="D17" s="4" t="inlineStr">
        <is>
          <t xml:space="preserve"> </t>
        </is>
      </c>
      <c r="E17" s="4" t="inlineStr">
        <is>
          <t xml:space="preserve"> </t>
        </is>
      </c>
      <c r="F17" s="6" t="n">
        <v>11500000</v>
      </c>
      <c r="G17" s="6" t="n">
        <v>10000000</v>
      </c>
    </row>
    <row r="18">
      <c r="A18" s="4" t="inlineStr">
        <is>
          <t>Delayed Draw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5" t="n">
        <v>500000000</v>
      </c>
      <c r="G20" s="4" t="inlineStr">
        <is>
          <t xml:space="preserve"> </t>
        </is>
      </c>
    </row>
    <row r="21">
      <c r="A21" s="4" t="inlineStr">
        <is>
          <t>Minimum | CSV of COLI Contracts | Deferred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12" t="n">
        <v>0.0476</v>
      </c>
      <c r="G23" s="4" t="inlineStr">
        <is>
          <t xml:space="preserve"> </t>
        </is>
      </c>
    </row>
    <row r="24">
      <c r="A24" s="4" t="inlineStr">
        <is>
          <t>Maximum | CSV of COLI Contracts | Deferred Compensa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8" t="n">
        <v>0.08</v>
      </c>
      <c r="G26" s="4" t="inlineStr">
        <is>
          <t xml:space="preserve"> </t>
        </is>
      </c>
    </row>
    <row r="27">
      <c r="A27" s="4" t="inlineStr">
        <is>
          <t>4.625% Senior Unsecured Notes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t>
        </is>
      </c>
      <c r="B29" s="4" t="inlineStr">
        <is>
          <t xml:space="preserve"> </t>
        </is>
      </c>
      <c r="C29" s="13" t="n">
        <v>0.04625</v>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5" t="n">
        <v>400000000</v>
      </c>
      <c r="D30" s="4" t="inlineStr">
        <is>
          <t xml:space="preserve"> </t>
        </is>
      </c>
      <c r="E30" s="4" t="inlineStr">
        <is>
          <t xml:space="preserve"> </t>
        </is>
      </c>
      <c r="F30" s="4" t="inlineStr">
        <is>
          <t xml:space="preserve"> </t>
        </is>
      </c>
      <c r="G30" s="4" t="inlineStr">
        <is>
          <t xml:space="preserve"> </t>
        </is>
      </c>
    </row>
    <row r="31">
      <c r="A31" s="4" t="inlineStr">
        <is>
          <t>Debt instrument, unamortized discount</t>
        </is>
      </c>
      <c r="B31" s="4" t="inlineStr">
        <is>
          <t xml:space="preserve"> </t>
        </is>
      </c>
      <c r="C31" s="5" t="n">
        <v>4500000</v>
      </c>
      <c r="D31" s="4" t="inlineStr">
        <is>
          <t xml:space="preserve"> </t>
        </is>
      </c>
      <c r="E31" s="4" t="inlineStr">
        <is>
          <t xml:space="preserve"> </t>
        </is>
      </c>
      <c r="F31" s="4" t="inlineStr">
        <is>
          <t xml:space="preserve"> </t>
        </is>
      </c>
      <c r="G31" s="4" t="inlineStr">
        <is>
          <t xml:space="preserve"> </t>
        </is>
      </c>
    </row>
    <row r="32">
      <c r="A32" s="4" t="inlineStr">
        <is>
          <t>Redemption price, percentage</t>
        </is>
      </c>
      <c r="B32" s="4" t="inlineStr">
        <is>
          <t xml:space="preserve"> </t>
        </is>
      </c>
      <c r="C32" s="8" t="n">
        <v>1</v>
      </c>
      <c r="D32" s="4" t="inlineStr">
        <is>
          <t xml:space="preserve"> </t>
        </is>
      </c>
      <c r="E32" s="4" t="inlineStr">
        <is>
          <t xml:space="preserve"> </t>
        </is>
      </c>
      <c r="F32" s="4" t="inlineStr">
        <is>
          <t xml:space="preserve"> </t>
        </is>
      </c>
      <c r="G32" s="4" t="inlineStr">
        <is>
          <t xml:space="preserve"> </t>
        </is>
      </c>
    </row>
    <row r="33">
      <c r="A33" s="4" t="inlineStr">
        <is>
          <t>Dividends payable per fiscal year</t>
        </is>
      </c>
      <c r="B33" s="4" t="inlineStr">
        <is>
          <t xml:space="preserve"> </t>
        </is>
      </c>
      <c r="C33" s="5" t="n">
        <v>25000000</v>
      </c>
      <c r="D33" s="4" t="inlineStr">
        <is>
          <t xml:space="preserve"> </t>
        </is>
      </c>
      <c r="E33" s="4" t="inlineStr">
        <is>
          <t xml:space="preserve"> </t>
        </is>
      </c>
      <c r="F33" s="4" t="inlineStr">
        <is>
          <t xml:space="preserve"> </t>
        </is>
      </c>
      <c r="G33" s="4" t="inlineStr">
        <is>
          <t xml:space="preserve"> </t>
        </is>
      </c>
    </row>
    <row r="34">
      <c r="A34" s="4" t="inlineStr">
        <is>
          <t>Debt Instrument, change in control and rating decline, percentage of principal amount</t>
        </is>
      </c>
      <c r="B34" s="4" t="inlineStr">
        <is>
          <t xml:space="preserve"> </t>
        </is>
      </c>
      <c r="C34" s="8" t="n">
        <v>1.01</v>
      </c>
      <c r="D34" s="4" t="inlineStr">
        <is>
          <t xml:space="preserve"> </t>
        </is>
      </c>
      <c r="E34" s="4" t="inlineStr">
        <is>
          <t xml:space="preserve"> </t>
        </is>
      </c>
      <c r="F34" s="4" t="inlineStr">
        <is>
          <t xml:space="preserve"> </t>
        </is>
      </c>
      <c r="G34" s="4" t="inlineStr">
        <is>
          <t xml:space="preserve"> </t>
        </is>
      </c>
    </row>
    <row r="35">
      <c r="A35" s="4" t="inlineStr">
        <is>
          <t>Debt instrument, proceeds from offering used to repay outstanding debt</t>
        </is>
      </c>
      <c r="B35" s="4" t="inlineStr">
        <is>
          <t xml:space="preserve"> </t>
        </is>
      </c>
      <c r="C35" s="5" t="n">
        <v>276900000</v>
      </c>
      <c r="D35" s="4" t="inlineStr">
        <is>
          <t xml:space="preserve"> </t>
        </is>
      </c>
      <c r="E35" s="4" t="inlineStr">
        <is>
          <t xml:space="preserve"> </t>
        </is>
      </c>
      <c r="F35" s="4" t="inlineStr">
        <is>
          <t xml:space="preserve"> </t>
        </is>
      </c>
      <c r="G35" s="4" t="inlineStr">
        <is>
          <t xml:space="preserve"> </t>
        </is>
      </c>
    </row>
    <row r="36">
      <c r="A36" s="4" t="inlineStr">
        <is>
          <t>Interest rate, effective percentage</t>
        </is>
      </c>
      <c r="B36" s="4" t="inlineStr">
        <is>
          <t xml:space="preserve"> </t>
        </is>
      </c>
      <c r="C36" s="4" t="inlineStr">
        <is>
          <t xml:space="preserve"> </t>
        </is>
      </c>
      <c r="D36" s="4" t="inlineStr">
        <is>
          <t xml:space="preserve"> </t>
        </is>
      </c>
      <c r="E36" s="4" t="inlineStr">
        <is>
          <t xml:space="preserve"> </t>
        </is>
      </c>
      <c r="F36" s="12" t="n">
        <v>0.0486</v>
      </c>
      <c r="G36" s="4" t="inlineStr">
        <is>
          <t xml:space="preserve"> </t>
        </is>
      </c>
    </row>
    <row r="37">
      <c r="A37" s="4" t="inlineStr">
        <is>
          <t>Debt instrument, fair value</t>
        </is>
      </c>
      <c r="B37" s="4" t="inlineStr">
        <is>
          <t xml:space="preserve"> </t>
        </is>
      </c>
      <c r="C37" s="4" t="inlineStr">
        <is>
          <t xml:space="preserve"> </t>
        </is>
      </c>
      <c r="D37" s="4" t="inlineStr">
        <is>
          <t xml:space="preserve"> </t>
        </is>
      </c>
      <c r="E37" s="4" t="inlineStr">
        <is>
          <t xml:space="preserve"> </t>
        </is>
      </c>
      <c r="F37" s="5" t="n">
        <v>381500000</v>
      </c>
      <c r="G37" s="6" t="n">
        <v>379500000</v>
      </c>
    </row>
    <row r="38">
      <c r="A38" s="4" t="inlineStr">
        <is>
          <t>4.625% Senior Unsecured Notes due 2027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rage ratio to be attained for payment of dividends</t>
        </is>
      </c>
      <c r="B40" s="4" t="inlineStr">
        <is>
          <t xml:space="preserve"> </t>
        </is>
      </c>
      <c r="C40" s="10" t="n">
        <v>3.5</v>
      </c>
      <c r="D40" s="4" t="inlineStr">
        <is>
          <t xml:space="preserve"> </t>
        </is>
      </c>
      <c r="E40" s="4" t="inlineStr">
        <is>
          <t xml:space="preserve"> </t>
        </is>
      </c>
      <c r="F40" s="4" t="inlineStr">
        <is>
          <t xml:space="preserve"> </t>
        </is>
      </c>
      <c r="G40" s="4" t="inlineStr">
        <is>
          <t xml:space="preserve"> </t>
        </is>
      </c>
    </row>
    <row r="41">
      <c r="A41" s="4" t="inlineStr">
        <is>
          <t>Redemption before December 15,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principal amount redeemable with equity offering proceeds</t>
        </is>
      </c>
      <c r="B43" s="4" t="inlineStr">
        <is>
          <t xml:space="preserve"> </t>
        </is>
      </c>
      <c r="C43" s="8" t="n">
        <v>0.35</v>
      </c>
      <c r="D43" s="4" t="inlineStr">
        <is>
          <t xml:space="preserve"> </t>
        </is>
      </c>
      <c r="E43" s="4" t="inlineStr">
        <is>
          <t xml:space="preserve"> </t>
        </is>
      </c>
      <c r="F43" s="4" t="inlineStr">
        <is>
          <t xml:space="preserve"> </t>
        </is>
      </c>
      <c r="G43" s="4" t="inlineStr">
        <is>
          <t xml:space="preserve"> </t>
        </is>
      </c>
    </row>
    <row r="44">
      <c r="A44" s="4" t="inlineStr">
        <is>
          <t>Percentage of principal amount of debt redeemed</t>
        </is>
      </c>
      <c r="B44" s="4" t="inlineStr">
        <is>
          <t xml:space="preserve"> </t>
        </is>
      </c>
      <c r="C44" s="13" t="n">
        <v>1.04625</v>
      </c>
      <c r="D44" s="4" t="inlineStr">
        <is>
          <t xml:space="preserve"> </t>
        </is>
      </c>
      <c r="E44" s="4" t="inlineStr">
        <is>
          <t xml:space="preserve"> </t>
        </is>
      </c>
      <c r="F44" s="4" t="inlineStr">
        <is>
          <t xml:space="preserve"> </t>
        </is>
      </c>
      <c r="G44" s="4" t="inlineStr">
        <is>
          <t xml:space="preserve"> </t>
        </is>
      </c>
    </row>
    <row r="45">
      <c r="A45" s="4" t="inlineStr">
        <is>
          <t>Amended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term</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maximum borrowing capacity</t>
        </is>
      </c>
      <c r="B48" s="5" t="n">
        <v>115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ended Credit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maximum borrowing capacity</t>
        </is>
      </c>
      <c r="B51" s="6" t="n">
        <v>65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ended Credit Agreement | Delayed Draw 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maximum borrowing capacity</t>
        </is>
      </c>
      <c r="B54" s="5" t="n">
        <v>50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ended Credit Agreement |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nior Unsecured Notes</t>
        </is>
      </c>
      <c r="B57" s="4" t="inlineStr">
        <is>
          <t xml:space="preserve"> </t>
        </is>
      </c>
      <c r="C57" s="4" t="inlineStr">
        <is>
          <t xml:space="preserve"> </t>
        </is>
      </c>
      <c r="D57" s="4" t="inlineStr">
        <is>
          <t xml:space="preserve"> </t>
        </is>
      </c>
      <c r="E57" s="4" t="inlineStr">
        <is>
          <t xml:space="preserve"> </t>
        </is>
      </c>
      <c r="F57" s="6" t="n">
        <v>0</v>
      </c>
      <c r="G57" s="6" t="n">
        <v>0</v>
      </c>
    </row>
    <row r="58">
      <c r="A58" s="4" t="inlineStr">
        <is>
          <t>Unamortized debt issuance costs</t>
        </is>
      </c>
      <c r="B58" s="4" t="inlineStr">
        <is>
          <t xml:space="preserve"> </t>
        </is>
      </c>
      <c r="C58" s="4" t="inlineStr">
        <is>
          <t xml:space="preserve"> </t>
        </is>
      </c>
      <c r="D58" s="4" t="inlineStr">
        <is>
          <t xml:space="preserve"> </t>
        </is>
      </c>
      <c r="E58" s="4" t="inlineStr">
        <is>
          <t xml:space="preserve"> </t>
        </is>
      </c>
      <c r="F58" s="5" t="n">
        <v>4200000</v>
      </c>
      <c r="G58" s="4" t="inlineStr">
        <is>
          <t xml:space="preserve"> </t>
        </is>
      </c>
    </row>
    <row r="59">
      <c r="A59" s="4" t="inlineStr">
        <is>
          <t>Amended Credit Agree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verage ratio to be attained for payment of dividends</t>
        </is>
      </c>
      <c r="B61" s="10" t="n">
        <v>3.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rease in aggregate principal amount</t>
        </is>
      </c>
      <c r="B62" s="5" t="n">
        <v>250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redit Agreement | Secured Financing Overnigh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percentage on variable interest rate</t>
        </is>
      </c>
      <c r="B65" s="12" t="n">
        <v>0.00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redit Agreement | Delayed Draw Term Lo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Quarterly commitment fee on average daily unused amount of credit facilities</t>
        </is>
      </c>
      <c r="B68" s="12" t="n">
        <v>0.00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redit Agreement | Delayed Draw Term Loan Facility | Scenario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nnual term loan amortization percentage on principal balance</t>
        </is>
      </c>
      <c r="B71" s="4" t="inlineStr">
        <is>
          <t xml:space="preserve"> </t>
        </is>
      </c>
      <c r="C71" s="4" t="inlineStr">
        <is>
          <t xml:space="preserve"> </t>
        </is>
      </c>
      <c r="D71" s="12" t="n">
        <v>0.025</v>
      </c>
      <c r="E71" s="8" t="n">
        <v>0.05</v>
      </c>
      <c r="F71" s="4" t="inlineStr">
        <is>
          <t xml:space="preserve"> </t>
        </is>
      </c>
      <c r="G71" s="4" t="inlineStr">
        <is>
          <t xml:space="preserve"> </t>
        </is>
      </c>
    </row>
    <row r="72">
      <c r="A72" s="4" t="inlineStr">
        <is>
          <t>Credit Agreement | Prior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namortized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5" t="n">
        <v>2400000</v>
      </c>
    </row>
    <row r="75">
      <c r="A75" s="4" t="inlineStr">
        <is>
          <t>Credit Agreement | Minimum | Secured Financing Overnigh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pplicable margin on variable interest rate</t>
        </is>
      </c>
      <c r="B77" s="13" t="n">
        <v>0.0112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redit Agreement | Minimum | Base Rate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pplicable margin on variable interest rate</t>
        </is>
      </c>
      <c r="B80" s="13" t="n">
        <v>0.0012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redit Agreement | Minimum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Quarterly commitment fee on average daily unused amount of credit facilities</t>
        </is>
      </c>
      <c r="B83" s="13" t="n">
        <v>0.0017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redit Agreemen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everage ratio to be attained for payment of dividends</t>
        </is>
      </c>
      <c r="B86" s="10" t="n">
        <v>3.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emporary increase in consolidated net leverage ratio</t>
        </is>
      </c>
      <c r="B87" s="6" t="n">
        <v>4</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redit Agreement | Maximum | Secured Financing Overnigh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pplicable margin on variable interest rate</t>
        </is>
      </c>
      <c r="B90" s="8" t="n">
        <v>0.02</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redit Agreement | Maximum | Base Rate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pplicable margin on variable interest rate</t>
        </is>
      </c>
      <c r="B93" s="8" t="n">
        <v>0.0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redit Agreement | Maximum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Quarterly commitment fee on average daily unused amount of credit facilities</t>
        </is>
      </c>
      <c r="B96" s="12" t="n">
        <v>0.003</v>
      </c>
      <c r="C96" s="4" t="inlineStr">
        <is>
          <t xml:space="preserve"> </t>
        </is>
      </c>
      <c r="D96" s="4" t="inlineStr">
        <is>
          <t xml:space="preserve"> </t>
        </is>
      </c>
      <c r="E96" s="4" t="inlineStr">
        <is>
          <t xml:space="preserve"> </t>
        </is>
      </c>
      <c r="F96" s="4" t="inlineStr">
        <is>
          <t xml:space="preserve"> </t>
        </is>
      </c>
      <c r="G9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Redemption of Notes at Applicable Redemption Prices (Detail) - 4.625% Senior Unsecured Notes due 2027</t>
        </is>
      </c>
      <c r="B1" s="2" t="inlineStr">
        <is>
          <t>12 Months Ended</t>
        </is>
      </c>
    </row>
    <row r="2">
      <c r="B2" s="2" t="inlineStr">
        <is>
          <t>Apr. 30, 2023</t>
        </is>
      </c>
    </row>
    <row r="3">
      <c r="A3" s="4" t="inlineStr">
        <is>
          <t>2022</t>
        </is>
      </c>
      <c r="B3" s="4" t="inlineStr">
        <is>
          <t xml:space="preserve"> </t>
        </is>
      </c>
    </row>
    <row r="4">
      <c r="A4" s="3" t="inlineStr">
        <is>
          <t>Debt Instrument [Line Items]</t>
        </is>
      </c>
      <c r="B4" s="4" t="inlineStr">
        <is>
          <t xml:space="preserve"> </t>
        </is>
      </c>
    </row>
    <row r="5">
      <c r="A5" s="4" t="inlineStr">
        <is>
          <t>Percentage of principal amount of debt redeemed</t>
        </is>
      </c>
      <c r="B5" s="13" t="n">
        <v>1.02313</v>
      </c>
    </row>
    <row r="6">
      <c r="A6" s="4" t="inlineStr">
        <is>
          <t>2023</t>
        </is>
      </c>
      <c r="B6" s="4" t="inlineStr">
        <is>
          <t xml:space="preserve"> </t>
        </is>
      </c>
    </row>
    <row r="7">
      <c r="A7" s="3" t="inlineStr">
        <is>
          <t>Debt Instrument [Line Items]</t>
        </is>
      </c>
      <c r="B7" s="4" t="inlineStr">
        <is>
          <t xml:space="preserve"> </t>
        </is>
      </c>
    </row>
    <row r="8">
      <c r="A8" s="4" t="inlineStr">
        <is>
          <t>Percentage of principal amount of debt redeemed</t>
        </is>
      </c>
      <c r="B8" s="13" t="n">
        <v>1.01156</v>
      </c>
    </row>
    <row r="9">
      <c r="A9" s="4" t="inlineStr">
        <is>
          <t>2024 and thereafter</t>
        </is>
      </c>
      <c r="B9" s="4" t="inlineStr">
        <is>
          <t xml:space="preserve"> </t>
        </is>
      </c>
    </row>
    <row r="10">
      <c r="A10" s="3" t="inlineStr">
        <is>
          <t>Debt Instrument [Line Items]</t>
        </is>
      </c>
      <c r="B10" s="4" t="inlineStr">
        <is>
          <t xml:space="preserve"> </t>
        </is>
      </c>
    </row>
    <row r="11">
      <c r="A11" s="4" t="inlineStr">
        <is>
          <t>Percentage of principal amount of debt redeemed</t>
        </is>
      </c>
      <c r="B11" s="8"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t Amortized Cost (Detail) - USD ($) $ in Thousands</t>
        </is>
      </c>
      <c r="B1" s="2" t="inlineStr">
        <is>
          <t>Apr. 30, 2023</t>
        </is>
      </c>
      <c r="C1" s="2" t="inlineStr">
        <is>
          <t>Apr. 30, 2022</t>
        </is>
      </c>
    </row>
    <row r="2">
      <c r="A2" s="3" t="inlineStr">
        <is>
          <t>Debt Instrument [Line Items]</t>
        </is>
      </c>
      <c r="B2" s="4" t="inlineStr">
        <is>
          <t xml:space="preserve"> </t>
        </is>
      </c>
      <c r="C2" s="4" t="inlineStr">
        <is>
          <t xml:space="preserve"> </t>
        </is>
      </c>
    </row>
    <row r="3">
      <c r="A3" s="4" t="inlineStr">
        <is>
          <t>Long-term borrowings, net of unamortized discount and debt issuance costs</t>
        </is>
      </c>
      <c r="B3" s="5" t="n">
        <v>396194</v>
      </c>
      <c r="C3" s="5" t="n">
        <v>395477</v>
      </c>
    </row>
    <row r="4">
      <c r="A4" s="4" t="inlineStr">
        <is>
          <t>4.625% Senior Unsecured Notes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iscount and issuance costs</t>
        </is>
      </c>
      <c r="B6" s="6" t="n">
        <v>-3806</v>
      </c>
      <c r="C6" s="6" t="n">
        <v>-4523</v>
      </c>
    </row>
    <row r="7">
      <c r="A7" s="4" t="inlineStr">
        <is>
          <t>Long-term borrowings, net of unamortized discount and debt issuance costs</t>
        </is>
      </c>
      <c r="B7" s="6" t="n">
        <v>396194</v>
      </c>
      <c r="C7" s="6" t="n">
        <v>395477</v>
      </c>
    </row>
    <row r="8">
      <c r="A8" s="4" t="inlineStr">
        <is>
          <t>4.625% Senior Unsecured Notes due 2027 |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Unsecured Notes</t>
        </is>
      </c>
      <c r="B10" s="5" t="n">
        <v>400000</v>
      </c>
      <c r="C10" s="5" t="n">
        <v>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2" customWidth="1" min="2" max="2"/>
    <col width="22" customWidth="1" min="3" max="3"/>
    <col width="39" customWidth="1" min="4" max="4"/>
    <col width="14" customWidth="1" min="5" max="5"/>
    <col width="14" customWidth="1" min="6" max="6"/>
  </cols>
  <sheetData>
    <row r="1">
      <c r="A1" s="1" t="inlineStr">
        <is>
          <t>Segments - Additional Information (Detail)</t>
        </is>
      </c>
      <c r="C1" s="2" t="inlineStr">
        <is>
          <t>3 Months Ended</t>
        </is>
      </c>
      <c r="D1" s="2" t="inlineStr">
        <is>
          <t>12 Months Ended</t>
        </is>
      </c>
    </row>
    <row r="2">
      <c r="B2" s="2" t="inlineStr">
        <is>
          <t>Jan. 31, 2023 USD ($)</t>
        </is>
      </c>
      <c r="C2" s="2" t="inlineStr">
        <is>
          <t>Apr. 30, 2023 USD ($)</t>
        </is>
      </c>
      <c r="D2" s="2" t="inlineStr">
        <is>
          <t>Apr. 30, 2023 USD ($) segment business</t>
        </is>
      </c>
      <c r="E2" s="2" t="inlineStr">
        <is>
          <t>Apr. 30, 2022</t>
        </is>
      </c>
      <c r="F2" s="2" t="inlineStr">
        <is>
          <t>Apr.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 | $</t>
        </is>
      </c>
      <c r="B4" s="5" t="n">
        <v>0</v>
      </c>
      <c r="C4" s="5" t="n">
        <v>0</v>
      </c>
      <c r="D4" s="5" t="n">
        <v>0</v>
      </c>
      <c r="E4" s="4" t="inlineStr">
        <is>
          <t xml:space="preserve"> </t>
        </is>
      </c>
      <c r="F4" s="4" t="inlineStr">
        <is>
          <t xml:space="preserve"> </t>
        </is>
      </c>
    </row>
    <row r="5">
      <c r="A5" s="4" t="inlineStr">
        <is>
          <t>Number of business segments | segment</t>
        </is>
      </c>
      <c r="B5" s="4" t="inlineStr">
        <is>
          <t xml:space="preserve"> </t>
        </is>
      </c>
      <c r="C5" s="4" t="inlineStr">
        <is>
          <t xml:space="preserve"> </t>
        </is>
      </c>
      <c r="D5" s="6" t="n">
        <v>8</v>
      </c>
      <c r="E5" s="4" t="inlineStr">
        <is>
          <t xml:space="preserve"> </t>
        </is>
      </c>
      <c r="F5" s="4" t="inlineStr">
        <is>
          <t xml:space="preserve"> </t>
        </is>
      </c>
    </row>
    <row r="6">
      <c r="A6" s="4" t="inlineStr">
        <is>
          <t>Number of line of business | business</t>
        </is>
      </c>
      <c r="B6" s="4" t="inlineStr">
        <is>
          <t xml:space="preserve"> </t>
        </is>
      </c>
      <c r="C6" s="4" t="inlineStr">
        <is>
          <t xml:space="preserve"> </t>
        </is>
      </c>
      <c r="D6" s="6" t="n">
        <v>5</v>
      </c>
      <c r="E6" s="4" t="inlineStr">
        <is>
          <t xml:space="preserve"> </t>
        </is>
      </c>
      <c r="F6" s="4" t="inlineStr">
        <is>
          <t xml:space="preserve"> </t>
        </is>
      </c>
    </row>
    <row r="7">
      <c r="A7" s="4" t="inlineStr">
        <is>
          <t>U.S. | Sales Revenue, Net | Geographic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8" t="n">
        <v>0.1</v>
      </c>
      <c r="E9" s="8" t="n">
        <v>0.1</v>
      </c>
      <c r="F9" s="8" t="n">
        <v>0.1</v>
      </c>
    </row>
    <row r="10">
      <c r="A10" s="4" t="inlineStr">
        <is>
          <t>U.S. | Long-Lived Assets | Geographic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8" t="n">
        <v>0.1</v>
      </c>
      <c r="E12" s="8" t="n">
        <v>0.1</v>
      </c>
      <c r="F12" s="8" t="n">
        <v>0.1</v>
      </c>
    </row>
    <row r="13">
      <c r="A13" s="4" t="inlineStr">
        <is>
          <t>United Kingdom | Sales Revenue, Net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8" t="n">
        <v>0.1</v>
      </c>
    </row>
    <row r="16">
      <c r="A16" s="4" t="inlineStr">
        <is>
          <t>United Kingdom | Long-Lived Assets | Geographic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8" t="n">
        <v>0.1</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 Financial Highlights (Details) - USD ($) $ in Thousands</t>
        </is>
      </c>
      <c r="B1" s="2" t="inlineStr">
        <is>
          <t>12 Months Ended</t>
        </is>
      </c>
    </row>
    <row r="2">
      <c r="B2" s="2" t="inlineStr">
        <is>
          <t>Apr. 30, 2023</t>
        </is>
      </c>
      <c r="C2" s="2" t="inlineStr">
        <is>
          <t>Apr. 30, 2022</t>
        </is>
      </c>
      <c r="D2" s="2" t="inlineStr">
        <is>
          <t>Apr.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863836</v>
      </c>
      <c r="C4" s="5" t="n">
        <v>2643455</v>
      </c>
      <c r="D4" s="5" t="n">
        <v>1819946</v>
      </c>
    </row>
    <row r="5">
      <c r="A5" s="4" t="inlineStr">
        <is>
          <t>Net income attributable to Korn Ferry</t>
        </is>
      </c>
      <c r="B5" s="6" t="n">
        <v>209529</v>
      </c>
      <c r="C5" s="6" t="n">
        <v>326360</v>
      </c>
      <c r="D5" s="6" t="n">
        <v>114454</v>
      </c>
    </row>
    <row r="6">
      <c r="A6" s="4" t="inlineStr">
        <is>
          <t>Net income attributable to noncontrolling interest</t>
        </is>
      </c>
      <c r="B6" s="6" t="n">
        <v>3525</v>
      </c>
      <c r="C6" s="6" t="n">
        <v>4485</v>
      </c>
      <c r="D6" s="6" t="n">
        <v>1108</v>
      </c>
    </row>
    <row r="7">
      <c r="A7" s="4" t="inlineStr">
        <is>
          <t>Other (income) loss, net</t>
        </is>
      </c>
      <c r="B7" s="6" t="n">
        <v>-5261</v>
      </c>
      <c r="C7" s="6" t="n">
        <v>11880</v>
      </c>
      <c r="D7" s="6" t="n">
        <v>-37194</v>
      </c>
    </row>
    <row r="8">
      <c r="A8" s="4" t="inlineStr">
        <is>
          <t>Interest expense, net</t>
        </is>
      </c>
      <c r="B8" s="6" t="n">
        <v>25864</v>
      </c>
      <c r="C8" s="6" t="n">
        <v>25293</v>
      </c>
      <c r="D8" s="6" t="n">
        <v>29278</v>
      </c>
    </row>
    <row r="9">
      <c r="A9" s="4" t="inlineStr">
        <is>
          <t>Income tax provision</t>
        </is>
      </c>
      <c r="B9" s="6" t="n">
        <v>82683</v>
      </c>
      <c r="C9" s="6" t="n">
        <v>102056</v>
      </c>
      <c r="D9" s="6" t="n">
        <v>48138</v>
      </c>
    </row>
    <row r="10">
      <c r="A10" s="4" t="inlineStr">
        <is>
          <t>Operating income</t>
        </is>
      </c>
      <c r="B10" s="6" t="n">
        <v>316340</v>
      </c>
      <c r="C10" s="6" t="n">
        <v>470074</v>
      </c>
      <c r="D10" s="6" t="n">
        <v>155784</v>
      </c>
    </row>
    <row r="11">
      <c r="A11" s="4" t="inlineStr">
        <is>
          <t>Depreciation and amortization</t>
        </is>
      </c>
      <c r="B11" s="6" t="n">
        <v>68335</v>
      </c>
      <c r="C11" s="6" t="n">
        <v>63521</v>
      </c>
      <c r="D11" s="6" t="n">
        <v>61845</v>
      </c>
    </row>
    <row r="12">
      <c r="A12" s="4" t="inlineStr">
        <is>
          <t>Other income (loss), net</t>
        </is>
      </c>
      <c r="B12" s="6" t="n">
        <v>5261</v>
      </c>
      <c r="C12" s="6" t="n">
        <v>-11880</v>
      </c>
      <c r="D12" s="6" t="n">
        <v>37194</v>
      </c>
    </row>
    <row r="13">
      <c r="A13" s="4" t="inlineStr">
        <is>
          <t>Business Combination Acquisition And Integration Related Costs</t>
        </is>
      </c>
      <c r="B13" s="6" t="n">
        <v>14922</v>
      </c>
      <c r="C13" s="6" t="n">
        <v>7906</v>
      </c>
      <c r="D13" s="6" t="n">
        <v>737</v>
      </c>
    </row>
    <row r="14">
      <c r="A14" s="4" t="inlineStr">
        <is>
          <t>Impairment of fixed assets</t>
        </is>
      </c>
      <c r="B14" s="6" t="n">
        <v>4375</v>
      </c>
      <c r="C14" s="6" t="n">
        <v>1915</v>
      </c>
      <c r="D14" s="6" t="n">
        <v>0</v>
      </c>
    </row>
    <row r="15">
      <c r="A15" s="4" t="inlineStr">
        <is>
          <t>Impairment of right-of-use assets</t>
        </is>
      </c>
      <c r="B15" s="6" t="n">
        <v>5471</v>
      </c>
      <c r="C15" s="6" t="n">
        <v>7392</v>
      </c>
      <c r="D15" s="6" t="n">
        <v>0</v>
      </c>
    </row>
    <row r="16">
      <c r="A16" s="4" t="inlineStr">
        <is>
          <t>Restructuring charges, net</t>
        </is>
      </c>
      <c r="B16" s="6" t="n">
        <v>42573</v>
      </c>
      <c r="C16" s="6" t="n">
        <v>0</v>
      </c>
      <c r="D16" s="6" t="n">
        <v>30732</v>
      </c>
    </row>
    <row r="17">
      <c r="A17" s="4" t="inlineStr">
        <is>
          <t>Adjusted EBITDA</t>
        </is>
      </c>
      <c r="B17" s="6" t="n">
        <v>457277</v>
      </c>
      <c r="C17" s="6" t="n">
        <v>538928</v>
      </c>
      <c r="D17" s="6" t="n">
        <v>286292</v>
      </c>
    </row>
    <row r="18">
      <c r="A18" s="4" t="inlineStr">
        <is>
          <t>Fee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5" t="n">
        <v>2835408</v>
      </c>
      <c r="C20" s="5" t="n">
        <v>2626718</v>
      </c>
      <c r="D20" s="5" t="n">
        <v>18100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Highlights by Operating Segment (Detail) - USD ($) $ in Thousands</t>
        </is>
      </c>
      <c r="B1" s="2" t="inlineStr">
        <is>
          <t>12 Months Ended</t>
        </is>
      </c>
    </row>
    <row r="2">
      <c r="B2" s="2" t="inlineStr">
        <is>
          <t>Apr. 30, 2023</t>
        </is>
      </c>
      <c r="C2" s="2" t="inlineStr">
        <is>
          <t>Apr. 30, 2022</t>
        </is>
      </c>
      <c r="D2" s="2" t="inlineStr">
        <is>
          <t>Apr.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863836</v>
      </c>
      <c r="C4" s="5" t="n">
        <v>2643455</v>
      </c>
      <c r="D4" s="5" t="n">
        <v>1819946</v>
      </c>
    </row>
    <row r="5">
      <c r="A5" s="4" t="inlineStr">
        <is>
          <t>Adjusted EBITDA</t>
        </is>
      </c>
      <c r="B5" s="6" t="n">
        <v>457277</v>
      </c>
      <c r="C5" s="6" t="n">
        <v>538928</v>
      </c>
      <c r="D5" s="6" t="n">
        <v>286292</v>
      </c>
    </row>
    <row r="6">
      <c r="A6" s="4" t="inlineStr">
        <is>
          <t>Fee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2835408</v>
      </c>
      <c r="C8" s="6" t="n">
        <v>2626718</v>
      </c>
      <c r="D8" s="6" t="n">
        <v>1810047</v>
      </c>
    </row>
    <row r="9">
      <c r="A9" s="4" t="inlineStr">
        <is>
          <t>Operating Segments | Consultin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686979</v>
      </c>
      <c r="C11" s="6" t="n">
        <v>654199</v>
      </c>
      <c r="D11" s="6" t="n">
        <v>517046</v>
      </c>
    </row>
    <row r="12">
      <c r="A12" s="4" t="inlineStr">
        <is>
          <t>Adjusted EBITDA</t>
        </is>
      </c>
      <c r="B12" s="6" t="n">
        <v>108502</v>
      </c>
      <c r="C12" s="6" t="n">
        <v>116108</v>
      </c>
      <c r="D12" s="6" t="n">
        <v>81522</v>
      </c>
    </row>
    <row r="13">
      <c r="A13" s="4" t="inlineStr">
        <is>
          <t>Operating Segments | Digit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354967</v>
      </c>
      <c r="C15" s="6" t="n">
        <v>349437</v>
      </c>
      <c r="D15" s="6" t="n">
        <v>287780</v>
      </c>
    </row>
    <row r="16">
      <c r="A16" s="4" t="inlineStr">
        <is>
          <t>Adjusted EBITDA</t>
        </is>
      </c>
      <c r="B16" s="6" t="n">
        <v>97458</v>
      </c>
      <c r="C16" s="6" t="n">
        <v>110050</v>
      </c>
      <c r="D16" s="6" t="n">
        <v>86095</v>
      </c>
    </row>
    <row r="17">
      <c r="A17" s="4" t="inlineStr">
        <is>
          <t>Operating Segments | Executive Search | North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568212</v>
      </c>
      <c r="C19" s="6" t="n">
        <v>609258</v>
      </c>
      <c r="D19" s="6" t="n">
        <v>399104</v>
      </c>
    </row>
    <row r="20">
      <c r="A20" s="4" t="inlineStr">
        <is>
          <t>Adjusted EBITDA</t>
        </is>
      </c>
      <c r="B20" s="6" t="n">
        <v>140850</v>
      </c>
      <c r="C20" s="6" t="n">
        <v>181615</v>
      </c>
      <c r="D20" s="6" t="n">
        <v>98099</v>
      </c>
    </row>
    <row r="21">
      <c r="A21" s="4" t="inlineStr">
        <is>
          <t>Operating Segments | Executive Search | EME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188114</v>
      </c>
      <c r="C23" s="6" t="n">
        <v>182866</v>
      </c>
      <c r="D23" s="6" t="n">
        <v>139213</v>
      </c>
    </row>
    <row r="24">
      <c r="A24" s="4" t="inlineStr">
        <is>
          <t>Adjusted EBITDA</t>
        </is>
      </c>
      <c r="B24" s="6" t="n">
        <v>31380</v>
      </c>
      <c r="C24" s="6" t="n">
        <v>31804</v>
      </c>
      <c r="D24" s="6" t="n">
        <v>11742</v>
      </c>
    </row>
    <row r="25">
      <c r="A25" s="4" t="inlineStr">
        <is>
          <t>Operating Segments | Executive Search | Asia Pacific</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t>
        </is>
      </c>
      <c r="B27" s="6" t="n">
        <v>95956</v>
      </c>
      <c r="C27" s="6" t="n">
        <v>118705</v>
      </c>
      <c r="D27" s="6" t="n">
        <v>83463</v>
      </c>
    </row>
    <row r="28">
      <c r="A28" s="4" t="inlineStr">
        <is>
          <t>Adjusted EBITDA</t>
        </is>
      </c>
      <c r="B28" s="6" t="n">
        <v>24222</v>
      </c>
      <c r="C28" s="6" t="n">
        <v>35105</v>
      </c>
      <c r="D28" s="6" t="n">
        <v>16676</v>
      </c>
    </row>
    <row r="29">
      <c r="A29" s="4" t="inlineStr">
        <is>
          <t>Operating Segments | Executive Search | Latin Americ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6" t="n">
        <v>31054</v>
      </c>
      <c r="C31" s="6" t="n">
        <v>29079</v>
      </c>
      <c r="D31" s="6" t="n">
        <v>17500</v>
      </c>
    </row>
    <row r="32">
      <c r="A32" s="4" t="inlineStr">
        <is>
          <t>Adjusted EBITDA</t>
        </is>
      </c>
      <c r="B32" s="6" t="n">
        <v>9370</v>
      </c>
      <c r="C32" s="6" t="n">
        <v>9089</v>
      </c>
      <c r="D32" s="6" t="n">
        <v>1289</v>
      </c>
    </row>
    <row r="33">
      <c r="A33" s="4" t="inlineStr">
        <is>
          <t>Operating Segments | Professional Search &amp; Interim</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507058</v>
      </c>
      <c r="C35" s="6" t="n">
        <v>297974</v>
      </c>
      <c r="D35" s="6" t="n">
        <v>131080</v>
      </c>
    </row>
    <row r="36">
      <c r="A36" s="4" t="inlineStr">
        <is>
          <t>Adjusted EBITDA</t>
        </is>
      </c>
      <c r="B36" s="6" t="n">
        <v>110879</v>
      </c>
      <c r="C36" s="6" t="n">
        <v>106015</v>
      </c>
      <c r="D36" s="6" t="n">
        <v>36934</v>
      </c>
    </row>
    <row r="37">
      <c r="A37" s="4" t="inlineStr">
        <is>
          <t>Operating Segments | RPO</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6" t="n">
        <v>431496</v>
      </c>
      <c r="C39" s="6" t="n">
        <v>401937</v>
      </c>
      <c r="D39" s="6" t="n">
        <v>244760</v>
      </c>
    </row>
    <row r="40">
      <c r="A40" s="4" t="inlineStr">
        <is>
          <t>Adjusted EBITDA</t>
        </is>
      </c>
      <c r="B40" s="6" t="n">
        <v>52588</v>
      </c>
      <c r="C40" s="6" t="n">
        <v>59126</v>
      </c>
      <c r="D40" s="6" t="n">
        <v>32477</v>
      </c>
    </row>
    <row r="41">
      <c r="A41" s="4" t="inlineStr">
        <is>
          <t>Operating Segments | Fee revenue | Consult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6" t="n">
        <v>677001</v>
      </c>
      <c r="C43" s="6" t="n">
        <v>650204</v>
      </c>
      <c r="D43" s="6" t="n">
        <v>515844</v>
      </c>
    </row>
    <row r="44">
      <c r="A44" s="4" t="inlineStr">
        <is>
          <t>Operating Segments | Fee revenue | Digit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6" t="n">
        <v>354651</v>
      </c>
      <c r="C46" s="6" t="n">
        <v>349025</v>
      </c>
      <c r="D46" s="6" t="n">
        <v>287306</v>
      </c>
    </row>
    <row r="47">
      <c r="A47" s="4" t="inlineStr">
        <is>
          <t>Operating Segments | Fee revenue | Executive Search | North America</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6" t="n">
        <v>562139</v>
      </c>
      <c r="C49" s="6" t="n">
        <v>605704</v>
      </c>
      <c r="D49" s="6" t="n">
        <v>397275</v>
      </c>
    </row>
    <row r="50">
      <c r="A50" s="4" t="inlineStr">
        <is>
          <t>Operating Segments | Fee revenue | Executive Search | EMEA</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6" t="n">
        <v>187014</v>
      </c>
      <c r="C52" s="6" t="n">
        <v>182192</v>
      </c>
      <c r="D52" s="6" t="n">
        <v>138954</v>
      </c>
    </row>
    <row r="53">
      <c r="A53" s="4" t="inlineStr">
        <is>
          <t>Operating Segments | Fee revenue | Executive Search | Asia Pacific</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t>
        </is>
      </c>
      <c r="B55" s="6" t="n">
        <v>95598</v>
      </c>
      <c r="C55" s="6" t="n">
        <v>118596</v>
      </c>
      <c r="D55" s="6" t="n">
        <v>83306</v>
      </c>
    </row>
    <row r="56">
      <c r="A56" s="4" t="inlineStr">
        <is>
          <t>Operating Segments | Fee revenue | Executive Search | Latin America</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t>
        </is>
      </c>
      <c r="B58" s="6" t="n">
        <v>31047</v>
      </c>
      <c r="C58" s="6" t="n">
        <v>29069</v>
      </c>
      <c r="D58" s="6" t="n">
        <v>17500</v>
      </c>
    </row>
    <row r="59">
      <c r="A59" s="4" t="inlineStr">
        <is>
          <t>Operating Segments | Fee revenue | Professional Search &amp; Interim</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t>
        </is>
      </c>
      <c r="B61" s="6" t="n">
        <v>503395</v>
      </c>
      <c r="C61" s="6" t="n">
        <v>297096</v>
      </c>
      <c r="D61" s="6" t="n">
        <v>130831</v>
      </c>
    </row>
    <row r="62">
      <c r="A62" s="4" t="inlineStr">
        <is>
          <t>Operating Segments | Fee revenue | RPO</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t>
        </is>
      </c>
      <c r="B64" s="6" t="n">
        <v>424563</v>
      </c>
      <c r="C64" s="6" t="n">
        <v>394832</v>
      </c>
      <c r="D64" s="6" t="n">
        <v>239031</v>
      </c>
    </row>
    <row r="65">
      <c r="A65" s="4" t="inlineStr">
        <is>
          <t>Corporat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t>
        </is>
      </c>
      <c r="B67" s="6" t="n">
        <v>0</v>
      </c>
      <c r="C67" s="6" t="n">
        <v>0</v>
      </c>
      <c r="D67" s="6" t="n">
        <v>0</v>
      </c>
    </row>
    <row r="68">
      <c r="A68" s="4" t="inlineStr">
        <is>
          <t>Adjusted EBITDA</t>
        </is>
      </c>
      <c r="B68" s="5" t="n">
        <v>-117972</v>
      </c>
      <c r="C68" s="5" t="n">
        <v>-109984</v>
      </c>
      <c r="D68" s="5" t="n">
        <v>-785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s - Fee Revenue Classified by Country (Detail) - USD ($) $ in Thousands</t>
        </is>
      </c>
      <c r="B1" s="2" t="inlineStr">
        <is>
          <t>12 Months Ended</t>
        </is>
      </c>
    </row>
    <row r="2">
      <c r="B2" s="2" t="inlineStr">
        <is>
          <t>Apr. 30, 2023</t>
        </is>
      </c>
      <c r="C2" s="2" t="inlineStr">
        <is>
          <t>Apr. 30, 2022</t>
        </is>
      </c>
      <c r="D2" s="2" t="inlineStr">
        <is>
          <t>Apr.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863836</v>
      </c>
      <c r="C4" s="5" t="n">
        <v>2643455</v>
      </c>
      <c r="D4" s="5" t="n">
        <v>1819946</v>
      </c>
    </row>
    <row r="5">
      <c r="A5" s="4" t="inlineStr">
        <is>
          <t>Fee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2835408</v>
      </c>
      <c r="C7" s="6" t="n">
        <v>2626718</v>
      </c>
      <c r="D7" s="6" t="n">
        <v>1810047</v>
      </c>
    </row>
    <row r="8">
      <c r="A8" s="4" t="inlineStr">
        <is>
          <t>Fee revenue | 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1568119</v>
      </c>
      <c r="C10" s="6" t="n">
        <v>1348377</v>
      </c>
      <c r="D10" s="6" t="n">
        <v>837682</v>
      </c>
    </row>
    <row r="11">
      <c r="A11" s="4" t="inlineStr">
        <is>
          <t>Fee revenue | United Kingd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255797</v>
      </c>
      <c r="C13" s="6" t="n">
        <v>247617</v>
      </c>
      <c r="D13" s="6" t="n">
        <v>189893</v>
      </c>
    </row>
    <row r="14">
      <c r="A14" s="4" t="inlineStr">
        <is>
          <t>Fee revenue | Other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1011492</v>
      </c>
      <c r="C16" s="5" t="n">
        <v>1030724</v>
      </c>
      <c r="D16" s="5" t="n">
        <v>7824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Long Lived Assets, Excluding Financial Instruments and Tax Assets, Classified by Controlling Countries over Ten Percent (Detail) - USD ($) $ in Thousands</t>
        </is>
      </c>
      <c r="B1" s="2" t="inlineStr">
        <is>
          <t>Apr. 30, 2023</t>
        </is>
      </c>
      <c r="C1" s="2" t="inlineStr">
        <is>
          <t>Apr. 30, 2022</t>
        </is>
      </c>
      <c r="D1" s="2" t="inlineStr">
        <is>
          <t>Apr. 30, 2021</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5" t="n">
        <v>304566</v>
      </c>
      <c r="C3" s="5" t="n">
        <v>305906</v>
      </c>
      <c r="D3" s="5" t="n">
        <v>305899</v>
      </c>
    </row>
    <row r="4">
      <c r="A4" s="4" t="inlineStr">
        <is>
          <t>U.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6" t="n">
        <v>186220</v>
      </c>
      <c r="C6" s="6" t="n">
        <v>185228</v>
      </c>
      <c r="D6" s="6" t="n">
        <v>182218</v>
      </c>
    </row>
    <row r="7">
      <c r="A7" s="4" t="inlineStr">
        <is>
          <t>United Kingdom</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6" t="n">
        <v>22893</v>
      </c>
      <c r="C9" s="6" t="n">
        <v>26711</v>
      </c>
      <c r="D9" s="6" t="n">
        <v>34081</v>
      </c>
    </row>
    <row r="10">
      <c r="A10" s="4" t="inlineStr">
        <is>
          <t>Other countr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5" t="n">
        <v>95453</v>
      </c>
      <c r="C12" s="5" t="n">
        <v>93967</v>
      </c>
      <c r="D12" s="5" t="n">
        <v>89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Net - Additional Information (Detail) - USD ($) $ in Thousands</t>
        </is>
      </c>
      <c r="B1" s="2" t="inlineStr">
        <is>
          <t>12 Months Ended</t>
        </is>
      </c>
    </row>
    <row r="2">
      <c r="B2" s="2" t="inlineStr">
        <is>
          <t>Apr. 30, 2023</t>
        </is>
      </c>
      <c r="C2" s="2" t="inlineStr">
        <is>
          <t>Apr. 30, 2022</t>
        </is>
      </c>
      <c r="D2" s="2" t="inlineStr">
        <is>
          <t>Apr.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net</t>
        </is>
      </c>
      <c r="B4" s="5" t="n">
        <v>42573</v>
      </c>
      <c r="C4" s="5" t="n">
        <v>0</v>
      </c>
      <c r="D4" s="5" t="n">
        <v>30732</v>
      </c>
    </row>
    <row r="5">
      <c r="A5" s="4" t="inlineStr">
        <is>
          <t>Severance | The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net</t>
        </is>
      </c>
      <c r="B7" s="5" t="n">
        <v>42573</v>
      </c>
      <c r="C7" s="6" t="n">
        <v>0</v>
      </c>
      <c r="D7" s="6" t="n">
        <v>30732</v>
      </c>
    </row>
    <row r="8">
      <c r="A8" s="4" t="inlineStr">
        <is>
          <t>Severance | The "Plan" | Other Noncurrent Liabiliti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liability included in other long-term liabilities</t>
        </is>
      </c>
      <c r="B10" s="4" t="inlineStr">
        <is>
          <t xml:space="preserve"> </t>
        </is>
      </c>
      <c r="C10" s="5" t="n">
        <v>500</v>
      </c>
      <c r="D10" s="4" t="inlineStr">
        <is>
          <t xml:space="preserve"> </t>
        </is>
      </c>
    </row>
    <row r="11">
      <c r="A11" s="4" t="inlineStr">
        <is>
          <t>Severance | Restructuring Plan 2 | COVID-19</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 net</t>
        </is>
      </c>
      <c r="B13" s="4" t="inlineStr">
        <is>
          <t xml:space="preserve"> </t>
        </is>
      </c>
      <c r="C13" s="4" t="inlineStr">
        <is>
          <t xml:space="preserve"> </t>
        </is>
      </c>
      <c r="D13" s="5" t="n">
        <v>307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Net - Changes In Restructuring Liability (Detail) - USD ($) $ in Thousands</t>
        </is>
      </c>
      <c r="B1" s="2" t="inlineStr">
        <is>
          <t>12 Months Ended</t>
        </is>
      </c>
    </row>
    <row r="2">
      <c r="B2" s="2" t="inlineStr">
        <is>
          <t>Apr. 30, 2023</t>
        </is>
      </c>
      <c r="C2" s="2" t="inlineStr">
        <is>
          <t>Apr. 30, 2022</t>
        </is>
      </c>
      <c r="D2" s="2" t="inlineStr">
        <is>
          <t>Apr. 30,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net</t>
        </is>
      </c>
      <c r="B4" s="5" t="n">
        <v>42573</v>
      </c>
      <c r="C4" s="5" t="n">
        <v>0</v>
      </c>
      <c r="D4" s="5" t="n">
        <v>30732</v>
      </c>
    </row>
    <row r="5">
      <c r="A5" s="4" t="inlineStr">
        <is>
          <t>Severance | The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liability, beginning balance</t>
        </is>
      </c>
      <c r="B7" s="6" t="n">
        <v>1502</v>
      </c>
      <c r="C7" s="6" t="n">
        <v>6985</v>
      </c>
      <c r="D7" s="6" t="n">
        <v>34153</v>
      </c>
    </row>
    <row r="8">
      <c r="A8" s="4" t="inlineStr">
        <is>
          <t>Restructuring charges, net</t>
        </is>
      </c>
      <c r="B8" s="6" t="n">
        <v>42573</v>
      </c>
      <c r="C8" s="6" t="n">
        <v>0</v>
      </c>
      <c r="D8" s="6" t="n">
        <v>30732</v>
      </c>
    </row>
    <row r="9">
      <c r="A9" s="4" t="inlineStr">
        <is>
          <t>Reductions for cash payments</t>
        </is>
      </c>
      <c r="B9" s="6" t="n">
        <v>-24485</v>
      </c>
      <c r="C9" s="6" t="n">
        <v>-4829</v>
      </c>
      <c r="D9" s="6" t="n">
        <v>-56387</v>
      </c>
    </row>
    <row r="10">
      <c r="A10" s="4" t="inlineStr">
        <is>
          <t>Non-cash payments</t>
        </is>
      </c>
      <c r="B10" s="6" t="n">
        <v>-10827</v>
      </c>
      <c r="C10" s="4" t="inlineStr">
        <is>
          <t xml:space="preserve"> </t>
        </is>
      </c>
      <c r="D10" s="6" t="n">
        <v>-3968</v>
      </c>
    </row>
    <row r="11">
      <c r="A11" s="4" t="inlineStr">
        <is>
          <t>Exchange rate fluctuations</t>
        </is>
      </c>
      <c r="B11" s="6" t="n">
        <v>-759</v>
      </c>
      <c r="C11" s="6" t="n">
        <v>-654</v>
      </c>
      <c r="D11" s="6" t="n">
        <v>2455</v>
      </c>
    </row>
    <row r="12">
      <c r="A12" s="4" t="inlineStr">
        <is>
          <t>Restructuring liability, ending balance</t>
        </is>
      </c>
      <c r="B12" s="5" t="n">
        <v>8004</v>
      </c>
      <c r="C12" s="5" t="n">
        <v>1502</v>
      </c>
      <c r="D12" s="5" t="n">
        <v>69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Nature of Business Korn Ferry, a Delaware corporation, and its subsidiaries (the “Company”) is a global organizational consulting firm. The Company helps clients synchronize strategy and talent to drive superior performance. The Company works with organizations to design their structures, roles, and responsibilities. The Company helps organizations hire the right people to bring their strategy to life and advise them on how to reward, develop, and motivate their people. The Company is pursuing a strategy designed to help Korn Ferry focus on clients and collaborate intensively across the organization. This approach is intended to build on the best of the Company’s past and give the Company a clear path to the future with focused initiatives to increase its client and commercial impact. Korn Ferry is transforming how clients address their talent management needs. The Company has evolved from a mono-line to a diversified business, giving its consultants more frequent and expanded opportunities to engage with clients. In fiscal year 2023 and 2022, the Company acquired companies that have added critical mass to our existing professional search and interim operations, as described in Note 12. This provided the Company with the opportunity to reassess how it manages the Recruitment Process Outsourcing ("RPO") &amp; Professional Search segment. Therefore, beginning in fiscal 2023, the Company separated RPO &amp; Professional Search into two segments to align with the Company's strategy and the decisions of the Company's chief operating decision maker ("CODM"), who began to regularly make separate resource allocation decisions and assess performance separately between Professional Search &amp; Interim and RPO. The Company now has eight reportable segments that operate through the following five lines of business: 1. Consulting aligns organizational structure, culture, performance and people to drive sustainable growth by addressing four fundamental needs: Organizational Strategy, Assessment and Succession, Leadership and Professional Development and Total Rewards. This work is enabled by a comprehensive set of Digital Performance Management Tools, based on some of the world’s leading intellectual property (“lP”) and data. The Consulting teams employ an integrated approach across core capabilities and integrated solutions, each one intended to strengthen the work and thinking in the next, to help clients execute their strategy in a digitally enabled world. 2. Digital develops technology-enabled Performance Management Tools that empower our clients. The digital products give clients direct access to Korn Ferry proprietary data, client data and analytics to deliver clear insights with the training and tools needed to align organizational structure with business strategy. 3. Executive Search helps organizations recruit board level, chief executive and other senior executive and general management talent to deliver lasting impact. The Company’s approach to placing talent is bringing together research-based IP, proprietary assessments and behavioral interviewing with practical experience to determine ideal organizational fit. Salary benchmarking then helps the Company build appropriate frameworks for compensation and retention. This business is managed and reported on a geographic basis and represents four of the Company’s reportable segments (Executive Search North America, Executive Search Europe, the Middle East and Africa ("EMEA"), Executive Search Asia Pacific and Executive Search Latin America). 4. Professional Search &amp; Interim delivers enterprise talent acquisition solutions for professional level middle and upper management. The Company helps clients source high-quality candidates at speed and scale globally, covering single-hire to multi-hire permanent placements and interim contractors. 5. RPO offers scalable recruitment outsourcing solutions leveraging customized technology and talent insights. The Company's scalable solutions, built on science and powered by best-in-class technology and consulting expertise, enable the Company to act as a strategic partner in clients’ quest for superior recruitment outcomes and better candidate fit. 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our different industries. The consolidated financial statements include all adjustments, consisting of normal recurring accruals and any other adjustments that management considers necessary for a fair presentation of the results for these periods.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 Revenue Recognition Substantially all fee revenue is derived from talent and organizational consulting services and digital sales, stand-alone or as part of a solution, fees for professional services related to executive and professional recruitment performed on a retained basis, interim services and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implementation services are provided. The post-implementation recruitment phase represents end-to-end recruiting services to clients for which there are both fixed and variable fees, which are recognized over the period that the related recruiting services are performed. Reimbursements The Company incurs certain out-of-pocket expenses that are reimbursed by its clients, which are accounted for as revenue in the consolidated statements of income. 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 Cash and Cash Equivalents The Company considers all highly liquid investments with original maturities of three months or less from the date of purchase to be cash equivalents. As of April 30, 2023 and 2022, the Company’s investments in cash equivalents consisted of money market funds, and as of April 30, 2022 also consisted of commercial paper with initial maturity of less than 90 days for which market prices are readily available. 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12 months are carri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income (loss),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and corporate notes/bonds as of April 30, 2023 and 2022 and also included US Treasury and Agency securities as of April 30, 2022.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unless the change is due to credit loss. A credit loss is recorded in the statements of income in other income (loss), net; any amount in excess of the credit loss is recorded as unrealized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fiscal 2023, 2022 and 2021, no amount was recognized as a credit loss for the Company’s available for sales debt securities.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April 30, 2023 and 2022, the Company held certain assets that are required to be measured at fair value on a recurring basis. These included cash, cash equivalents, accounts receivable, marketable securities and foreign currency forward contracts. The carrying amount of cash,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Derivatives and Hedging . Accordingly, the fair value of these contracts is recorded as of the end of the reporting period in the accompanying consolidated balance sheets, while the change in fair value is recorded to the accompanying consolidated statements of income.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Leases The Company determines if an arrangement is a lease at inception. Operating leases are included in operating lease right-of-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on the commencement date. As most of the Company’s leases do not provide an implicit rate,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Property and Equipment, Ne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hree Impairment of Long-Lived Assets Long-lived assets include property, equipment, ROU assets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fiscal 2023, the Company reduced its real estate footprint and as a result, the Company took an impairment charge of ROU assets of $5.5 million and an impairment of leasehold improvements and furniture and fixtures of $4.4 million, both recorded in the consolidated statements of income in general and administrative expenses. During fiscal 2022, the Company reduced its real estate footprint and as a result, the Company took an impairment charge of ROU assets of $7.4 million and an impairment of leasehold improvements and furniture and fixtures of $1.9 million, both recorded in the consolidated statements of income in general and administrative expenses. During fiscal 2021, there were no impairment charges recorded. 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annual qualitative impairment test performed as of January 31, 2023, indicated that the fair value of each of the reporting units exceeded its carrying amount and no reporting units were at risk of failing the impairment test. As a result, no impairment charge was recognized. There was also no indication of potential impairment during the fourth quarter of fiscal 2023 that would require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and Professional Search consultants and revenue and other performance/profitability metrics for Consulting, Digital, Interim and RPO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409.4 million, $447.6 million and $287.3 million for the years ended April 30, 2023, 2022 and 2021,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owned life insurance (“COLI”) contracts, amortization of stock-based compensation awards, commissions, payroll taxes and employee insurance benefits. Unearned compensation on the consolidated balance sheets includes long-term retention awards that are generally amortized over four 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unit credit cost method for the Senior Executive Incentive Plan (“SEIP”), Wealth Accumulation Plan (“WAP”), Enhanced Wealth Accumulation Plan (“EWAP”) and Worldwide Executive Benefit Plan (“WEB”) and the pension plan acquired under Hay Group, while the medical and life insurance plan and Long Term Performance Unit Plan (“LTPU Plan”) uses the projected unit credit cost method. The amounts charged to operations are made up of service and interest costs and the expected return on plan assets. Actuarial gains and losses are initially recorded in accumulated other comprehensive loss. The actuarial gains/losses included in accumulated other comprehensive loss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 Executive Capital Accumulation Plan The Company, under the ECAP,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ive-year period. The amounts that are expected to be paid to employees over the next 12 months are classified as a current liability included in compensation and benefits payable in the accompanying consolidated balance sheets. The ECAP is accounted for whereby the changes in the fair value of the vested amounts owed to the participants are adjusted with a corresponding charge (or credit) to compensation and benefits costs. 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only holds contracts or policies that provide for a fixed or guaranteed rate of return. The CSV of these COLI contracts are carried at the amounts that would be realized if the contract were surrendered at the balance sheet date, net of the outstanding loans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s. The change in the CSV of COLI contracts, net of insurance premiums paid and gains realized, is reported net in compensation and benefits expense. As of April 30, 2023 and 2022, the Company held contracts with net CSV of $198.0 million and $183.3 million, respectively. If the issuing insurance companies were to become insolvent, the Company would be considered a general creditor; therefore, these assets are subject to credit risk. Management, together with its outside advisors, routinely monitors the claims paying abilities of these insurance companies. Restructuring Charges, Net The Company accounts for its restructur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Net - Restructuring Charges Incurred by Reporting Unit (Detail) - USD ($) $ in Thousands</t>
        </is>
      </c>
      <c r="B1" s="2" t="inlineStr">
        <is>
          <t>12 Months Ended</t>
        </is>
      </c>
    </row>
    <row r="2">
      <c r="B2" s="2" t="inlineStr">
        <is>
          <t>Apr. 30, 2023</t>
        </is>
      </c>
      <c r="C2" s="2" t="inlineStr">
        <is>
          <t>Apr. 30, 2022</t>
        </is>
      </c>
      <c r="D2" s="2" t="inlineStr">
        <is>
          <t>Apr.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net</t>
        </is>
      </c>
      <c r="B4" s="5" t="n">
        <v>42573</v>
      </c>
      <c r="C4" s="5" t="n">
        <v>0</v>
      </c>
      <c r="D4" s="5" t="n">
        <v>30732</v>
      </c>
    </row>
    <row r="5">
      <c r="A5" s="4" t="inlineStr">
        <is>
          <t>Operating Segments | Consult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net</t>
        </is>
      </c>
      <c r="B7" s="6" t="n">
        <v>11613</v>
      </c>
      <c r="C7" s="6" t="n">
        <v>0</v>
      </c>
      <c r="D7" s="6" t="n">
        <v>14223</v>
      </c>
    </row>
    <row r="8">
      <c r="A8" s="4" t="inlineStr">
        <is>
          <t>Operating Segments | Digital</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 net</t>
        </is>
      </c>
      <c r="B10" s="6" t="n">
        <v>2856</v>
      </c>
      <c r="C10" s="6" t="n">
        <v>0</v>
      </c>
      <c r="D10" s="6" t="n">
        <v>2947</v>
      </c>
    </row>
    <row r="11">
      <c r="A11" s="4" t="inlineStr">
        <is>
          <t>Operating Segments | Executive Search | North Americ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 net</t>
        </is>
      </c>
      <c r="B13" s="6" t="n">
        <v>4515</v>
      </c>
      <c r="C13" s="6" t="n">
        <v>0</v>
      </c>
      <c r="D13" s="6" t="n">
        <v>958</v>
      </c>
    </row>
    <row r="14">
      <c r="A14" s="4" t="inlineStr">
        <is>
          <t>Operating Segments | Executive Search | EME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 net</t>
        </is>
      </c>
      <c r="B16" s="6" t="n">
        <v>12732</v>
      </c>
      <c r="C16" s="6" t="n">
        <v>0</v>
      </c>
      <c r="D16" s="6" t="n">
        <v>8868</v>
      </c>
    </row>
    <row r="17">
      <c r="A17" s="4" t="inlineStr">
        <is>
          <t>Operating Segments | Executive Search | Asia Pacific</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 net</t>
        </is>
      </c>
      <c r="B19" s="6" t="n">
        <v>2129</v>
      </c>
      <c r="C19" s="6" t="n">
        <v>0</v>
      </c>
      <c r="D19" s="6" t="n">
        <v>181</v>
      </c>
    </row>
    <row r="20">
      <c r="A20" s="4" t="inlineStr">
        <is>
          <t>Operating Segments | Executive Search | Latin America</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 net</t>
        </is>
      </c>
      <c r="B22" s="6" t="n">
        <v>697</v>
      </c>
      <c r="C22" s="6" t="n">
        <v>0</v>
      </c>
      <c r="D22" s="6" t="n">
        <v>405</v>
      </c>
    </row>
    <row r="23">
      <c r="A23" s="4" t="inlineStr">
        <is>
          <t>Operating Segments | Professional Search &amp; Interi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 net</t>
        </is>
      </c>
      <c r="B25" s="6" t="n">
        <v>4835</v>
      </c>
      <c r="C25" s="6" t="n">
        <v>0</v>
      </c>
      <c r="D25" s="6" t="n">
        <v>1543</v>
      </c>
    </row>
    <row r="26">
      <c r="A26" s="4" t="inlineStr">
        <is>
          <t>Operating Segments | RPO</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 net</t>
        </is>
      </c>
      <c r="B28" s="6" t="n">
        <v>3097</v>
      </c>
      <c r="C28" s="6" t="n">
        <v>0</v>
      </c>
      <c r="D28" s="6" t="n">
        <v>1607</v>
      </c>
    </row>
    <row r="29">
      <c r="A29" s="4" t="inlineStr">
        <is>
          <t>Corporat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 net</t>
        </is>
      </c>
      <c r="B31" s="5" t="n">
        <v>99</v>
      </c>
      <c r="C31" s="5" t="n">
        <v>0</v>
      </c>
      <c r="D3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Value of Goodwill By Reportable Segment (Detail) - USD ($) $ in Thousands</t>
        </is>
      </c>
      <c r="B1" s="2" t="inlineStr">
        <is>
          <t>12 Months Ended</t>
        </is>
      </c>
    </row>
    <row r="2">
      <c r="B2" s="2" t="inlineStr">
        <is>
          <t>Apr. 30, 2023</t>
        </is>
      </c>
      <c r="C2" s="2" t="inlineStr">
        <is>
          <t>Apr. 30, 2022</t>
        </is>
      </c>
    </row>
    <row r="3">
      <c r="A3" s="3" t="inlineStr">
        <is>
          <t>Goodwill [Roll Forward]</t>
        </is>
      </c>
      <c r="B3" s="4" t="inlineStr">
        <is>
          <t xml:space="preserve"> </t>
        </is>
      </c>
      <c r="C3" s="4" t="inlineStr">
        <is>
          <t xml:space="preserve"> </t>
        </is>
      </c>
    </row>
    <row r="4">
      <c r="A4" s="4" t="inlineStr">
        <is>
          <t>Goodwill, beginning balance</t>
        </is>
      </c>
      <c r="B4" s="5" t="n">
        <v>725592</v>
      </c>
      <c r="C4" s="5" t="n">
        <v>626669</v>
      </c>
    </row>
    <row r="5">
      <c r="A5" s="4" t="inlineStr">
        <is>
          <t>Additions</t>
        </is>
      </c>
      <c r="B5" s="6" t="n">
        <v>184519</v>
      </c>
      <c r="C5" s="6" t="n">
        <v>104962</v>
      </c>
    </row>
    <row r="6">
      <c r="A6" s="4" t="inlineStr">
        <is>
          <t>Exchange rate fluctuations</t>
        </is>
      </c>
      <c r="B6" s="6" t="n">
        <v>-620</v>
      </c>
      <c r="C6" s="6" t="n">
        <v>-6039</v>
      </c>
    </row>
    <row r="7">
      <c r="A7" s="4" t="inlineStr">
        <is>
          <t>Goodwill, ending balance</t>
        </is>
      </c>
      <c r="B7" s="6" t="n">
        <v>909491</v>
      </c>
      <c r="C7" s="6" t="n">
        <v>725592</v>
      </c>
    </row>
    <row r="8">
      <c r="A8" s="4" t="inlineStr">
        <is>
          <t>Lucas Group</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dditions</t>
        </is>
      </c>
      <c r="B10" s="4" t="inlineStr">
        <is>
          <t xml:space="preserve"> </t>
        </is>
      </c>
      <c r="C10" s="6" t="n">
        <v>76800</v>
      </c>
    </row>
    <row r="11">
      <c r="A11" s="4" t="inlineStr">
        <is>
          <t>Patina Solutions Group</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dditions</t>
        </is>
      </c>
      <c r="B13" s="4" t="inlineStr">
        <is>
          <t xml:space="preserve"> </t>
        </is>
      </c>
      <c r="C13" s="6" t="n">
        <v>28200</v>
      </c>
    </row>
    <row r="14">
      <c r="A14" s="4" t="inlineStr">
        <is>
          <t>Infinity Consulting Solu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Additions</t>
        </is>
      </c>
      <c r="B16" s="6" t="n">
        <v>68300</v>
      </c>
      <c r="C16" s="4" t="inlineStr">
        <is>
          <t xml:space="preserve"> </t>
        </is>
      </c>
    </row>
    <row r="17">
      <c r="A17" s="4" t="inlineStr">
        <is>
          <t>Salo</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Additions</t>
        </is>
      </c>
      <c r="B19" s="6" t="n">
        <v>116200</v>
      </c>
      <c r="C19" s="4" t="inlineStr">
        <is>
          <t xml:space="preserve"> </t>
        </is>
      </c>
    </row>
    <row r="20">
      <c r="A20" s="4" t="inlineStr">
        <is>
          <t>Operating Segments | Consulting</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172970</v>
      </c>
      <c r="C22" s="6" t="n">
        <v>173410</v>
      </c>
    </row>
    <row r="23">
      <c r="A23" s="4" t="inlineStr">
        <is>
          <t>Additions</t>
        </is>
      </c>
      <c r="B23" s="6" t="n">
        <v>0</v>
      </c>
      <c r="C23" s="6" t="n">
        <v>0</v>
      </c>
    </row>
    <row r="24">
      <c r="A24" s="4" t="inlineStr">
        <is>
          <t>Exchange rate fluctuations</t>
        </is>
      </c>
      <c r="B24" s="6" t="n">
        <v>123</v>
      </c>
      <c r="C24" s="6" t="n">
        <v>-440</v>
      </c>
    </row>
    <row r="25">
      <c r="A25" s="4" t="inlineStr">
        <is>
          <t>Goodwill, ending balance</t>
        </is>
      </c>
      <c r="B25" s="6" t="n">
        <v>173093</v>
      </c>
      <c r="C25" s="6" t="n">
        <v>172970</v>
      </c>
    </row>
    <row r="26">
      <c r="A26" s="4" t="inlineStr">
        <is>
          <t>Operating Segments | Digita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325354</v>
      </c>
      <c r="C28" s="6" t="n">
        <v>326628</v>
      </c>
    </row>
    <row r="29">
      <c r="A29" s="4" t="inlineStr">
        <is>
          <t>Additions</t>
        </is>
      </c>
      <c r="B29" s="6" t="n">
        <v>0</v>
      </c>
      <c r="C29" s="6" t="n">
        <v>0</v>
      </c>
    </row>
    <row r="30">
      <c r="A30" s="4" t="inlineStr">
        <is>
          <t>Exchange rate fluctuations</t>
        </is>
      </c>
      <c r="B30" s="6" t="n">
        <v>204</v>
      </c>
      <c r="C30" s="6" t="n">
        <v>-1274</v>
      </c>
    </row>
    <row r="31">
      <c r="A31" s="4" t="inlineStr">
        <is>
          <t>Goodwill, ending balance</t>
        </is>
      </c>
      <c r="B31" s="6" t="n">
        <v>325558</v>
      </c>
      <c r="C31" s="6" t="n">
        <v>325354</v>
      </c>
    </row>
    <row r="32">
      <c r="A32" s="4" t="inlineStr">
        <is>
          <t>Operating Segments | Executive Search | North America</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6" t="n">
        <v>47564</v>
      </c>
      <c r="C34" s="6" t="n">
        <v>48498</v>
      </c>
    </row>
    <row r="35">
      <c r="A35" s="4" t="inlineStr">
        <is>
          <t>Additions</t>
        </is>
      </c>
      <c r="B35" s="6" t="n">
        <v>0</v>
      </c>
      <c r="C35" s="6" t="n">
        <v>0</v>
      </c>
    </row>
    <row r="36">
      <c r="A36" s="4" t="inlineStr">
        <is>
          <t>Exchange rate fluctuations</t>
        </is>
      </c>
      <c r="B36" s="6" t="n">
        <v>-1327</v>
      </c>
      <c r="C36" s="6" t="n">
        <v>-934</v>
      </c>
    </row>
    <row r="37">
      <c r="A37" s="4" t="inlineStr">
        <is>
          <t>Goodwill, ending balance</t>
        </is>
      </c>
      <c r="B37" s="6" t="n">
        <v>46237</v>
      </c>
      <c r="C37" s="6" t="n">
        <v>47564</v>
      </c>
    </row>
    <row r="38">
      <c r="A38" s="4" t="inlineStr">
        <is>
          <t>Operating Segments | Executive Search | EMEA</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6" t="n">
        <v>46572</v>
      </c>
      <c r="C40" s="6" t="n">
        <v>47449</v>
      </c>
    </row>
    <row r="41">
      <c r="A41" s="4" t="inlineStr">
        <is>
          <t>Additions</t>
        </is>
      </c>
      <c r="B41" s="6" t="n">
        <v>0</v>
      </c>
      <c r="C41" s="6" t="n">
        <v>0</v>
      </c>
    </row>
    <row r="42">
      <c r="A42" s="4" t="inlineStr">
        <is>
          <t>Exchange rate fluctuations</t>
        </is>
      </c>
      <c r="B42" s="6" t="n">
        <v>-171</v>
      </c>
      <c r="C42" s="6" t="n">
        <v>-877</v>
      </c>
    </row>
    <row r="43">
      <c r="A43" s="4" t="inlineStr">
        <is>
          <t>Goodwill, ending balance</t>
        </is>
      </c>
      <c r="B43" s="6" t="n">
        <v>46401</v>
      </c>
      <c r="C43" s="6" t="n">
        <v>46572</v>
      </c>
    </row>
    <row r="44">
      <c r="A44" s="4" t="inlineStr">
        <is>
          <t>Operating Segments | Executive Search | Asia Pacific</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Goodwill, beginning balance</t>
        </is>
      </c>
      <c r="B46" s="6" t="n">
        <v>972</v>
      </c>
      <c r="C46" s="6" t="n">
        <v>972</v>
      </c>
    </row>
    <row r="47">
      <c r="A47" s="4" t="inlineStr">
        <is>
          <t>Additions</t>
        </is>
      </c>
      <c r="B47" s="6" t="n">
        <v>0</v>
      </c>
      <c r="C47" s="6" t="n">
        <v>0</v>
      </c>
    </row>
    <row r="48">
      <c r="A48" s="4" t="inlineStr">
        <is>
          <t>Exchange rate fluctuations</t>
        </is>
      </c>
      <c r="B48" s="6" t="n">
        <v>0</v>
      </c>
      <c r="C48" s="6" t="n">
        <v>0</v>
      </c>
    </row>
    <row r="49">
      <c r="A49" s="4" t="inlineStr">
        <is>
          <t>Goodwill, ending balance</t>
        </is>
      </c>
      <c r="B49" s="6" t="n">
        <v>972</v>
      </c>
      <c r="C49" s="6" t="n">
        <v>972</v>
      </c>
    </row>
    <row r="50">
      <c r="A50" s="4" t="inlineStr">
        <is>
          <t>Operating Segments | Professional Search &amp; Interim</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Goodwill, beginning balance</t>
        </is>
      </c>
      <c r="B52" s="6" t="n">
        <v>69856</v>
      </c>
      <c r="C52" s="6" t="n">
        <v>15705</v>
      </c>
    </row>
    <row r="53">
      <c r="A53" s="4" t="inlineStr">
        <is>
          <t>Additions</t>
        </is>
      </c>
      <c r="B53" s="6" t="n">
        <v>184519</v>
      </c>
      <c r="C53" s="6" t="n">
        <v>55480</v>
      </c>
    </row>
    <row r="54">
      <c r="A54" s="4" t="inlineStr">
        <is>
          <t>Exchange rate fluctuations</t>
        </is>
      </c>
      <c r="B54" s="6" t="n">
        <v>291</v>
      </c>
      <c r="C54" s="6" t="n">
        <v>-1329</v>
      </c>
    </row>
    <row r="55">
      <c r="A55" s="4" t="inlineStr">
        <is>
          <t>Goodwill, ending balance</t>
        </is>
      </c>
      <c r="B55" s="6" t="n">
        <v>254666</v>
      </c>
      <c r="C55" s="6" t="n">
        <v>69856</v>
      </c>
    </row>
    <row r="56">
      <c r="A56" s="4" t="inlineStr">
        <is>
          <t>Operating Segments | RPO</t>
        </is>
      </c>
      <c r="B56" s="4" t="inlineStr">
        <is>
          <t xml:space="preserve"> </t>
        </is>
      </c>
      <c r="C56" s="4" t="inlineStr">
        <is>
          <t xml:space="preserve"> </t>
        </is>
      </c>
    </row>
    <row r="57">
      <c r="A57" s="3" t="inlineStr">
        <is>
          <t>Goodwill [Roll Forward]</t>
        </is>
      </c>
      <c r="B57" s="4" t="inlineStr">
        <is>
          <t xml:space="preserve"> </t>
        </is>
      </c>
      <c r="C57" s="4" t="inlineStr">
        <is>
          <t xml:space="preserve"> </t>
        </is>
      </c>
    </row>
    <row r="58">
      <c r="A58" s="4" t="inlineStr">
        <is>
          <t>Goodwill, beginning balance</t>
        </is>
      </c>
      <c r="B58" s="6" t="n">
        <v>62304</v>
      </c>
      <c r="C58" s="6" t="n">
        <v>14007</v>
      </c>
    </row>
    <row r="59">
      <c r="A59" s="4" t="inlineStr">
        <is>
          <t>Additions</t>
        </is>
      </c>
      <c r="B59" s="6" t="n">
        <v>0</v>
      </c>
      <c r="C59" s="6" t="n">
        <v>49482</v>
      </c>
    </row>
    <row r="60">
      <c r="A60" s="4" t="inlineStr">
        <is>
          <t>Exchange rate fluctuations</t>
        </is>
      </c>
      <c r="B60" s="6" t="n">
        <v>260</v>
      </c>
      <c r="C60" s="6" t="n">
        <v>-1185</v>
      </c>
    </row>
    <row r="61">
      <c r="A61" s="4" t="inlineStr">
        <is>
          <t>Goodwill, ending balance</t>
        </is>
      </c>
      <c r="B61" s="5" t="n">
        <v>62564</v>
      </c>
      <c r="C61" s="5" t="n">
        <v>623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Apr. 30, 2023</t>
        </is>
      </c>
      <c r="C2" s="2" t="inlineStr">
        <is>
          <t>Apr. 30, 2022</t>
        </is>
      </c>
      <c r="D2" s="2" t="inlineStr">
        <is>
          <t>Apr. 30, 2021</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Amortization expense</t>
        </is>
      </c>
      <c r="B4" s="11" t="n">
        <v>23.7</v>
      </c>
      <c r="C4" s="11" t="n">
        <v>20.3</v>
      </c>
      <c r="D4" s="11" t="n">
        <v>19.2</v>
      </c>
    </row>
    <row r="5">
      <c r="A5" s="4" t="inlineStr">
        <is>
          <t>Salo</t>
        </is>
      </c>
      <c r="B5" s="4" t="inlineStr">
        <is>
          <t xml:space="preserve"> </t>
        </is>
      </c>
      <c r="C5" s="4" t="inlineStr">
        <is>
          <t xml:space="preserve"> </t>
        </is>
      </c>
      <c r="D5" s="4" t="inlineStr">
        <is>
          <t xml:space="preserve"> </t>
        </is>
      </c>
    </row>
    <row r="6">
      <c r="A6" s="3" t="inlineStr">
        <is>
          <t>Schedule Of Goodwill And Intangible Assets [Line Items]</t>
        </is>
      </c>
      <c r="B6" s="4" t="inlineStr">
        <is>
          <t xml:space="preserve"> </t>
        </is>
      </c>
      <c r="C6" s="4" t="inlineStr">
        <is>
          <t xml:space="preserve"> </t>
        </is>
      </c>
      <c r="D6" s="4" t="inlineStr">
        <is>
          <t xml:space="preserve"> </t>
        </is>
      </c>
    </row>
    <row r="7">
      <c r="A7" s="4" t="inlineStr">
        <is>
          <t>Tax deductible goodwill</t>
        </is>
      </c>
      <c r="B7" s="9" t="n">
        <v>114.3</v>
      </c>
      <c r="C7" s="4" t="inlineStr">
        <is>
          <t xml:space="preserve"> </t>
        </is>
      </c>
      <c r="D7" s="4" t="inlineStr">
        <is>
          <t xml:space="preserve"> </t>
        </is>
      </c>
    </row>
    <row r="8">
      <c r="A8" s="4" t="inlineStr">
        <is>
          <t>Intangible assets</t>
        </is>
      </c>
      <c r="B8" s="6" t="n">
        <v>32</v>
      </c>
      <c r="C8" s="4" t="inlineStr">
        <is>
          <t xml:space="preserve"> </t>
        </is>
      </c>
      <c r="D8" s="4" t="inlineStr">
        <is>
          <t xml:space="preserve"> </t>
        </is>
      </c>
    </row>
    <row r="9">
      <c r="A9" s="4" t="inlineStr">
        <is>
          <t>Infinity Consulting Solutions</t>
        </is>
      </c>
      <c r="B9" s="4" t="inlineStr">
        <is>
          <t xml:space="preserve"> </t>
        </is>
      </c>
      <c r="C9" s="4" t="inlineStr">
        <is>
          <t xml:space="preserve"> </t>
        </is>
      </c>
      <c r="D9" s="4" t="inlineStr">
        <is>
          <t xml:space="preserve"> </t>
        </is>
      </c>
    </row>
    <row r="10">
      <c r="A10" s="3" t="inlineStr">
        <is>
          <t>Schedule Of Goodwill And Intangible Assets [Line Items]</t>
        </is>
      </c>
      <c r="B10" s="4" t="inlineStr">
        <is>
          <t xml:space="preserve"> </t>
        </is>
      </c>
      <c r="C10" s="4" t="inlineStr">
        <is>
          <t xml:space="preserve"> </t>
        </is>
      </c>
      <c r="D10" s="4" t="inlineStr">
        <is>
          <t xml:space="preserve"> </t>
        </is>
      </c>
    </row>
    <row r="11">
      <c r="A11" s="4" t="inlineStr">
        <is>
          <t>Tax deductible goodwill</t>
        </is>
      </c>
      <c r="B11" s="9" t="n">
        <v>64.90000000000001</v>
      </c>
      <c r="C11" s="4" t="inlineStr">
        <is>
          <t xml:space="preserve"> </t>
        </is>
      </c>
      <c r="D11" s="4" t="inlineStr">
        <is>
          <t xml:space="preserve"> </t>
        </is>
      </c>
    </row>
    <row r="12">
      <c r="A12" s="4" t="inlineStr">
        <is>
          <t>Intangible assets</t>
        </is>
      </c>
      <c r="B12" s="9" t="n">
        <v>16.4</v>
      </c>
      <c r="C12" s="4" t="inlineStr">
        <is>
          <t xml:space="preserve"> </t>
        </is>
      </c>
      <c r="D12" s="4" t="inlineStr">
        <is>
          <t xml:space="preserve"> </t>
        </is>
      </c>
    </row>
    <row r="13">
      <c r="A13" s="4" t="inlineStr">
        <is>
          <t>Miller Heimain</t>
        </is>
      </c>
      <c r="B13" s="4" t="inlineStr">
        <is>
          <t xml:space="preserve"> </t>
        </is>
      </c>
      <c r="C13" s="4" t="inlineStr">
        <is>
          <t xml:space="preserve"> </t>
        </is>
      </c>
      <c r="D13" s="4" t="inlineStr">
        <is>
          <t xml:space="preserve"> </t>
        </is>
      </c>
    </row>
    <row r="14">
      <c r="A14" s="3" t="inlineStr">
        <is>
          <t>Schedule Of Goodwill And Intangible Assets [Line Items]</t>
        </is>
      </c>
      <c r="B14" s="4" t="inlineStr">
        <is>
          <t xml:space="preserve"> </t>
        </is>
      </c>
      <c r="C14" s="4" t="inlineStr">
        <is>
          <t xml:space="preserve"> </t>
        </is>
      </c>
      <c r="D14" s="4" t="inlineStr">
        <is>
          <t xml:space="preserve"> </t>
        </is>
      </c>
    </row>
    <row r="15">
      <c r="A15" s="4" t="inlineStr">
        <is>
          <t>Tax deductible goodwill</t>
        </is>
      </c>
      <c r="B15" s="9" t="n">
        <v>16.3</v>
      </c>
      <c r="C15" s="9" t="n">
        <v>22.7</v>
      </c>
      <c r="D15" s="4" t="inlineStr">
        <is>
          <t xml:space="preserve"> </t>
        </is>
      </c>
    </row>
    <row r="16">
      <c r="A16" s="4" t="inlineStr">
        <is>
          <t>Pivot Leadership</t>
        </is>
      </c>
      <c r="B16" s="4" t="inlineStr">
        <is>
          <t xml:space="preserve"> </t>
        </is>
      </c>
      <c r="C16" s="4" t="inlineStr">
        <is>
          <t xml:space="preserve"> </t>
        </is>
      </c>
      <c r="D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row>
    <row r="18">
      <c r="A18" s="4" t="inlineStr">
        <is>
          <t>Tax deductible goodwill</t>
        </is>
      </c>
      <c r="B18" s="9" t="n">
        <v>5.2</v>
      </c>
      <c r="C18" s="9" t="n">
        <v>5.9</v>
      </c>
      <c r="D18" s="4" t="inlineStr">
        <is>
          <t xml:space="preserve"> </t>
        </is>
      </c>
    </row>
    <row r="19">
      <c r="A19" s="4" t="inlineStr">
        <is>
          <t>Current Year Acquisition | Customer Relationships</t>
        </is>
      </c>
      <c r="B19" s="4" t="inlineStr">
        <is>
          <t xml:space="preserve"> </t>
        </is>
      </c>
      <c r="C19" s="4" t="inlineStr">
        <is>
          <t xml:space="preserve"> </t>
        </is>
      </c>
      <c r="D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row>
    <row r="21">
      <c r="A21" s="4" t="inlineStr">
        <is>
          <t>Intangible assets</t>
        </is>
      </c>
      <c r="B21" s="11" t="n">
        <v>45.3</v>
      </c>
      <c r="C21" s="11" t="n">
        <v>15.5</v>
      </c>
      <c r="D21" s="4" t="inlineStr">
        <is>
          <t xml:space="preserve"> </t>
        </is>
      </c>
    </row>
    <row r="22">
      <c r="A22" s="4" t="inlineStr">
        <is>
          <t>Weighted average useful life</t>
        </is>
      </c>
      <c r="B22" s="4" t="inlineStr">
        <is>
          <t>7 years</t>
        </is>
      </c>
      <c r="C22" s="4" t="inlineStr">
        <is>
          <t>7 years</t>
        </is>
      </c>
      <c r="D22" s="4" t="inlineStr">
        <is>
          <t xml:space="preserve"> </t>
        </is>
      </c>
    </row>
    <row r="23">
      <c r="A23" s="4" t="inlineStr">
        <is>
          <t>Current Year Acquisition | Trade Names</t>
        </is>
      </c>
      <c r="B23" s="4" t="inlineStr">
        <is>
          <t xml:space="preserve"> </t>
        </is>
      </c>
      <c r="C23" s="4" t="inlineStr">
        <is>
          <t xml:space="preserve"> </t>
        </is>
      </c>
      <c r="D23" s="4" t="inlineStr">
        <is>
          <t xml:space="preserve"> </t>
        </is>
      </c>
    </row>
    <row r="24">
      <c r="A24" s="3" t="inlineStr">
        <is>
          <t>Schedule Of Goodwill And Intangible Assets [Line Items]</t>
        </is>
      </c>
      <c r="B24" s="4" t="inlineStr">
        <is>
          <t xml:space="preserve"> </t>
        </is>
      </c>
      <c r="C24" s="4" t="inlineStr">
        <is>
          <t xml:space="preserve"> </t>
        </is>
      </c>
      <c r="D24" s="4" t="inlineStr">
        <is>
          <t xml:space="preserve"> </t>
        </is>
      </c>
    </row>
    <row r="25">
      <c r="A25" s="4" t="inlineStr">
        <is>
          <t>Intangible assets</t>
        </is>
      </c>
      <c r="B25" s="11" t="n">
        <v>3.1</v>
      </c>
      <c r="C25" s="11" t="n">
        <v>1.8</v>
      </c>
      <c r="D25" s="4" t="inlineStr">
        <is>
          <t xml:space="preserve"> </t>
        </is>
      </c>
    </row>
    <row r="26">
      <c r="A26" s="4" t="inlineStr">
        <is>
          <t>Weighted average useful life</t>
        </is>
      </c>
      <c r="B26" s="4" t="inlineStr">
        <is>
          <t>2 years</t>
        </is>
      </c>
      <c r="C26" s="4" t="inlineStr">
        <is>
          <t>2 years</t>
        </is>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 - USD ($) $ in Thousands</t>
        </is>
      </c>
      <c r="B1" s="2" t="inlineStr">
        <is>
          <t>12 Months Ended</t>
        </is>
      </c>
    </row>
    <row r="2">
      <c r="B2" s="2" t="inlineStr">
        <is>
          <t>Apr. 30, 2023</t>
        </is>
      </c>
      <c r="C2" s="2" t="inlineStr">
        <is>
          <t>Apr. 30, 2022</t>
        </is>
      </c>
    </row>
    <row r="3">
      <c r="A3" s="3" t="inlineStr">
        <is>
          <t>Intangible Assets [Line Items]</t>
        </is>
      </c>
      <c r="B3" s="4" t="inlineStr">
        <is>
          <t xml:space="preserve"> </t>
        </is>
      </c>
      <c r="C3" s="4" t="inlineStr">
        <is>
          <t xml:space="preserve"> </t>
        </is>
      </c>
    </row>
    <row r="4">
      <c r="A4" s="4" t="inlineStr">
        <is>
          <t>Gross</t>
        </is>
      </c>
      <c r="B4" s="5" t="n">
        <v>278451</v>
      </c>
      <c r="C4" s="5" t="n">
        <v>230051</v>
      </c>
    </row>
    <row r="5">
      <c r="A5" s="4" t="inlineStr">
        <is>
          <t>Accumulated Amortization</t>
        </is>
      </c>
      <c r="B5" s="6" t="n">
        <v>-163905</v>
      </c>
      <c r="C5" s="6" t="n">
        <v>-140171</v>
      </c>
    </row>
    <row r="6">
      <c r="A6" s="4" t="inlineStr">
        <is>
          <t>Net</t>
        </is>
      </c>
      <c r="B6" s="6" t="n">
        <v>114546</v>
      </c>
      <c r="C6" s="6" t="n">
        <v>89880</v>
      </c>
    </row>
    <row r="7">
      <c r="A7" s="4" t="inlineStr">
        <is>
          <t>Exchange rate fluctuations</t>
        </is>
      </c>
      <c r="B7" s="6" t="n">
        <v>-120</v>
      </c>
      <c r="C7" s="6" t="n">
        <v>-110</v>
      </c>
    </row>
    <row r="8">
      <c r="A8" s="4" t="inlineStr">
        <is>
          <t>Amortized intangible assets, net</t>
        </is>
      </c>
      <c r="B8" s="6" t="n">
        <v>114426</v>
      </c>
      <c r="C8" s="6" t="n">
        <v>89770</v>
      </c>
    </row>
    <row r="9">
      <c r="A9" s="4" t="inlineStr">
        <is>
          <t>Infinity Consulting Solution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tangible asset addition</t>
        </is>
      </c>
      <c r="B11" s="6" t="n">
        <v>16400</v>
      </c>
      <c r="C11" s="4" t="inlineStr">
        <is>
          <t xml:space="preserve"> </t>
        </is>
      </c>
    </row>
    <row r="12">
      <c r="A12" s="4" t="inlineStr">
        <is>
          <t>Salo</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Intangible asset addition</t>
        </is>
      </c>
      <c r="B14" s="6" t="n">
        <v>32000</v>
      </c>
      <c r="C14" s="4" t="inlineStr">
        <is>
          <t xml:space="preserve"> </t>
        </is>
      </c>
    </row>
    <row r="15">
      <c r="A15" s="4" t="inlineStr">
        <is>
          <t>Lucas Group</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Intangible asset addition</t>
        </is>
      </c>
      <c r="B17" s="4" t="inlineStr">
        <is>
          <t xml:space="preserve"> </t>
        </is>
      </c>
      <c r="C17" s="6" t="n">
        <v>11600</v>
      </c>
    </row>
    <row r="18">
      <c r="A18" s="4" t="inlineStr">
        <is>
          <t>Patina Solutions Group</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Intangible asset addition</t>
        </is>
      </c>
      <c r="B20" s="4" t="inlineStr">
        <is>
          <t xml:space="preserve"> </t>
        </is>
      </c>
      <c r="C20" s="6" t="n">
        <v>5700</v>
      </c>
    </row>
    <row r="21">
      <c r="A21" s="4" t="inlineStr">
        <is>
          <t>Customer list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t>
        </is>
      </c>
      <c r="B23" s="6" t="n">
        <v>192099</v>
      </c>
      <c r="C23" s="6" t="n">
        <v>146799</v>
      </c>
    </row>
    <row r="24">
      <c r="A24" s="4" t="inlineStr">
        <is>
          <t>Accumulated Amortization</t>
        </is>
      </c>
      <c r="B24" s="6" t="n">
        <v>-104429</v>
      </c>
      <c r="C24" s="6" t="n">
        <v>-89024</v>
      </c>
    </row>
    <row r="25">
      <c r="A25" s="4" t="inlineStr">
        <is>
          <t>Net</t>
        </is>
      </c>
      <c r="B25" s="6" t="n">
        <v>87670</v>
      </c>
      <c r="C25" s="6" t="n">
        <v>57775</v>
      </c>
    </row>
    <row r="26">
      <c r="A26" s="4" t="inlineStr">
        <is>
          <t>Intellectual property</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t>
        </is>
      </c>
      <c r="B28" s="6" t="n">
        <v>69100</v>
      </c>
      <c r="C28" s="6" t="n">
        <v>69100</v>
      </c>
    </row>
    <row r="29">
      <c r="A29" s="4" t="inlineStr">
        <is>
          <t>Accumulated Amortization</t>
        </is>
      </c>
      <c r="B29" s="6" t="n">
        <v>-47187</v>
      </c>
      <c r="C29" s="6" t="n">
        <v>-40720</v>
      </c>
    </row>
    <row r="30">
      <c r="A30" s="4" t="inlineStr">
        <is>
          <t>Net</t>
        </is>
      </c>
      <c r="B30" s="6" t="n">
        <v>21913</v>
      </c>
      <c r="C30" s="6" t="n">
        <v>28380</v>
      </c>
    </row>
    <row r="31">
      <c r="A31" s="4" t="inlineStr">
        <is>
          <t>Proprietary databases</t>
        </is>
      </c>
      <c r="B31" s="4" t="inlineStr">
        <is>
          <t xml:space="preserve"> </t>
        </is>
      </c>
      <c r="C31" s="4" t="inlineStr">
        <is>
          <t xml:space="preserve"> </t>
        </is>
      </c>
    </row>
    <row r="32">
      <c r="A32" s="3" t="inlineStr">
        <is>
          <t>Intangible Assets [Line Items]</t>
        </is>
      </c>
      <c r="B32" s="4" t="inlineStr">
        <is>
          <t xml:space="preserve"> </t>
        </is>
      </c>
      <c r="C32" s="4" t="inlineStr">
        <is>
          <t xml:space="preserve"> </t>
        </is>
      </c>
    </row>
    <row r="33">
      <c r="A33" s="4" t="inlineStr">
        <is>
          <t>Gross</t>
        </is>
      </c>
      <c r="B33" s="6" t="n">
        <v>4256</v>
      </c>
      <c r="C33" s="6" t="n">
        <v>4256</v>
      </c>
    </row>
    <row r="34">
      <c r="A34" s="4" t="inlineStr">
        <is>
          <t>Accumulated Amortization</t>
        </is>
      </c>
      <c r="B34" s="6" t="n">
        <v>-4256</v>
      </c>
      <c r="C34" s="6" t="n">
        <v>-4256</v>
      </c>
    </row>
    <row r="35">
      <c r="A35" s="4" t="inlineStr">
        <is>
          <t>Net</t>
        </is>
      </c>
      <c r="B35" s="6" t="n">
        <v>0</v>
      </c>
      <c r="C35" s="6" t="n">
        <v>0</v>
      </c>
    </row>
    <row r="36">
      <c r="A36" s="4" t="inlineStr">
        <is>
          <t>Non-compete agreements</t>
        </is>
      </c>
      <c r="B36" s="4" t="inlineStr">
        <is>
          <t xml:space="preserve"> </t>
        </is>
      </c>
      <c r="C36" s="4" t="inlineStr">
        <is>
          <t xml:space="preserve"> </t>
        </is>
      </c>
    </row>
    <row r="37">
      <c r="A37" s="3" t="inlineStr">
        <is>
          <t>Intangible Assets [Line Items]</t>
        </is>
      </c>
      <c r="B37" s="4" t="inlineStr">
        <is>
          <t xml:space="preserve"> </t>
        </is>
      </c>
      <c r="C37" s="4" t="inlineStr">
        <is>
          <t xml:space="preserve"> </t>
        </is>
      </c>
    </row>
    <row r="38">
      <c r="A38" s="4" t="inlineStr">
        <is>
          <t>Gross</t>
        </is>
      </c>
      <c r="B38" s="6" t="n">
        <v>910</v>
      </c>
      <c r="C38" s="6" t="n">
        <v>910</v>
      </c>
    </row>
    <row r="39">
      <c r="A39" s="4" t="inlineStr">
        <is>
          <t>Accumulated Amortization</t>
        </is>
      </c>
      <c r="B39" s="6" t="n">
        <v>-910</v>
      </c>
      <c r="C39" s="6" t="n">
        <v>-910</v>
      </c>
    </row>
    <row r="40">
      <c r="A40" s="4" t="inlineStr">
        <is>
          <t>Net</t>
        </is>
      </c>
      <c r="B40" s="6" t="n">
        <v>0</v>
      </c>
      <c r="C40" s="6" t="n">
        <v>0</v>
      </c>
    </row>
    <row r="41">
      <c r="A41" s="4" t="inlineStr">
        <is>
          <t>Trademarks</t>
        </is>
      </c>
      <c r="B41" s="4" t="inlineStr">
        <is>
          <t xml:space="preserve"> </t>
        </is>
      </c>
      <c r="C41" s="4" t="inlineStr">
        <is>
          <t xml:space="preserve"> </t>
        </is>
      </c>
    </row>
    <row r="42">
      <c r="A42" s="3" t="inlineStr">
        <is>
          <t>Intangible Assets [Line Items]</t>
        </is>
      </c>
      <c r="B42" s="4" t="inlineStr">
        <is>
          <t xml:space="preserve"> </t>
        </is>
      </c>
      <c r="C42" s="4" t="inlineStr">
        <is>
          <t xml:space="preserve"> </t>
        </is>
      </c>
    </row>
    <row r="43">
      <c r="A43" s="4" t="inlineStr">
        <is>
          <t>Gross</t>
        </is>
      </c>
      <c r="B43" s="6" t="n">
        <v>12086</v>
      </c>
      <c r="C43" s="6" t="n">
        <v>8986</v>
      </c>
    </row>
    <row r="44">
      <c r="A44" s="4" t="inlineStr">
        <is>
          <t>Accumulated Amortization</t>
        </is>
      </c>
      <c r="B44" s="6" t="n">
        <v>-7123</v>
      </c>
      <c r="C44" s="6" t="n">
        <v>-5261</v>
      </c>
    </row>
    <row r="45">
      <c r="A45" s="4" t="inlineStr">
        <is>
          <t>Net</t>
        </is>
      </c>
      <c r="B45" s="5" t="n">
        <v>4963</v>
      </c>
      <c r="C45" s="5" t="n">
        <v>37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Expense Related to Amortizing Intangible Assets (Detail) - USD ($) $ in Thousands</t>
        </is>
      </c>
      <c r="B1" s="2" t="inlineStr">
        <is>
          <t>Apr. 30, 2023</t>
        </is>
      </c>
      <c r="C1" s="2" t="inlineStr">
        <is>
          <t>Apr. 30, 2022</t>
        </is>
      </c>
    </row>
    <row r="2">
      <c r="A2" s="3" t="inlineStr">
        <is>
          <t>Goodwill and Intangible Assets Disclosure [Abstract]</t>
        </is>
      </c>
      <c r="B2" s="4" t="inlineStr">
        <is>
          <t xml:space="preserve"> </t>
        </is>
      </c>
      <c r="C2" s="4" t="inlineStr">
        <is>
          <t xml:space="preserve"> </t>
        </is>
      </c>
    </row>
    <row r="3">
      <c r="A3" s="4" t="inlineStr">
        <is>
          <t>2024</t>
        </is>
      </c>
      <c r="B3" s="5" t="n">
        <v>25604</v>
      </c>
      <c r="C3" s="4" t="inlineStr">
        <is>
          <t xml:space="preserve"> </t>
        </is>
      </c>
    </row>
    <row r="4">
      <c r="A4" s="4" t="inlineStr">
        <is>
          <t>2025</t>
        </is>
      </c>
      <c r="B4" s="6" t="n">
        <v>24256</v>
      </c>
      <c r="C4" s="4" t="inlineStr">
        <is>
          <t xml:space="preserve"> </t>
        </is>
      </c>
    </row>
    <row r="5">
      <c r="A5" s="4" t="inlineStr">
        <is>
          <t>2026</t>
        </is>
      </c>
      <c r="B5" s="6" t="n">
        <v>22859</v>
      </c>
      <c r="C5" s="4" t="inlineStr">
        <is>
          <t xml:space="preserve"> </t>
        </is>
      </c>
    </row>
    <row r="6">
      <c r="A6" s="4" t="inlineStr">
        <is>
          <t>2027</t>
        </is>
      </c>
      <c r="B6" s="6" t="n">
        <v>17106</v>
      </c>
      <c r="C6" s="4" t="inlineStr">
        <is>
          <t xml:space="preserve"> </t>
        </is>
      </c>
    </row>
    <row r="7">
      <c r="A7" s="4" t="inlineStr">
        <is>
          <t>2028</t>
        </is>
      </c>
      <c r="B7" s="6" t="n">
        <v>10080</v>
      </c>
      <c r="C7" s="4" t="inlineStr">
        <is>
          <t xml:space="preserve"> </t>
        </is>
      </c>
    </row>
    <row r="8">
      <c r="A8" s="4" t="inlineStr">
        <is>
          <t>Thereafter</t>
        </is>
      </c>
      <c r="B8" s="6" t="n">
        <v>14521</v>
      </c>
      <c r="C8" s="4" t="inlineStr">
        <is>
          <t xml:space="preserve"> </t>
        </is>
      </c>
    </row>
    <row r="9">
      <c r="A9" s="4" t="inlineStr">
        <is>
          <t>Amortized intangible assets, net</t>
        </is>
      </c>
      <c r="B9" s="5" t="n">
        <v>114426</v>
      </c>
      <c r="C9" s="5" t="n">
        <v>897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Apr. 30, 2023</t>
        </is>
      </c>
      <c r="C2" s="2" t="inlineStr">
        <is>
          <t>Apr. 30, 2022</t>
        </is>
      </c>
      <c r="D2" s="2" t="inlineStr">
        <is>
          <t>Apr. 30, 2021</t>
        </is>
      </c>
    </row>
    <row r="3">
      <c r="A3" s="3" t="inlineStr">
        <is>
          <t>Lessee Lease Description [Line Items]</t>
        </is>
      </c>
      <c r="B3" s="4" t="inlineStr">
        <is>
          <t xml:space="preserve"> </t>
        </is>
      </c>
      <c r="C3" s="4" t="inlineStr">
        <is>
          <t xml:space="preserve"> </t>
        </is>
      </c>
      <c r="D3" s="4" t="inlineStr">
        <is>
          <t xml:space="preserve"> </t>
        </is>
      </c>
    </row>
    <row r="4">
      <c r="A4" s="4" t="inlineStr">
        <is>
          <t>Impairment of right-of-use assets</t>
        </is>
      </c>
      <c r="B4" s="5" t="n">
        <v>5471</v>
      </c>
      <c r="C4" s="5" t="n">
        <v>7392</v>
      </c>
      <c r="D4" s="5" t="n">
        <v>0</v>
      </c>
    </row>
    <row r="5">
      <c r="A5" s="4" t="inlineStr">
        <is>
          <t>Operating lease right-of-use assets, net</t>
        </is>
      </c>
      <c r="B5" s="6" t="n">
        <v>142690</v>
      </c>
      <c r="C5" s="6" t="n">
        <v>167734</v>
      </c>
      <c r="D5" s="4" t="inlineStr">
        <is>
          <t xml:space="preserve"> </t>
        </is>
      </c>
    </row>
    <row r="6">
      <c r="A6" s="4" t="inlineStr">
        <is>
          <t>Lease liability</t>
        </is>
      </c>
      <c r="B6" s="6" t="n">
        <v>165041</v>
      </c>
      <c r="C6" s="4" t="inlineStr">
        <is>
          <t xml:space="preserve"> </t>
        </is>
      </c>
      <c r="D6" s="4" t="inlineStr">
        <is>
          <t xml:space="preserve"> </t>
        </is>
      </c>
    </row>
    <row r="7">
      <c r="A7" s="4" t="inlineStr">
        <is>
          <t>Infinity Consulting Solution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assets, net</t>
        </is>
      </c>
      <c r="B9" s="6" t="n">
        <v>800</v>
      </c>
      <c r="C9" s="4" t="inlineStr">
        <is>
          <t xml:space="preserve"> </t>
        </is>
      </c>
      <c r="D9" s="4" t="inlineStr">
        <is>
          <t xml:space="preserve"> </t>
        </is>
      </c>
    </row>
    <row r="10">
      <c r="A10" s="4" t="inlineStr">
        <is>
          <t>Lease liability</t>
        </is>
      </c>
      <c r="B10" s="6" t="n">
        <v>1000</v>
      </c>
      <c r="C10" s="4" t="inlineStr">
        <is>
          <t xml:space="preserve"> </t>
        </is>
      </c>
      <c r="D10" s="4" t="inlineStr">
        <is>
          <t xml:space="preserve"> </t>
        </is>
      </c>
    </row>
    <row r="11">
      <c r="A11" s="4" t="inlineStr">
        <is>
          <t>Salo</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ight-of-use assets, net</t>
        </is>
      </c>
      <c r="B13" s="6" t="n">
        <v>2100</v>
      </c>
      <c r="C13" s="4" t="inlineStr">
        <is>
          <t xml:space="preserve"> </t>
        </is>
      </c>
      <c r="D13" s="4" t="inlineStr">
        <is>
          <t xml:space="preserve"> </t>
        </is>
      </c>
    </row>
    <row r="14">
      <c r="A14" s="4" t="inlineStr">
        <is>
          <t>Lease liability</t>
        </is>
      </c>
      <c r="B14" s="5" t="n">
        <v>2900</v>
      </c>
      <c r="C14" s="4" t="inlineStr">
        <is>
          <t xml:space="preserve"> </t>
        </is>
      </c>
      <c r="D14" s="4" t="inlineStr">
        <is>
          <t xml:space="preserve"> </t>
        </is>
      </c>
    </row>
    <row r="15">
      <c r="A15" s="4" t="inlineStr">
        <is>
          <t>Lucas Group</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right-of-use assets, net</t>
        </is>
      </c>
      <c r="B17" s="4" t="inlineStr">
        <is>
          <t xml:space="preserve"> </t>
        </is>
      </c>
      <c r="C17" s="6" t="n">
        <v>3800</v>
      </c>
      <c r="D17" s="4" t="inlineStr">
        <is>
          <t xml:space="preserve"> </t>
        </is>
      </c>
    </row>
    <row r="18">
      <c r="A18" s="4" t="inlineStr">
        <is>
          <t>Lease liability</t>
        </is>
      </c>
      <c r="B18" s="4" t="inlineStr">
        <is>
          <t xml:space="preserve"> </t>
        </is>
      </c>
      <c r="C18" s="6" t="n">
        <v>9400</v>
      </c>
      <c r="D18" s="4" t="inlineStr">
        <is>
          <t xml:space="preserve"> </t>
        </is>
      </c>
    </row>
    <row r="19">
      <c r="A19" s="4" t="inlineStr">
        <is>
          <t>Patina Solutions Group</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right-of-use assets, net</t>
        </is>
      </c>
      <c r="B21" s="4" t="inlineStr">
        <is>
          <t xml:space="preserve"> </t>
        </is>
      </c>
      <c r="C21" s="6" t="n">
        <v>200</v>
      </c>
      <c r="D21" s="4" t="inlineStr">
        <is>
          <t xml:space="preserve"> </t>
        </is>
      </c>
    </row>
    <row r="22">
      <c r="A22" s="4" t="inlineStr">
        <is>
          <t>Lease liability</t>
        </is>
      </c>
      <c r="B22" s="4" t="inlineStr">
        <is>
          <t xml:space="preserve"> </t>
        </is>
      </c>
      <c r="C22" s="5" t="n">
        <v>700</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operating lease, term of contract</t>
        </is>
      </c>
      <c r="B25" s="4" t="inlineStr">
        <is>
          <t>1 year</t>
        </is>
      </c>
      <c r="C25" s="4" t="inlineStr">
        <is>
          <t xml:space="preserve"> </t>
        </is>
      </c>
      <c r="D25" s="4" t="inlineStr">
        <is>
          <t xml:space="preserve"> </t>
        </is>
      </c>
    </row>
    <row r="26">
      <c r="A26" s="4" t="inlineStr">
        <is>
          <t>Lessee finance lease, term of contract</t>
        </is>
      </c>
      <c r="B26" s="4" t="inlineStr">
        <is>
          <t>1 year</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ssee operating lease, term of contract</t>
        </is>
      </c>
      <c r="B29" s="4" t="inlineStr">
        <is>
          <t>9 years</t>
        </is>
      </c>
      <c r="C29" s="4" t="inlineStr">
        <is>
          <t xml:space="preserve"> </t>
        </is>
      </c>
      <c r="D29" s="4" t="inlineStr">
        <is>
          <t xml:space="preserve"> </t>
        </is>
      </c>
    </row>
    <row r="30">
      <c r="A30" s="4" t="inlineStr">
        <is>
          <t>Lessee finance lease, term of contract</t>
        </is>
      </c>
      <c r="B30" s="4" t="inlineStr">
        <is>
          <t>6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Apr. 30, 2023</t>
        </is>
      </c>
      <c r="C2" s="2" t="inlineStr">
        <is>
          <t>Apr. 30, 2022</t>
        </is>
      </c>
      <c r="D2" s="2" t="inlineStr">
        <is>
          <t>Apr. 30, 2021</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5" t="n">
        <v>1479</v>
      </c>
      <c r="C4" s="5" t="n">
        <v>1065</v>
      </c>
      <c r="D4" s="5" t="n">
        <v>1221</v>
      </c>
    </row>
    <row r="5">
      <c r="A5" s="4" t="inlineStr">
        <is>
          <t>Interest on lease liabilities</t>
        </is>
      </c>
      <c r="B5" s="6" t="n">
        <v>190</v>
      </c>
      <c r="C5" s="6" t="n">
        <v>84</v>
      </c>
      <c r="D5" s="6" t="n">
        <v>114</v>
      </c>
    </row>
    <row r="6">
      <c r="A6" s="4" t="inlineStr">
        <is>
          <t>Finance lease cost</t>
        </is>
      </c>
      <c r="B6" s="6" t="n">
        <v>1669</v>
      </c>
      <c r="C6" s="6" t="n">
        <v>1149</v>
      </c>
      <c r="D6" s="6" t="n">
        <v>1335</v>
      </c>
    </row>
    <row r="7">
      <c r="A7" s="4" t="inlineStr">
        <is>
          <t>Operating lease cost</t>
        </is>
      </c>
      <c r="B7" s="6" t="n">
        <v>48901</v>
      </c>
      <c r="C7" s="6" t="n">
        <v>53092</v>
      </c>
      <c r="D7" s="6" t="n">
        <v>56166</v>
      </c>
    </row>
    <row r="8">
      <c r="A8" s="4" t="inlineStr">
        <is>
          <t>Short-term lease cost</t>
        </is>
      </c>
      <c r="B8" s="6" t="n">
        <v>833</v>
      </c>
      <c r="C8" s="6" t="n">
        <v>966</v>
      </c>
      <c r="D8" s="6" t="n">
        <v>474</v>
      </c>
    </row>
    <row r="9">
      <c r="A9" s="4" t="inlineStr">
        <is>
          <t>Variable lease cost</t>
        </is>
      </c>
      <c r="B9" s="6" t="n">
        <v>11157</v>
      </c>
      <c r="C9" s="6" t="n">
        <v>10986</v>
      </c>
      <c r="D9" s="6" t="n">
        <v>11592</v>
      </c>
    </row>
    <row r="10">
      <c r="A10" s="4" t="inlineStr">
        <is>
          <t>Lease impairment cost</t>
        </is>
      </c>
      <c r="B10" s="6" t="n">
        <v>5471</v>
      </c>
      <c r="C10" s="6" t="n">
        <v>7392</v>
      </c>
      <c r="D10" s="6" t="n">
        <v>0</v>
      </c>
    </row>
    <row r="11">
      <c r="A11" s="4" t="inlineStr">
        <is>
          <t>Sublease income</t>
        </is>
      </c>
      <c r="B11" s="6" t="n">
        <v>-3420</v>
      </c>
      <c r="C11" s="6" t="n">
        <v>-1119</v>
      </c>
      <c r="D11" s="6" t="n">
        <v>-657</v>
      </c>
    </row>
    <row r="12">
      <c r="A12" s="4" t="inlineStr">
        <is>
          <t>Total lease cost</t>
        </is>
      </c>
      <c r="B12" s="5" t="n">
        <v>64611</v>
      </c>
      <c r="C12" s="5" t="n">
        <v>72466</v>
      </c>
      <c r="D12" s="5" t="n">
        <v>689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Apr. 30, 2023</t>
        </is>
      </c>
      <c r="C2" s="2" t="inlineStr">
        <is>
          <t>Apr. 30, 2022</t>
        </is>
      </c>
      <c r="D2" s="2" t="inlineStr">
        <is>
          <t>Apr.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3496</v>
      </c>
      <c r="C4" s="5" t="n">
        <v>62996</v>
      </c>
      <c r="D4" s="5" t="n">
        <v>66991</v>
      </c>
    </row>
    <row r="5">
      <c r="A5" s="4" t="inlineStr">
        <is>
          <t>Financing cash flows from finance leases</t>
        </is>
      </c>
      <c r="B5" s="6" t="n">
        <v>1639</v>
      </c>
      <c r="C5" s="6" t="n">
        <v>1157</v>
      </c>
      <c r="D5" s="6" t="n">
        <v>1324</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6" t="n">
        <v>19015</v>
      </c>
      <c r="C7" s="6" t="n">
        <v>49235</v>
      </c>
      <c r="D7" s="6" t="n">
        <v>13638</v>
      </c>
    </row>
    <row r="8">
      <c r="A8" s="4" t="inlineStr">
        <is>
          <t>Finance leases</t>
        </is>
      </c>
      <c r="B8" s="5" t="n">
        <v>3123</v>
      </c>
      <c r="C8" s="5" t="n">
        <v>1586</v>
      </c>
      <c r="D8" s="5" t="n">
        <v>5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Supplemental Balance Sheet Information Related to Leases (Detail) - USD ($) $ in Thousands</t>
        </is>
      </c>
      <c r="B1" s="2" t="inlineStr">
        <is>
          <t>Apr. 30, 2023</t>
        </is>
      </c>
      <c r="C1" s="2" t="inlineStr">
        <is>
          <t>Apr. 30, 2022</t>
        </is>
      </c>
    </row>
    <row r="2">
      <c r="A2" s="3" t="inlineStr">
        <is>
          <t>Finance Leases:</t>
        </is>
      </c>
      <c r="B2" s="4" t="inlineStr">
        <is>
          <t xml:space="preserve"> </t>
        </is>
      </c>
      <c r="C2" s="4" t="inlineStr">
        <is>
          <t xml:space="preserve"> </t>
        </is>
      </c>
    </row>
    <row r="3">
      <c r="A3" s="4" t="inlineStr">
        <is>
          <t>Property and equipment, at cost</t>
        </is>
      </c>
      <c r="B3" s="5" t="n">
        <v>7103</v>
      </c>
      <c r="C3" s="5" t="n">
        <v>5770</v>
      </c>
    </row>
    <row r="4">
      <c r="A4" s="4" t="inlineStr">
        <is>
          <t>Accumulated depreciation</t>
        </is>
      </c>
      <c r="B4" s="6" t="n">
        <v>-2741</v>
      </c>
      <c r="C4" s="6" t="n">
        <v>-3085</v>
      </c>
    </row>
    <row r="5">
      <c r="A5" s="4" t="inlineStr">
        <is>
          <t>Property and equipment, net</t>
        </is>
      </c>
      <c r="B5" s="6" t="n">
        <v>4362</v>
      </c>
      <c r="C5" s="6" t="n">
        <v>2685</v>
      </c>
    </row>
    <row r="6">
      <c r="A6" s="4" t="inlineStr">
        <is>
          <t>Other accrued liabilities</t>
        </is>
      </c>
      <c r="B6" s="6" t="n">
        <v>1372</v>
      </c>
      <c r="C6" s="6" t="n">
        <v>1049</v>
      </c>
    </row>
    <row r="7">
      <c r="A7" s="4" t="inlineStr">
        <is>
          <t>Other liabilities</t>
        </is>
      </c>
      <c r="B7" s="6" t="n">
        <v>3053</v>
      </c>
      <c r="C7" s="6" t="n">
        <v>1657</v>
      </c>
    </row>
    <row r="8">
      <c r="A8" s="4" t="inlineStr">
        <is>
          <t>Total finance lease liabilities</t>
        </is>
      </c>
      <c r="B8" s="5" t="n">
        <v>4425</v>
      </c>
      <c r="C8" s="5" t="n">
        <v>2706</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Liability, Current, Statement of Financial Position [Extensible Enumeration]</t>
        </is>
      </c>
      <c r="B10" s="4" t="inlineStr">
        <is>
          <t>Other accrued liabilities</t>
        </is>
      </c>
      <c r="C10" s="4" t="inlineStr">
        <is>
          <t>Other accrued liabilities</t>
        </is>
      </c>
    </row>
    <row r="11">
      <c r="A11" s="4" t="inlineStr">
        <is>
          <t>Finance Lease, Liability, Noncurrent, Statement of Financial Position [Extensible Enumeration]</t>
        </is>
      </c>
      <c r="B11" s="4" t="inlineStr">
        <is>
          <t>Other liabilities</t>
        </is>
      </c>
      <c r="C11" s="4" t="inlineStr">
        <is>
          <t>Other liabilities</t>
        </is>
      </c>
    </row>
    <row r="12">
      <c r="A12" s="3" t="inlineStr">
        <is>
          <t>Weighted average remaining lease terms:</t>
        </is>
      </c>
      <c r="B12" s="4" t="inlineStr">
        <is>
          <t xml:space="preserve"> </t>
        </is>
      </c>
      <c r="C12" s="4" t="inlineStr">
        <is>
          <t xml:space="preserve"> </t>
        </is>
      </c>
    </row>
    <row r="13">
      <c r="A13" s="4" t="inlineStr">
        <is>
          <t>Operating leases</t>
        </is>
      </c>
      <c r="B13" s="4" t="inlineStr">
        <is>
          <t>4 years 6 months</t>
        </is>
      </c>
      <c r="C13" s="4" t="inlineStr">
        <is>
          <t>5 years 1 month 6 days</t>
        </is>
      </c>
    </row>
    <row r="14">
      <c r="A14" s="4" t="inlineStr">
        <is>
          <t>Finance leases</t>
        </is>
      </c>
      <c r="B14" s="4" t="inlineStr">
        <is>
          <t>3 years 9 months 18 days</t>
        </is>
      </c>
      <c r="C14" s="4" t="inlineStr">
        <is>
          <t>3 years 3 months 18 days</t>
        </is>
      </c>
    </row>
    <row r="15">
      <c r="A15" s="3" t="inlineStr">
        <is>
          <t>Weighted average discount rate:</t>
        </is>
      </c>
      <c r="B15" s="4" t="inlineStr">
        <is>
          <t xml:space="preserve"> </t>
        </is>
      </c>
      <c r="C15" s="4" t="inlineStr">
        <is>
          <t xml:space="preserve"> </t>
        </is>
      </c>
    </row>
    <row r="16">
      <c r="A16" s="4" t="inlineStr">
        <is>
          <t>Operating leases</t>
        </is>
      </c>
      <c r="B16" s="12" t="n">
        <v>0.045</v>
      </c>
      <c r="C16" s="12" t="n">
        <v>0.043</v>
      </c>
    </row>
    <row r="17">
      <c r="A17" s="4" t="inlineStr">
        <is>
          <t>Finance leases</t>
        </is>
      </c>
      <c r="B17" s="12" t="n">
        <v>0.047</v>
      </c>
      <c r="C17" s="12" t="n">
        <v>0.0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Apr. 30, 2023</t>
        </is>
      </c>
      <c r="C1" s="2" t="inlineStr">
        <is>
          <t>Apr. 30, 2022</t>
        </is>
      </c>
    </row>
    <row r="2">
      <c r="A2" s="3" t="inlineStr">
        <is>
          <t>Operating</t>
        </is>
      </c>
      <c r="B2" s="4" t="inlineStr">
        <is>
          <t xml:space="preserve"> </t>
        </is>
      </c>
      <c r="C2" s="4" t="inlineStr">
        <is>
          <t xml:space="preserve"> </t>
        </is>
      </c>
    </row>
    <row r="3">
      <c r="A3" s="4" t="inlineStr">
        <is>
          <t>2024</t>
        </is>
      </c>
      <c r="B3" s="5" t="n">
        <v>51760</v>
      </c>
      <c r="C3" s="4" t="inlineStr">
        <is>
          <t xml:space="preserve"> </t>
        </is>
      </c>
    </row>
    <row r="4">
      <c r="A4" s="4" t="inlineStr">
        <is>
          <t>2025</t>
        </is>
      </c>
      <c r="B4" s="6" t="n">
        <v>44050</v>
      </c>
      <c r="C4" s="4" t="inlineStr">
        <is>
          <t xml:space="preserve"> </t>
        </is>
      </c>
    </row>
    <row r="5">
      <c r="A5" s="4" t="inlineStr">
        <is>
          <t>2026</t>
        </is>
      </c>
      <c r="B5" s="6" t="n">
        <v>39548</v>
      </c>
      <c r="C5" s="4" t="inlineStr">
        <is>
          <t xml:space="preserve"> </t>
        </is>
      </c>
    </row>
    <row r="6">
      <c r="A6" s="4" t="inlineStr">
        <is>
          <t>2027</t>
        </is>
      </c>
      <c r="B6" s="6" t="n">
        <v>20888</v>
      </c>
      <c r="C6" s="4" t="inlineStr">
        <is>
          <t xml:space="preserve"> </t>
        </is>
      </c>
    </row>
    <row r="7">
      <c r="A7" s="4" t="inlineStr">
        <is>
          <t>2028</t>
        </is>
      </c>
      <c r="B7" s="6" t="n">
        <v>10125</v>
      </c>
      <c r="C7" s="4" t="inlineStr">
        <is>
          <t xml:space="preserve"> </t>
        </is>
      </c>
    </row>
    <row r="8">
      <c r="A8" s="4" t="inlineStr">
        <is>
          <t>Thereafter</t>
        </is>
      </c>
      <c r="B8" s="6" t="n">
        <v>16295</v>
      </c>
      <c r="C8" s="4" t="inlineStr">
        <is>
          <t xml:space="preserve"> </t>
        </is>
      </c>
    </row>
    <row r="9">
      <c r="A9" s="4" t="inlineStr">
        <is>
          <t>Total lease payments</t>
        </is>
      </c>
      <c r="B9" s="6" t="n">
        <v>182666</v>
      </c>
      <c r="C9" s="4" t="inlineStr">
        <is>
          <t xml:space="preserve"> </t>
        </is>
      </c>
    </row>
    <row r="10">
      <c r="A10" s="4" t="inlineStr">
        <is>
          <t>Less: imputed interest</t>
        </is>
      </c>
      <c r="B10" s="6" t="n">
        <v>17625</v>
      </c>
      <c r="C10" s="4" t="inlineStr">
        <is>
          <t xml:space="preserve"> </t>
        </is>
      </c>
    </row>
    <row r="11">
      <c r="A11" s="4" t="inlineStr">
        <is>
          <t>Total</t>
        </is>
      </c>
      <c r="B11" s="6" t="n">
        <v>165041</v>
      </c>
      <c r="C11" s="4" t="inlineStr">
        <is>
          <t xml:space="preserve"> </t>
        </is>
      </c>
    </row>
    <row r="12">
      <c r="A12" s="3" t="inlineStr">
        <is>
          <t>Financing</t>
        </is>
      </c>
      <c r="B12" s="4" t="inlineStr">
        <is>
          <t xml:space="preserve"> </t>
        </is>
      </c>
      <c r="C12" s="4" t="inlineStr">
        <is>
          <t xml:space="preserve"> </t>
        </is>
      </c>
    </row>
    <row r="13">
      <c r="A13" s="4" t="inlineStr">
        <is>
          <t>2024</t>
        </is>
      </c>
      <c r="B13" s="6" t="n">
        <v>1545</v>
      </c>
      <c r="C13" s="4" t="inlineStr">
        <is>
          <t xml:space="preserve"> </t>
        </is>
      </c>
    </row>
    <row r="14">
      <c r="A14" s="4" t="inlineStr">
        <is>
          <t>2025</t>
        </is>
      </c>
      <c r="B14" s="6" t="n">
        <v>1313</v>
      </c>
      <c r="C14" s="4" t="inlineStr">
        <is>
          <t xml:space="preserve"> </t>
        </is>
      </c>
    </row>
    <row r="15">
      <c r="A15" s="4" t="inlineStr">
        <is>
          <t>2026</t>
        </is>
      </c>
      <c r="B15" s="6" t="n">
        <v>935</v>
      </c>
      <c r="C15" s="4" t="inlineStr">
        <is>
          <t xml:space="preserve"> </t>
        </is>
      </c>
    </row>
    <row r="16">
      <c r="A16" s="4" t="inlineStr">
        <is>
          <t>2027</t>
        </is>
      </c>
      <c r="B16" s="6" t="n">
        <v>597</v>
      </c>
      <c r="C16" s="4" t="inlineStr">
        <is>
          <t xml:space="preserve"> </t>
        </is>
      </c>
    </row>
    <row r="17">
      <c r="A17" s="4" t="inlineStr">
        <is>
          <t>2028</t>
        </is>
      </c>
      <c r="B17" s="6" t="n">
        <v>438</v>
      </c>
      <c r="C17" s="4" t="inlineStr">
        <is>
          <t xml:space="preserve"> </t>
        </is>
      </c>
    </row>
    <row r="18">
      <c r="A18" s="4" t="inlineStr">
        <is>
          <t>Thereafter</t>
        </is>
      </c>
      <c r="B18" s="6" t="n">
        <v>0</v>
      </c>
      <c r="C18" s="4" t="inlineStr">
        <is>
          <t xml:space="preserve"> </t>
        </is>
      </c>
    </row>
    <row r="19">
      <c r="A19" s="4" t="inlineStr">
        <is>
          <t>Total lease payments</t>
        </is>
      </c>
      <c r="B19" s="6" t="n">
        <v>4828</v>
      </c>
      <c r="C19" s="4" t="inlineStr">
        <is>
          <t xml:space="preserve"> </t>
        </is>
      </c>
    </row>
    <row r="20">
      <c r="A20" s="4" t="inlineStr">
        <is>
          <t>Less: imputed interest</t>
        </is>
      </c>
      <c r="B20" s="6" t="n">
        <v>403</v>
      </c>
      <c r="C20" s="4" t="inlineStr">
        <is>
          <t xml:space="preserve"> </t>
        </is>
      </c>
    </row>
    <row r="21">
      <c r="A21" s="4" t="inlineStr">
        <is>
          <t>Total</t>
        </is>
      </c>
      <c r="B21" s="5" t="n">
        <v>4425</v>
      </c>
      <c r="C21" s="5" t="n">
        <v>27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0:47:26Z</dcterms:created>
  <dcterms:modified xmlns:dcterms="http://purl.org/dc/terms/" xmlns:xsi="http://www.w3.org/2001/XMLSchema-instance" xsi:type="dcterms:W3CDTF">2023-06-28T20:47:26Z</dcterms:modified>
</cp:coreProperties>
</file>